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orrection of an Immaterial Pri"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Regulatory Matters"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Summary of Significant Accoun19" sheetId="19" state="visible" r:id="rId19"/>
    <sheet xmlns:r="http://schemas.openxmlformats.org/officeDocument/2006/relationships" name="Securities (Tables)" sheetId="20" state="visible" r:id="rId20"/>
    <sheet xmlns:r="http://schemas.openxmlformats.org/officeDocument/2006/relationships" name="Loans Receivable and Allowanc21" sheetId="21" state="visible" r:id="rId21"/>
    <sheet xmlns:r="http://schemas.openxmlformats.org/officeDocument/2006/relationships" name="Regulatory Matters (Tables)" sheetId="22" state="visible" r:id="rId22"/>
    <sheet xmlns:r="http://schemas.openxmlformats.org/officeDocument/2006/relationships" name="Earnings Per Share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Fair Value of Financial Instr26" sheetId="26" state="visible" r:id="rId26"/>
    <sheet xmlns:r="http://schemas.openxmlformats.org/officeDocument/2006/relationships" name="Correction of an Immaterial P27" sheetId="27" state="visible" r:id="rId27"/>
    <sheet xmlns:r="http://schemas.openxmlformats.org/officeDocument/2006/relationships" name="Securities (Details)" sheetId="28" state="visible" r:id="rId28"/>
    <sheet xmlns:r="http://schemas.openxmlformats.org/officeDocument/2006/relationships" name="Securities, Available-for-sale " sheetId="29" state="visible" r:id="rId29"/>
    <sheet xmlns:r="http://schemas.openxmlformats.org/officeDocument/2006/relationships" name="Securities, Held-to-maturity Se" sheetId="30" state="visible" r:id="rId30"/>
    <sheet xmlns:r="http://schemas.openxmlformats.org/officeDocument/2006/relationships" name="Securities, Available For Sale " sheetId="31" state="visible" r:id="rId31"/>
    <sheet xmlns:r="http://schemas.openxmlformats.org/officeDocument/2006/relationships" name="Loans Receivable and Allowanc32" sheetId="32" state="visible" r:id="rId32"/>
    <sheet xmlns:r="http://schemas.openxmlformats.org/officeDocument/2006/relationships" name="Loans Receivable and Allowanc33" sheetId="33" state="visible" r:id="rId33"/>
    <sheet xmlns:r="http://schemas.openxmlformats.org/officeDocument/2006/relationships" name="Loans Receivable and Allowanc34"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Regulatory Matters (Details)" sheetId="38" state="visible" r:id="rId38"/>
    <sheet xmlns:r="http://schemas.openxmlformats.org/officeDocument/2006/relationships" name="Earnings Per Share (Details)" sheetId="39" state="visible" r:id="rId39"/>
    <sheet xmlns:r="http://schemas.openxmlformats.org/officeDocument/2006/relationships" name="Stock-Based Compensation (Detai" sheetId="40" state="visible" r:id="rId40"/>
    <sheet xmlns:r="http://schemas.openxmlformats.org/officeDocument/2006/relationships" name="Commitments and Contingencies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s>
  <definedNames/>
  <calcPr calcId="124519" fullCalcOnLoad="1"/>
</workbook>
</file>

<file path=xl/sharedStrings.xml><?xml version="1.0" encoding="utf-8"?>
<sst xmlns="http://schemas.openxmlformats.org/spreadsheetml/2006/main" uniqueCount="669">
  <si>
    <t>Document and Entity Information - shares</t>
  </si>
  <si>
    <t>6 Months Ended</t>
  </si>
  <si>
    <t>Jun. 30, 2018</t>
  </si>
  <si>
    <t>Aug. 13, 2018</t>
  </si>
  <si>
    <t>Document and Entity Information [Abstract]</t>
  </si>
  <si>
    <t>Entity Registrant Name</t>
  </si>
  <si>
    <t>SEVERN BANCORP INC</t>
  </si>
  <si>
    <t>Entity Central Index Key</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8</t>
  </si>
  <si>
    <t>CONSOLIDATED STATEMENTS OF FINANCIAL CONDITION (Unaudited) - USD ($) $ in Thousands</t>
  </si>
  <si>
    <t>Dec. 31, 2017</t>
  </si>
  <si>
    <t>ASSETS</t>
  </si>
  <si>
    <t>Cash and due from banks</t>
  </si>
  <si>
    <t>Federal funds sold and interest-bearing deposits in other banks</t>
  </si>
  <si>
    <t>Cash and cash equivalents</t>
  </si>
  <si>
    <t>Certificates of deposit held for investment</t>
  </si>
  <si>
    <t>Securities available for sale, at fair value</t>
  </si>
  <si>
    <t>Securities held to maturity (fair value of $45,432 and $54,004 at June 30, 2018 and December 31, 2017, respectively)</t>
  </si>
  <si>
    <t>Loans held for sale, at fair value</t>
  </si>
  <si>
    <t>Loans receivable</t>
  </si>
  <si>
    <t>Allowance for loan losses</t>
  </si>
  <si>
    <t>Loans, net</t>
  </si>
  <si>
    <t>Real estate acquired through foreclosure</t>
  </si>
  <si>
    <t>Restricted stock investments</t>
  </si>
  <si>
    <t>Premises and equipment, net</t>
  </si>
  <si>
    <t>Accrued interest receivable</t>
  </si>
  <si>
    <t>Deferred income taxes</t>
  </si>
  <si>
    <t>Bank owned life insurance</t>
  </si>
  <si>
    <t>Goodwill</t>
  </si>
  <si>
    <t>Other assets</t>
  </si>
  <si>
    <t>Total assets</t>
  </si>
  <si>
    <t>Deposits:</t>
  </si>
  <si>
    <t>Noninterest bearing</t>
  </si>
  <si>
    <t>Interest-bearing</t>
  </si>
  <si>
    <t>Total deposits</t>
  </si>
  <si>
    <t>Short-term borrowings</t>
  </si>
  <si>
    <t>Long-term borrowings</t>
  </si>
  <si>
    <t>Subordinated debentures</t>
  </si>
  <si>
    <t>Accrued expenses and other liabilities</t>
  </si>
  <si>
    <t>Total liabilities</t>
  </si>
  <si>
    <t>Stockholders' Equity:</t>
  </si>
  <si>
    <t>Preferred stock, $0.01 par value, 1,000,000 shares authorized: Preferred stock series ''A,'' 437,500 shares issued and outstanding and $3,500 liquidation preference at December 31, 2017</t>
  </si>
  <si>
    <t>Common stock, $0.01 par value, 20,000,000 shares authorized; 12,694,926 and 12,233,424 shares issued and outstanding at June 30, 2018 and December 31, 2017, respectively</t>
  </si>
  <si>
    <t>Additional paid-in capital</t>
  </si>
  <si>
    <t>Retained earnings</t>
  </si>
  <si>
    <t>Accumulated other comprehensive loss</t>
  </si>
  <si>
    <t>Total stockholders' equity</t>
  </si>
  <si>
    <t>Total liabilities and stockholders' equity</t>
  </si>
  <si>
    <t>CONSOLIDATED STATEMENTS OF FINANCIAL CONDITION (Unaudited)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Preferred stock, shares issued (in shares)</t>
  </si>
  <si>
    <t>Preferred stock, shares outstanding (in shares)</t>
  </si>
  <si>
    <t>Preferred stock, liquidation preference</t>
  </si>
  <si>
    <t>CONSOLIDATED STATEMENTS OF OPERATIONS (Unaudited) - USD ($)</t>
  </si>
  <si>
    <t>3 Months Ended</t>
  </si>
  <si>
    <t>Jun. 30, 2017</t>
  </si>
  <si>
    <t>Interest income:</t>
  </si>
  <si>
    <t>Loans</t>
  </si>
  <si>
    <t>Securities</t>
  </si>
  <si>
    <t>Other earning assets</t>
  </si>
  <si>
    <t>Total interest income</t>
  </si>
  <si>
    <t>Interest expense:</t>
  </si>
  <si>
    <t>Deposits</t>
  </si>
  <si>
    <t>Borrowings and subordinated debentures</t>
  </si>
  <si>
    <t>Total interest expense</t>
  </si>
  <si>
    <t>Net interest income</t>
  </si>
  <si>
    <t>Reversal of provision for loan losses</t>
  </si>
  <si>
    <t>Net interest income after reversal of provision for loan losses</t>
  </si>
  <si>
    <t>Noninterest income:</t>
  </si>
  <si>
    <t>Mortgage-banking revenue</t>
  </si>
  <si>
    <t>Real estate commissions</t>
  </si>
  <si>
    <t>Real estate management fees</t>
  </si>
  <si>
    <t>Credit report and appraisal fees</t>
  </si>
  <si>
    <t>Deposit service charges</t>
  </si>
  <si>
    <t>Title company revenue</t>
  </si>
  <si>
    <t>Other noninterest income</t>
  </si>
  <si>
    <t>Total noninterest income</t>
  </si>
  <si>
    <t>Noninterest expense:</t>
  </si>
  <si>
    <t>Compensation and related expenses</t>
  </si>
  <si>
    <t>Occupancy</t>
  </si>
  <si>
    <t>Legal fees</t>
  </si>
  <si>
    <t>Write-downs, losses, and costs of real estate acquired through foreclosure, net of (recoveries)</t>
  </si>
  <si>
    <t>Federal Deposit Insurance Corporation insurance premiums</t>
  </si>
  <si>
    <t>Professional fees</t>
  </si>
  <si>
    <t>Advertising</t>
  </si>
  <si>
    <t>Data processing</t>
  </si>
  <si>
    <t>Licensing and software</t>
  </si>
  <si>
    <t>Mortgage leads purchased</t>
  </si>
  <si>
    <t>Other noninterest expense</t>
  </si>
  <si>
    <t>Total noninterest expense</t>
  </si>
  <si>
    <t>Net income before income tax provision</t>
  </si>
  <si>
    <t>Income tax provision</t>
  </si>
  <si>
    <t>Net income</t>
  </si>
  <si>
    <t>Dividends on preferred stock</t>
  </si>
  <si>
    <t>Net income available to common stockholders</t>
  </si>
  <si>
    <t>Net income per common share - basic (in dollars per share)</t>
  </si>
  <si>
    <t>Net income per common share - diluted (in dollars per share)</t>
  </si>
  <si>
    <t>CONSOLIDATED STATEMENTS OF COMPREHENSIVE INCOME (Unaudited) - USD ($) $ in Thousands</t>
  </si>
  <si>
    <t>CONSOLIDATED STATEMENTS OF COMPREHENSIVE INCOME (Unaudited) [Abstract]</t>
  </si>
  <si>
    <t>Other comprehensive (loss) income items:</t>
  </si>
  <si>
    <t>Unrealized holding (losses) gains on available-for-sale securities arising during the period (net of tax (benefit) expense of $(5), $14, $(24), and $4)</t>
  </si>
  <si>
    <t>Total other comprehensive (loss) income</t>
  </si>
  <si>
    <t>Total comprehensive income</t>
  </si>
  <si>
    <t>CONSOLIDATED STATEMENTS OF COMPREHENSIVE INCOME (Unaudited) (Parenthetical) - USD ($) $ in Thousands</t>
  </si>
  <si>
    <t>Unrealized holding (losses) gains on available-for-sale securities arising during the period, income tax (benefit) expense</t>
  </si>
  <si>
    <t>CONSOLIDATED STATEMENTS OF CHANGES IN STOCKHOLDERS' EQUITY (UNAUDITED) - USD ($) $ in Thousands</t>
  </si>
  <si>
    <t>Preferred Stock [Member]</t>
  </si>
  <si>
    <t>Common Stock [Member]</t>
  </si>
  <si>
    <t>Additional Paid-In Capital [Member]</t>
  </si>
  <si>
    <t>Retained Earnings [Member]</t>
  </si>
  <si>
    <t>Accumulated Comprehensive (Loss) Income [Member]</t>
  </si>
  <si>
    <t>Total</t>
  </si>
  <si>
    <t>Beginning balance at Dec. 31, 2016</t>
  </si>
  <si>
    <t>Balance (in shares) at Dec. 31, 2016</t>
  </si>
  <si>
    <t>Increase (Decrease) in Stockholders' Equity [Roll Forward]</t>
  </si>
  <si>
    <t>Stock-based compensation</t>
  </si>
  <si>
    <t>Dividend declared</t>
  </si>
  <si>
    <t>Exercise of stock options</t>
  </si>
  <si>
    <t>Exercise of stock options (in shares)</t>
  </si>
  <si>
    <t>Other comprehensive (loss) income</t>
  </si>
  <si>
    <t>Ending balance at Jun. 30, 2017</t>
  </si>
  <si>
    <t>Balance (in shares) at Jun. 30, 2017</t>
  </si>
  <si>
    <t>Beginning balance at Dec. 31, 2017</t>
  </si>
  <si>
    <t>Balance (in shares) at Dec. 31, 2017</t>
  </si>
  <si>
    <t>Redemption of preferred stock</t>
  </si>
  <si>
    <t>Redemption of preferred stock (in shares)</t>
  </si>
  <si>
    <t>Dividends paid on common stock</t>
  </si>
  <si>
    <t>Other</t>
  </si>
  <si>
    <t>Ending balance at Jun. 30, 2018</t>
  </si>
  <si>
    <t>Balance (in shares) at Jun. 30, 2018</t>
  </si>
  <si>
    <t>CONSOLIDATED STATEMENTS OF CHANGES IN STOCKHOLDERS' EQUITY (UNAUDITED) (Parenthetical)</t>
  </si>
  <si>
    <t>Jun. 30, 2018$ / shares</t>
  </si>
  <si>
    <t>CONSOLIDATED STATEMENTS OF CHANGES IN STOCKHOLDERS' EQUITY (UNAUDITED) [Abstract]</t>
  </si>
  <si>
    <t>Dividend paid on common stock</t>
  </si>
  <si>
    <t>CONSOLIDATED STATEMENTS OF CASH FLOWS (UNAUDITED) - USD ($) $ in Thousands</t>
  </si>
  <si>
    <t>Cash flows from operating activities:</t>
  </si>
  <si>
    <t>Adjustments to reconcile net income to net cash from operating activities:</t>
  </si>
  <si>
    <t>Depreciation and amortization</t>
  </si>
  <si>
    <t>Amortization of deferred loan fees</t>
  </si>
  <si>
    <t>Net amortization of premiums and discounts</t>
  </si>
  <si>
    <t>Write-downs and losses on real estate acquired through foreclosure, net of gains</t>
  </si>
  <si>
    <t>Gain on sale of mortgage loans</t>
  </si>
  <si>
    <t>Proceeds from sale of mortgage loans held for sale</t>
  </si>
  <si>
    <t>Originations of loans held for sale</t>
  </si>
  <si>
    <t>Increase in cash surrender value of bank-owned life insurance</t>
  </si>
  <si>
    <t>Decrease (increase) in accrued interest receivable</t>
  </si>
  <si>
    <t>Decrease in other assets</t>
  </si>
  <si>
    <t>Increase (decrease) in accrued expenses and other liabilities</t>
  </si>
  <si>
    <t>Net cash provided by operating activities</t>
  </si>
  <si>
    <t>Cash flows from investing activities:</t>
  </si>
  <si>
    <t>Purchase of certificates of deposit held for investment</t>
  </si>
  <si>
    <t>Loan principal (disbursements), net of repayments</t>
  </si>
  <si>
    <t>Redemption of restricted stock investments</t>
  </si>
  <si>
    <t>Purchases of premises and equipment, net</t>
  </si>
  <si>
    <t>Activity in securities held to maturity:</t>
  </si>
  <si>
    <t>Purchases</t>
  </si>
  <si>
    <t>Maturities/calls/repayments</t>
  </si>
  <si>
    <t>Activity in available-for-sale securities:</t>
  </si>
  <si>
    <t>Proceeds from sales of real estate acquired through foreclosure</t>
  </si>
  <si>
    <t>Net cash used in investing activities</t>
  </si>
  <si>
    <t>Cash flows from financing activities:</t>
  </si>
  <si>
    <t>Net increase in deposits</t>
  </si>
  <si>
    <t>Net increase in short-term borrowings</t>
  </si>
  <si>
    <t>Additional long-term borrowings</t>
  </si>
  <si>
    <t>Repayments of long-term borrowings</t>
  </si>
  <si>
    <t>Common stock dividends</t>
  </si>
  <si>
    <t>Preferred stock dividends</t>
  </si>
  <si>
    <t>Net cash provided by (used in) financing activities</t>
  </si>
  <si>
    <t>Increase (decrease) in cash and cash equivalents</t>
  </si>
  <si>
    <t>Cash and cash equivalents at beginning of period</t>
  </si>
  <si>
    <t>Cash and cash equivalents at end of period</t>
  </si>
  <si>
    <t>Supplemental Information:</t>
  </si>
  <si>
    <t>Interest paid on deposits and borrowed funds</t>
  </si>
  <si>
    <t>Income taxes paid</t>
  </si>
  <si>
    <t>Real estate acquired in satisfaction of loans</t>
  </si>
  <si>
    <t>Transfers of loans held for sale to portfolio</t>
  </si>
  <si>
    <t>Summary of Significant Accounting Policies</t>
  </si>
  <si>
    <t>Summary of Significant Accounting Policies [Abstract]</t>
  </si>
  <si>
    <t>Note 1 - Summary of Significant Accounting Policies
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01 of Regulation S-X. Accordingly, they do not include all of the information and notes required for complete financial statements and prevailing practices within the banking industry. In the opinion of management, all adjustments (comprising only of those of a normal recurring nature) necessary for a fair presentation of the results of operations for the interim periods presented have been made. The results of operations for the three and six months ended June 30, 2018 are not necessarily indicative of the results that may be expected for the fiscal year ending December 31, 2018 or any other interim or future period. Events occurring after the date of the financial statements up to the date the financial statements were available to be issued were considered in the preparation of the consolidated financial statements.
These statements should be read in conjunction with the financial statements and accompanying notes included in the Company’s 2017 Annual Report on Form 10‑K as filed with the Securities and Exchange Commission (“SEC”).
Principles of Consolidation
The unaudited consolidated financial statements include the accounts of Severn Bancorp, Inc., and its wholly-owned subsidiaries, Mid-Maryland Title Company, Inc.,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determination of impaired loans and the related measurement of impairment, valuation of investment securities and the determination of other-than-temporary-impairment (“OTTI”), valuation of real estate acquired through foreclosure, valuation of stock-based compensation, the assessment that a liability should be recognized with respect to any matters under litigation, and the calculation of current and deferred income taxes and the realizability of net deferred tax assets.
Cash Flows
We consider all highly liquid securities with original maturities of three months or less to be cash equivalent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
Reclassifications
Certain reclassifications have been made to amounts previously reported to conform to current period presentation.
Revenue Recognition
Accounting Standards Codification (“ASC”) 606,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banking and mortgage servicing activities. Our revenue-generating activities that are within the scope of ASC 606, which are presented in our income statements as components of noninterest income, are service charges on deposit accounts, real estate commissions, real estate management fees, and title company revenue.
Service Charges on Deposit Accounts
Service charges on deposit accounts represent general service fees for monthly account maintenance and activity -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Real Estate Commissions
Real Estate Commissions represent commissions received on properties sold. Revenue is recognized when our performance obligation is completed, which is generally the time the property is sold and payment has been received.
Real Estate Management Fees
Real Estate Management Fees represent monthly fees received on property maintenance and management. We perform daily services for these fees and bill for those services on a monthly basis. We have determined that each day of the performance of the services represents a distinct service. The overall service of property management each day is substantially the same and has the same pattern of transfer (daily) over the term of the contract. Further, each distinct day of service represents a performance obligation that would be satisfied over time (over the length of the contract, not at a point in time) and has the same measure of progress (elapsed time). Management has therefore determined that property management services are a single performance obligation composed of a series of distinct services. In performing the daily management activities, the customer is simultaneously receiving and consuming the benefits provided by our performance of the contract. Revenue is earned evenly and daily over the life of the contract. For purposes of expedience, we record the fees when monthly invoices are processed. Each month contains 1/12 of the contract revenue.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Recent Accounting Pronouncements
Pronouncements Adopted
In May 2014, the Financial Accounting Standards Board (“FASB”) issued Accounting Standards Update (“ASU”) No. 2014‑09, Revenue from Contracts with Customers, as amended by ASU 2015‑14, Revenue from Contracts with Customers: Deferral of the Effective Date, ASU 2016‑08 , Revenue from Contracts with Customers: Principal Versus Agent Considerations (Reporting Revenue Gross Versus Net), ASU 2016‑10 , Revenue from Contracts with Customers, Identifying Performance Obligations and Licensing, ASU 2016‑12 , Revenue from Contracts with Customers: Narrow-Scope Improvements and Practical Expedients, ASU 2016‑20 , Technical Corrections and Improvements to Topic 606, Revenue form Contracts with Customers, that provides accounting guidance for all revenue arising from contracts with customers and affects all entities that enter into contracts to provide goods or services to customers. The guidance also provides for a model for the measurement and recognition of gains and losses on the sale of certain nonfinancial assets, such as property and equipment, including real estate. We adopted the pronouncement on January 1, 2018 and elected the modified retrospective transition method. There was no material impact to the financial statements.. Our accounting policies and revenue recognition principles did not change materially as the principles of ASC 606 are largely consistent with the previous revenue recognition practices.
In January 2016, FASB issued ASU No. 2016‑01, Financial Instruments – Overall: Recognition and Measurement of Financial Assets and Financial Liabilities , which requires entities to measure equity investments at fair value and recognize changes on fair value in net income. The guidance also provides a new measurement alternative for equity investments that do not have readily determinable fair values and don’t qualify for the net asset value practical expedient. The standard requires entities to record changes in instrument–specific credit risk for financial liabilities measured under the fair value option in other comprehensive income, except for certain financial liabilities of consolidated collateralized financing entities. Entities also have to reassess the realizability of a deferred tax asset related to an available-for-sale (“AFS”) debt security in combination with their other deferred tax assets. The adoption of this standard did not have a material impact on the Company’s financial position, results of operations, or cash flows.
In August 2016, FASB issued ASU No. 2016‑15, Classification of Certain Cash Receipts and Cash Payments, which provides guidance regarding the presentation of certain cash receipts and cash payments in the statement of cash flows, addressing eight specific cash flow classification issues, in order to reduce existing diversity in practice. The adoption of ASC No. 2016‑15 did not have a material impact on our financial position, results of operations, or cash flows.
Pronouncements Issued
In February 2016, FASB issued ASU 2016‑02, Leases , which requires a lessee to recognize the assets and liabilities that arise from all leases with a term greater than 12 months. The core principle requires the lessee to recognize a liability to make lease payments and a “right-of-use” asset. The accounting applied by the lessor is relatively unchanged. The ASU also requires expanded qualitative and quantitative disclosures. For public business entities, the guidance is effective for interim and annual reporting periods beginning after December 15, 2018 and mandates a modified retrospective transition for all entities. Early application is permitted. We have determined that the provisions of ASU No. 2016‑02 may result in an increase in assets to recognize the present value of the lease obligations, with a corresponding increase in liabilities, however, we do not expect this to have a material impact on our financial position, results of operations, or cash flows.
In June 2016, FASB issued ASU No. 2016‑13, Financial Instruments – Credit Losses ,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hile we are currently in the process of evaluating the impact of the amended guidance on our Consolidated Financial Statements, we currently expect the Allowance to increase upon adoption given that the Allowance will be required to cover the full remaining expected life of the portfolio upon adoption, rather than the incurred loss model under current GAAP. The extent of this increase is still being evaluated and will depend on economic conditions and the composition of our loan and lease portfolio at the time of adoption.
In March 2017, FASB issued ASU No. 2017‑08, Receivables - Nonrefundable Fees and Other costs, which provides guidance that calls for the shortening of the amortization period for certain callable debt securities held at a premium. The standard is effective for interim and annual reporting periods beginning after December 15, 2018. Early adoption is permitted. We do not expect the adoption of ASC No. 2017‑08 to have a material impact on our financial position, results of operations, or cash flows.
In February 2018, FASB issued ASU No. 2018-02, Reclassification of Certain Tax Effects From Accumulated Other Comprehensive Income , which allows a reclassification from accumulated other comprehensive income to retained earnings for stranded tax effects resulting from the Tax Cuts and Jobs Act. The ASU is effective for all entities for fiscal years beginning after December 15, 2018, and interim periods within those fiscal years. Early adoption is permitted. The Company does not expect the adoption of ASU No. 2018-02 to have a material impact on its financial position, results of operations, or cash flows.</t>
  </si>
  <si>
    <t>Correction of an Immaterial Prior Year Error</t>
  </si>
  <si>
    <t>Correction of an Immaterial Prior Year Error [Abstract]</t>
  </si>
  <si>
    <t>Note 2 – Correction of an Immaterial Prior Year Error
In 2016, we redeemed the Series B preferred stock sold in 2008 to the U.S. Department of the Treasury (the “TARP Shares”). At the time of the redemption, the remaining unamortized discount of $511,000 should have been fully amortized into additional paid-in capital and retained earnings and reflected as a reduction to net income available to common stockholders. This treatment was not reflected in the consolidated financial statements included in the June 30, 2017 Quarterly Report on Form 10‑Q. We determined that this amount was not material to the 2017 consolidated financial statements. Our June 30, 2017 consolidated financial statements within these consolidated financial statements have been adjusted to reflect the proper recognition of the remaining discount at the time of the redemption as a $67,000 and $135,000 adjustment to net income available to common stockholders for the three and six months ended June 30, 2017, respectively, revising the originally reported amounts from $845,000 to $912,000 for the three months ended June 30, 2017 and from $1.6 million to $1.8 million for the six months ended June 30, 2017. The adjustment had no impact on total assets at June 30, 2017 or December 31, 2017 and no impact on net income for the three and six months ended June 30, 2017.</t>
  </si>
  <si>
    <t>Securities [Abstract]</t>
  </si>
  <si>
    <t>Note 3 - Securities
The amortized cost and fair values of our AFS securities portfolio were as follows:
June 30, 2018
Amortized
Unrealized
Unrealized
Cost
Gains
Losses
Fair Value
(dollars in thousands)
U.S. Treasury securities
$
1,987
$
—
$
14
$
1,973
U.S. government agency notes
10,128
—
126
10,002
$
12,115
$
—
$
140
$
11,975
December 31, 2017
Amortized
Unrealized
Unrealized
Cost
Gains
Losses
Fair Value
(dollars in thousands)
U.S. government agency notes
$
10,169
$
—
$
50
$
10,119
$
10,169
$
—
$
50
$
10,119
The amortized cost and fair values of our held-to-maturity (“HTM”) securities portfolio were as follows:
June 30, 2018
Amortized
Unrealized
Unrealized
Fair
Cost
Gains
Losses
Value
(dollars in thousands)
U.S. Treasury securities
$
4,992
$
26
$
5
$
5,013
U.S. government agency notes
13,995
26
141
13,880
Mortgage-backed securities
27,500
9
970
26,539
$
46,487
$
61
$
1,116
$
45,432
December 31, 2017
Amortized
Unrealized
Unrealized
Fair
Cost
Gains
Losses
Value
(dollars in thousands)
U.S. Treasury securities
$
4,994
$
68
$
6
$
5,056
U.S. government agency notes
19,004
81
99
18,986
Mortgage-backed securities
30,305
27
370
29,962
$
54,303
$
176
$
475
$
54,004
Gross unrealized losses and fair value by length of time that the individual AFS securities have been in an unrealized loss position at the dates indicated are presented in the following tables:
June 30, 2018
Less than 12 months
12 months or more
Total
Fair
Unrealized
Fair
Unrealized
Fair
Unrealized
Value
Losses
Value
Losses
Value
Losses
(dollars in thousands)
U.S. Treasury securities
$
1,973
$
14
$
—
$
—
$
1,973
$
14
U.S. government agency notes
8,991
118
1,011
8
10,002
126
$
10,964
$
132
$
1,011
$
8
$
11,975
$
140
December 31, 2017
Less than 12 months
12 months or more
Total
Fair
Unrealized
Fair
Unrealized
Fair
Unrealized
Value
Losses
Value
Losses
Value
Losses
(dollars in thousands)
U.S. government agency notes
$
10,119
$
50
$
—
$
—
$
10,119
$
50
$
10,119
$
50
$
—
$
—
$
10,119
$
50
Gross unrealized losses and fair value by length of time that the individual HTM securities have been in an unrealized loss position at the dates indicated are presented in the following tables:
June 30, 2018
Less than 12 months
12 months or more
Total
Fair
Unrealized
Fair
Unrealized
Fair
Unrealized
Value
Losses
Value
Losses
Value
Losses
(dollars in thousands)
U.S. Treasury securities
$
1,994
$
5
$
—
$
—
$
1,994
$
5
U.S. government agency notes
6,955
38
4,928
103
11,883
141
Mortgage-backed securities
17,241
574
9,040
396
26,281
970
$
26,190
$
617
$
13,968
$
499
$
40,158
$
1,116
December 31, 2017
Less than 12 months
12 months or more
Total
Fair
Unrealized
Fair
Unrealized
Fair
Unrealized
Value
Losses
Value
Losses
Value
Losses
(dollars in thousands)
U.S. Treasury securities
$
1,993
$
6
$
—
$
—
$
1,993
$
6
U.S. government agency notes
6,977
23
6,964
76
13,941
99
Mortgage-backed securities
20,993
217
7,046
153
28,039
370
$
29,963
$
246
$
14,010
$
229
$
43,973
$
475
In the AFS securities portfolio , 10 securities were in a loss position as of June 30, 2018. In the HTM securities portfolio , 32 securities were in a loss position as of June 30, 2018.
All of the securities that are currently in a gross unrealized loss position are so due to declines in fair values resulting from changes in interest rates or increased liquidity spreads since the time they were purchased. We have the intent and ability to hold these debt securities to maturity (including the AFS securities) and do not intend to sell, nor do we believe it will be more likely than not that we will be required to sell, any impaired securities prior to a recovery of amortized cost. We expect these securities will be repaid in full, with no losses realized. As such, management considers any impairment to be temporary.
Contractual maturities of debt securities at June 30, 2018 are shown below. Actual maturities may differ from contractual maturities because borrowers have the right to call or prepay obligations with or without call or prepayment penalties.
AFS Securities
HTM Securities
Amortized
Fair
Amortized
Fair
Cost
Value
Cost
Value
(dollars in thousands)
Due in one year or less
$
1,019
$
1,011
$
8,003
$
7,975
Due after one through five years
11,096
10,964
9,976
9,894
Due after five years through ten years
—
—
1,008
1,024
Mortgage-backed securities
—
—
27,500
26,539
$
12,115
$
11,975
$
46,487
$
45,432
There were no securities pledged as collateral as of June 30, 2018 or December 31, 2017.</t>
  </si>
  <si>
    <t>Loans Receivable and Allowance for Loan Losses</t>
  </si>
  <si>
    <t>Loans Receivable and Allowance for Loan Losses [Abstract]</t>
  </si>
  <si>
    <t>Note 4 - Loans Receivable and Allowance for Loan Losses
Loans receivable are summarized as follows:
June 30, 2018
December 31, 2017
(dollars in thousands)
Residential mortgage
$
291,221
$
287,656
Commercial
42,618
37,356
Commercial real estate
234,151
236,302
Construction, land acquisition, and development
107,564
93,060
Home equity/2nds
13,437
15,703
Consumer
1,026
1,084
Total loans receivable
690,017
671,161
Unearned loan fees
(3,105)
(3,010)
Loans receivable
$
686,912
$
668,151
Certain loans in the amount of $190.2 million have been pledged under a blanket floating lien to the Federal Home Loan Bank of Atlanta (“FHLB”) as collateral against advances at June 30, 2018.
At June 30, 2018, the Bank was servicing $31.7 million in loans for the Federal National Mortgage Association and $15.5 million in loans for the Federal Home Loan Mortgage Corporation. At December 31, 2017, the Bank was servicing $33.5 million in loans for the Federal National Mortgage Association and $16.0 million in loans for the Federal Home Loan Mortgage Corporation.
Credit Quality
An Allowance is provided through charges to income in an amount that management believes will be adequate to absorb losses on existing loans that may become uncollectible based on evaluations of the collectability of loans and prior loan loss experience. Management has an established methodology to determine the adequacy of the Allowance that assesses the risks and losses inherent in the loan portfolio. The methodology takes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While management uses all available information to estimate losses on loans, future additions to the Allowance may be necessary based on changes in economic conditions and our actual loss experience. In addition, various regulatory agencies periodically review the Allowance as an integral part of their examination process. Such agencies may require us to recognize additions to the Allowance based on their judgments about information available to them at the time of their examination. Management believes the Allowance is adequate as of June 30, 2018 and December 31, 2017.
For purposes of determining the Allowance, we have segmented our loan portfolio by product type. Our portfolio loan segments are residential mortgage, commercial, commercial real estate, construction, land acquisition, and development (“ADC”), Home equity/2nds, and consumer. We have looked at all segments and have determined that no additional subcategorization is warranted based upon our consideration of risk. Our portfolio classes are the same as our portfolio segments.
Inherent Credit Risks
The inherent credit risks within the loan portfolio vary depending upon the loan class as follows:
Residential mortgage - secured by one to four family dwelling units. The loans have limited risk as they are secured by first mortgages on the unit, which are generally the primary residence of the borrower, and are generally at a loan-to-value ratio (“LTV”) of 80% or less.
Commercial - underwritten in accordance with our policies and include evaluating historical and projected profitability and cash flow to determine the borrower’s ability to repay the obligation as agreed. Commercial loans are made primarily based on the identified cash flow of the borrower and secondarily on the underlying collateral supporting the loan. Accordingly, the repayment of a commercial loan depends primarily on the creditworthiness of the borrower (and any guarantors), while liquidation of collateral is a secondary and often insufficient source of repayment. Additionally, lines of credit are subject to the underwriting standards and processes similar to commercial loans, in addition to those underwriting standards for real estate loans. These loans are viewed primarily as cash flow dependent and, secondarily, as loans secured by real-estate and/or other assets. Repayment of these loans is generally dependent upon the principal business conducted on the property securing the loan. Line of credit loans may be adversely affected by conditions in the real estate markets or the economy in general. Management monitors and evaluates line of credit loans based on collateral and risk-rating criteria.
Commercial real estate - subject to the underwriting standards and processes similar to commercial, in addition to those underwriting standards for real estate loans. These loans are viewed primarily as loans secured by real estate and secondarily as cash flow dependent. As repayment of these loans is generally dependent upon the successful operation of the property securing the loan, we look closely at the cash flows generated by the property securing the loan. Commercial real estate loans may be adversely affected by conditions in the real estate markets or the economy in general. Management monitors and evaluates commercial real estate loans based on collateral and risk-rating criteria. The Bank also utilizes third-party experts to provide environmental and market valuations. The nature of commercial real estate loans makes them more difficult to monitor and evaluate.
ADC - underwritten in accordance with our underwriting policies which include a financial analysis of the developers, property owners, construction cost estimates, and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rather than the ability of the borrower or guarantor to repay principal and interest. Additionally, land is underwritten according to our policies which include independent appraisal valuations as well as the estimated value associated with the land upon completion of development. These cost and valuation estimates may be inaccurate.
The sources of repayment of these loans is typically permanent financing expected to be obtained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If the Bank is forced to foreclose on a project prior to or at completion due to a default, there can be no assurance that the Bank will be able to recover all of the unpaid balance of the loan as well as related foreclosure and holding costs. In addition, the Bank may be required to fund additional amounts to complete the project and may have to hold the property for an unspecified period of time.
Home equity/2nds - subject to the underwriting standards and processes similar to residential mortgages and secured by one to four family dwelling units. Home equity/2nds loans have greater risk than residential mortgages as a result of the Bank generally being in a second lien position.
Consumer - consist of loans to individuals through the Bank’s retail network and typically unsecured or secured by personal property. Consumer loans have a greater credit risk than residential loans because of the lower value of the underlying collateral, if any.
The following tables present, by portfolio segment, the changes in the Allowance and the recorded investment in loans:
Three Months Ended June 30, 2018
Residential
Commercial
Home Equity/
Mortgage
Commercial
Real Estate
ADC
2nds
Consumer
Total
(dollars in thousands)
Beginning Balance
$
3,301
$
514
$
2,995
$
1,060
$
297
$
2
$
8,169
Charge-offs
(37)
—
—
—
—
—
(37)
Recoveries
1
—
122
—
2
—
125
Net (charge-offs) recoveries
(36)
—
122
—
2
—
88
(Reversal of) provision for loan losses
(303)
(100)
(526)
1,000
(70)
(1)
—
Ending Balance
$
2,962
$
414
$
2,591
$
2,060
$
229
$
1
$
8,257
Six Months Ended June 30, 2018
Residential
Commercial
Home Equity/
Mortgage
Commercial
Real Estate
ADC
2nds
Consumer
Total
(dollars in thousands)
Beginning Balance
$
3,099
$
527
$
2,805
$
1,236
$
386
$
2
$
8,055
Charge-offs
(360)
—
—
(13)
—
—
(373)
Recoveries
222
—
333
—
20
—
575
Net (charge-offs) recoveries
(138)
—
333
(13)
20
—
202
Provision for (reversal of) loan losses
1
(113)
(547)
837
(177)
(1)
—
Ending Balance
$
2,962
$
414
$
2,591
$
2,060
$
229
$
1
$
8,257
Ending balance - individually evaluated for impairment
$
1,295
$
—
$
153
$
1,002
$
2
$
1
$
2,453
Ending balance - collectively evaluated for impairment
1,667
414
2,438
1,058
227
—
5,804
$
2,962
$
414
$
2,591
$
2,060
$
229
$
1
$
8,257
Ending loan balance -individually evaluated for impairment
$
15,926
$
300
$
2,003
$
3,046
$
1,461
$
80
$
22,816
Ending loan balance -collectively evaluated for impairment
273,503
42,318
230,835
104,518
11,976
946
664,096
$
289,429
$
42,618
$
232,838
$
107,564
$
13,437
$
1,026
$
686,912
December 31, 2017
Residential
Commercial
Home Equity/
Mortgage
Commercial
Real Estate
ADC
2nds
Consumer
Total
(dollars in thousands)
Ending balance - individually evaluated for impairment
$
1,181
$
—
$
182
$
48
$
—
$
2
$
1,413
Ending balance - collectively evaluated for impairment
1,918
527
2,623
1,188
386
—
6,642
$
3,099
$
527
$
2,805
$
1,236
$
386
$
2
$
8,055
Ending loan balance - individually evaluated for impairment
$
18,219
$
—
$
2,917
$
991
$
—
$
84
$
22,211
Ending loan balance - collectively evaluated for impairment
267,600
37,356
232,212
92,069
15,703
1,000
645,940
$
285,819
$
37,356
$
235,129
$
93,060
$
15,703
$
1,084
$
668,151
Three Months Ended June 30, 2017
Residential
Commercial
Home Equity/
Mortgage
Commercial
Real Estate
ADC
2nds
Consumer
Total
(dollars in thousands)
Beginning Balance
$
3,789
$
473
$
2,515
$
1,097
$
453
$
5
$
8,332
Charge-offs
(208)
(27)
—
—
(98)
—
(333)
Recoveries
32
—
60
—
2
—
94
Net (charge-offs) recoveries
(176)
(27)
60
—
(96)
—
(239)
(Reversal of) provision for loan losses
(210)
(57)
(4)
(113)
10
(1)
(375)
Ending Balance
$
3,403
$
389
$
2,571
$
984
$
367
$
4
$
7,718
Six Months Ended June 30, 2017
Residential
Commercial
Home Equity/
Mortgage
Commercial
Real Estate
ADC
2nds
Consumer
Total
(dollars in thousands)
Beginning Balance
$
3,833
$
478
$
2,535
$
1,390
$
728
$
5
$
8,969
Charge-offs
(707)
—
—
—
(98)
—
(805)
Recoveries
139
—
60
—
5
—
204
Net (charge-offs) recoveries
(568)
—
60
—
(93)
—
(601)
Provision for (reversal of) loan losses
138
(89)
(24)
(406)
(268)
(1)
(650)
Ending Balance
$
3,403
$
389
$
2,571
$
984
$
367
$
4
$
7,718
Ending balance - individually evaluated for impairment
$
1,524
$
—
$
189
$
51
$
—
$
3
$
1,767
Ending balance - collectively evaluated for impairment
1,879
389
2,382
933
367
1
5,951
$
3,403
$
389
$
2,571
$
984
$
367
$
4
$
7,718
Ending loan balance - individually evaluated for impairment
$
15,919
$
—
$
6,078
$
807
$
—
$
90
$
22,894
Ending loan balance - collectively evaluated for impairment
269,988
25,811
210,310
85,091
16,336
1,014
608,550
$
285,907
$
25,811
$
216,388
$
85,898
$
16,336
$
1,104
$
631,444
The following tables present the credit quality breakdown of our loan portfolio by class:
June 30, 2018
Special
Pass
Mention
Substandard
Total
(dollars in thousands)
Residential mortgage
$
283,841
$
840
$
4,748
$
289,429
Commercial
42,355
29
234
42,618
Commercial real estate
226,849
4,130
1,859
232,838
ADC
104,320
—
3,244
107,564
Home equity/2nds
12,136
450
851
13,437
Consumer
1,026
—
—
1,026
$
670,527
$
5,449
$
10,936
$
686,912
December 31, 2017
Special
Pass
Mention
Substandard
Total
(dollars in thousands)
Residential mortgage
$
279,040
$
1,563
$
5,216
$
285,819
Commercial
37,312
44
—
37,356
Commercial real estate
227,573
4,615
2,941
235,129
ADC
91,868
—
1,192
93,060
Home equity/2nds
14,384
465
854
15,703
Consumer
1,084
—
—
1,084
$
651,261
$
6,687
$
10,203
$
668,151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June 30, 2018
30-59
60-89
90+
Days
Days
Days
Total
Non-
Past Due
Past Due
Past Due
Past Due
Current
Total
Accrual
(dollars in thousands)
Residential mortgage
$
1,218
$
1,526
$
2,456
$
5,200
$
284,229
$
289,429
$
3,469
Commercial
—
—
—
—
42,618
42,618
300
Commercial real estate
458
232
159
849
231,989
232,838
212
ADC
509
258
2,313
3,080
104,484
107,564
2,380
Home equity/2nds
395
—
1,128
1,523
11,914
13,437
1,250
Consumer
—
—
—
—
1,026
1,026
—
$
2,580
$
2,016
$
6,056
$
10,652
$
676,260
$
686,912
$
7,611
December 31, 2017
30-59
60-89
90+
Days
Days
Days
Total
Non-
Past Due
Past Due
Past Due
Past Due
Current
Total
Accrual
(dollars in thousands)
Residential mortgage
$
1,006
$
—
$
—
$
1,006
$
284,813
$
285,819
$
3,891
Commercial
—
—
—
—
37,356
37,356
78
Commercial real estate
948
—
—
948
234,181
235,129
159
ADC
—
—
—
—
93,060
93,060
314
Home equity/2nds
—
—
—
—
15,703
15,703
1,268
Consumer
—
—
—
—
1,084
1,084
—
$
1,954
$
—
$
—
$
1,954
$
666,197
$
668,151
$
5,710
We did not have any loans greater than 90 days past due and still accruing as of June 30, 2018 or December 31, 2017.
The interest which would have been recorded on the above nonaccrual loans if those loans had been performing in accordance with their contractual terms was approximately $1.1 million and $311,000 for the six months ended June 30, 2018 and 2017, respectively. The actual interest income recorded on those loans was approximately $208,000 and $61,000 for the six months ended June 30, 2018 and 2017, respectively.
The following tables summarize impaired loans:
June 30, 2018
December 31, 2017
Unpaid
Unpaid
Principal
Recorded
Related
Principal
Recorded
Related
Balance
Investment
Allowance
Balance
Investment
Allowance
With no related Allowance:
(dollars in thousands)
Residential mortgage
$
9,516
$
8,502
$
—
$
12,929
$
11,572
$
—
Commercial
364
300
—
—
—
—
Commercial real estate
1,255
1,202
—
1,562
1,507
—
ADC
397
397
—
636
636
—
Home equity/2nds
1,963
1,448
—
—
—
—
Consumer
—
—
—
—
—
—
With a related Allowance:
Residential mortgage
7,539
7,424
1,295
6,761
6,647
1,181
Commercial
—
—
—
—
—
—
Commercial real estate
756
801
153
1,410
1,410
182
ADC
2,690
2,649
1,002
392
355
48
Home equity/2nds
14
13
2
—
—
—
Consumer
80
80
1
84
84
2
Totals:
Residential mortgage
17,055
15,926
1,295
19,690
18,219
1,181
Commercial
364
300
—
—
—
—
Commercial real estate
2,011
2,003
153
2,972
2,917
182
ADC
3,087
3,046
1,002
1,028
991
48
Home equity/2nds
1,977
1,461
2
—
—
—
Consumer
80
80
1
84
84
2
Three Months Ended June 30,
Six Months Ended June 30,
2018
2017
2018
2017
Average
Interest
Average
Interest
Average
Interest
Average
Interest
Recorded
Income
Recorded
Income
Recorded
Income
Recorded
Income
Investment
Recognized
Investment
Recognized
Investment
Recognized
Investment
Recognized
With no related Allowance:
(dollars in thousands)
Residential mortgage
$
7,867
$
88
$
9,071
$
98
$
9,824
$
174
$
9,160
$
215
Commercial
457
13
—
—
78
20
—
—
Commercial real estate
1,326
14
2,691
8
1,350
30
3,027
47
ADC
397
4
435
6
555
9
437
12
Home equity/2nds
1,285
12
594
10
483
20
905
25
Consumer
—
—
—
—
—
—
—
—
With a related Allowance:
Residential mortgage
7,439
75
8,393
73
7,184
152
9,284
170
Commercial
—
—
—
—
—
—
49
—
Commercial real estate
751
8
1,913
26
1,276
14
1,928
50
ADC
344
6
378
5
1,117
11
391
10
Home equity/2nds
13
—
626
—
4
—
953
—
Consumer
80
1
91
—
82
—
93
1
Totals:
Residential mortgage
15,306
163
17,464
171
17,008
326
18,444
385
Commercial
457
13
—
—
78
20
49
—
Commercial real estate
2,077
22
4,604
34
2,626
44
4,955
97
ADC
741
10
813
11
1,672
20
828
22
Home equity/2nds
1,298
12
1,220
10
487
20
1,858
25
Consumer
80
1
91
—
82
—
93
1
Residential mortgage loans secured by residential real estate properties for which formal foreclosure proceedings were in process according to local requirements of the applicable jurisdiction totaled $3.8 million and $3.1 million as of June 30, 2018 and December 31, 2017, respectively.
Troubled Debt Restructure Loans (“TDR” or “TDRs”)
Our portfolio of TDRs was accounted for under the following methods:
June 30, 2018
Total
Total
Number of
Accrual
Number of
Nonaccrual
Number of
Balance of
Modifications
Status
Modifications
Status
Modifications
Modifications
(dollars in thousands)
Residential mortgage
40
$
10,617
4
$
803
44
$
11,420
Commercial real estate
2
1,036
—
—
2
1,036
ADC
1
135
—
—
1
135
Consumer
3
80
—
—
3
80
46
$
11,868
4
$
803
50
$
12,671
December 31, 2017
Total
Total
Number of
Accrual
Number of
Nonaccrual
Number of
Balance of
Modifications
Status
Modifications
Status
Modifications
Modifications
(dollars in thousands)
Residential mortgage
42
$
11,631
2
$
736
44
$
12,367
Commercial real estate
3
1,862
1
78
4
1,940
ADC
1
137
1
6
2
143
Consumer
4
84
—
—
4
84
50
$
13,714
4
$
820
54
$
14,534
There were no TDRs that defaulted during the three and six months ended June 30, 2018 or 2017 which were modified during the previous 12 month period.
We did not modify any loans during the three and six months ended June 30, 2018 or 2017.</t>
  </si>
  <si>
    <t>Regulatory Matters</t>
  </si>
  <si>
    <t>Regulatory Matters [Abstract]</t>
  </si>
  <si>
    <t>Note 5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condition.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Bank’s capital amounts and classification are also subject to qualitative judgments by the regulators about components, risk weightings, and other factors.
In July 2013, federal bank regulatory agencies issued final result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Under the final rules, the effects of certain accumulated other comprehensive items are not excluded, however, banking organizations like us that are not considered “advanced approaches” banking organizations may make a one-time permanent election to continue to exclude these items. With the submission of the Call Report for the first quarter of 2015, we made this election in order to avoid significant variations in the level of capital that can be caused by interest rate fluctuations on the fair value of the Bank’s AFS securities portfolio.
The Basel III rules also establish a “capital conservation buffer” of 2.5% above the regulatory minimum capital requirements, which must consist entirely of common equity Tier 1 capital. The capital conservation buffer requirements began to phase in effective January 2016 at 0.625% of risk-weighted assets and increase by that amount each year until fully implemented in January 2019. In 2018 the capital conservation buffer is 1.875% . An institution would be subject to limitations on paying dividends, engaging in share repurchases, and paying discretionary bonuses to executive officers if its capital level falls below the buffer amount. These limitations establish a maximum percentage of eligible retained income that could be utilized for such actions.
As a result of the recently enacted Economic Growth, Regulatory Relief, and Consumer Protection Act,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A financial institution can elect to be subject to this new definition.
As of the date of the last regulatory exam, the Bank was considered “well capitalized” and as of June 30, 2018 the Bank continued to meet the requirements to be considered “well capitalized” based on applicable U.S. regulatory capital ratio requirements.
The Bank’s regulatory capital amounts and ratios were as follows:
Minimum
Minimum
To be Well
Requirements
Requirements
Capitalized Under
for Capital Adequacy
with Capital
Prompt Corrective
Actual
Purposes
Conservation Buffer
Action Provision
Amount
Ratio
Amount
Ratio
Amount
Ratio
Amount
Ratio
June 30, 2018
(dollars in thousands)
Common Equity Tier 1 Capital (to risk-weighted assets)
$
108,466
16.5
%
$
29,691
4.5
%
$
42,062
6.4
%
$
42,887
6.5
%
Total capital (to risk-weighted assets)
116,722
17.7
%
52,784
8.0
%
65,155
9.9
%
65,980
10.0
%
Tier 1 capital (to risk-weighted assets)
108,466
16.5
%
39,588
6.0
%
51,959
7.9
%
52,784
8.0
%
Tier 1 capital (to average quarterly assets)
108,466
13.6
%
31,968
4.0
%
46,952
5.9
%
39,960
5.0
%
December 31, 2017
Common Equity Tier 1 Capital (to risk-weighted assets)
$
105,721
16.5
%
$
28,904
4.5
%
$
36,933
5.8
%
$
41,750
6.5
%
Total capital (to risk-weighted assets)
113,758
17.7
%
51,385
8.0
%
59,414
9.3
%
64,231
10.0
%
Tier 1 capital (to risk-weighted assets)
105,721
16.5
%
38,539
6.0
%
46,567
7.3
%
51,385
8.0
%
Tier 1 capital (to average quarterly assets)
105,721
13.5
%
31,440
4.0
%
41,264
5.3
%
39,300
5.0
%</t>
  </si>
  <si>
    <t>Earnings Per Share</t>
  </si>
  <si>
    <t>Earnings Per Share [Abstract]</t>
  </si>
  <si>
    <t>Note 6 - Earnings Per Share
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be issued by the Company relate to outstanding stock options, warrants, and convertible preferred stock, and are determined using the treasury stock method.
Not included in the diluted earnings per share calculation because they were anti-dilutive were 22,000 and 24,000 shares, respectively, of common stock issuable upon exercise of outstanding stock options for the three and six months ended June 30, 2018. An additional 437,500 shares of common stock that was issuable upon conversion of the Company’s Series A Preferred Stock was anti-dilutive for the three and six months ended June 30, 2017.
On April 2, 2018, the Company exercised its option to convert all 437,500 outstanding shares of Series A Preferred Stock into shares of the Company’s common stock. The conversion ratio was one share of Series A Preferred Stock for one share of common stock. As of April 2, 2018, the Series A Preferred Stock was no longer deemed outstanding and all rights with respect to such stock ceased and terminated.
Information relating to the calculations of our income per common share is summarized as follows:
Three Months Ended June 30,
Six Months Ended June 30,
2018
2017
2018
2017
(dollars in thousands, except for per share data)
Weighted-average shares outstanding - basic
12,684,711
12,125,324
12,463,132
12,124,566
Dilution
96,326
83,926
95,937
83,345
Weighted-average share outstanding - diluted
12,781,037
12,209,250
12,559,069
12,207,911
Net income available to common stockholders
$
1,918
$
912
$
3,733
$
1,767
Net income per share - basic
$
0.15
$
0.08
$
0.30
$
0.15
Net income per share - diluted
$
0.15
$
0.07
$
0.30
$
0.14</t>
  </si>
  <si>
    <t>Stock-Based Compensation</t>
  </si>
  <si>
    <t>Stock-Based Compensation [Abstract]</t>
  </si>
  <si>
    <t>Note 7 - Stock-Based Compensation
We have maintained a stock-based compensation plan for directors, officers, and other key employees of the Company. The aggregate number of shares of common stock that could be issued with respect to the awards granted under the plan was 500,000 plus any shares forfeited under the Company’s old stock-based compensation plan. Under the terms of the stock-based compensation plan, the Company had the ability to grant various stock compensation incentives, including stock options, stock appreciation rights, and restricted stock. The stock-based compensation was granted under terms and conditions determined by the Compensation Committee of the Board of Directors. Under the stock-based compensation plan, stock options generally had a maximum term of ten years, and were granted with an exercise price at least equal to the fair market value of the common stock on the date the options were granted. Generally, options granted to directors, officers, and employees of the Company vested over a five-year period, although the Compensation Committee had the authority to provide for different vesting schedules. The plan described above expired in May of 2018 and no additional awards may be granted under that plan.
We account for stock-based compensation in accordance with FASB ASC Topic 718, Compensation – Stock Compensation, which requires all share-based payments to employees, including grants of employee stock options, to be recognized as compensation expense in the statement of operations at fair value. Additionally, we are required to recognize the expense of employee services received in share-based payment transactions and measure the expense based on the grant date fair value of the award. The expense is recognized over the period during which an employee is required to provide service in exchange for the award. Stock-based compensation expense included in the consolidated statements of operations for the three months ended June 30, 2018 and 2017 totaled $57,000 and $49,000, respectively. Stock-based compensation expense included in the consolidated statements of operations for the six months ended June 30, 2018 and 2017 totaled $113,000 and $102,000, respectively.
Information regarding our stock-based compensation plan is as follows as of and for the six months ended June 30:
2018
2017
Weighted-
Weighted-
Weighted-
Average
Aggregate
Weighted-
Average
Aggregate
Average
Remaining
Intrinsic
Average
Remaining
Intrinsic
Number
Exercise
Contractual
Value
Number
Exercise
Contractual
Value
of Shares
Price
Term (in years)
(in thousands)
of Shares
Price
Term (in years)
(in thousands)
Outstanding at beginning of period
434,275
$
5.87
339,500
$
5.31
Granted
6,500
7.41
—
—
Exercised
(24,252)
4.00
(5,025)
3.37
Forfeited
(1,750)
5.26
(15,000)
4.67
Outstanding at end of period
414,773
$
6.01
6.0
$
1,096
319,475
$
5.37
7.5
$
604
Exercisable at end of period
209,998
$
5.18
5.9
$
730
158,129
$
4.70
6.7
$
407
The fair values of options at the time of the grants were derived using the Black-Scholes option-pricing model. The followings weighted average assumptions were used to value options granted for the six months ended June 30, 2018:
2018
Expected life
5.5 years
Risk-free interest rate
2.67
%
Expected volatility
32.20
%
Expected dividend yield
—
Weighted average per share fair value of options granted
$
2.57
As of June 30, 2018, there was $602,000 of total unrecognized stock-based compensation expense related to nonvested stock options, which is expected to be recognized over the next 57 months.</t>
  </si>
  <si>
    <t>Commitments and Contingencies</t>
  </si>
  <si>
    <t>Commitments and Contingencies [Abstract]</t>
  </si>
  <si>
    <t>Note 8 - Commitments and Contingencies
Off-Balance Sheet Instruments
The Bank is a party to financial instruments with off-balance sheet risk in the normal course of business to meet the financial needs of its customers. These financial instruments include commitments to extend credit and standby letters of credit, which involve, to varying degrees, elements of credit risk in excess of the amount recognized in the consolidated statements of financial condition. The contract amounts of these instruments express the extent of involvement we have in each class of financial instruments.
Our exposure to credit loss from nonperformance by the other party to the above mentioned financial instruments is represented by the contractual amount of those instruments. We use the same credit policies in making commitments and conditional obligations as we do for on-balance sheet instruments. Unless otherwise noted, we require collateral or other security to support financial instruments with off-balance sheet credit risk.
June 30,
December 31,
2018
2017
(dollars in thousands)
Standby letters of credit
$
9,171
$
3,480
Home equity lines of credit
16,959
13,321
Unadvanced construction commitments
49,120
74,720
Mortgage loan commitments
1,067
595
Lines of credit
23,368
16,612
Loans sold and serviced with limited repurchase provisions
34,475
21,409
Standby letters of credit are conditional commitments issued by the Bank guaranteeing performance by a customer to various municipalities. These guarantees are issued primarily to support performance arrangements and are limited to real estate transactions. The majority of these standby letters of credit expire within twelve months, with automatic one year renewals. The Bank has the option to stop any automatic renewal. The credit risk involved in issuing letters of credit is essentially the same as that involved in extending other loan commitments. The Bank requires collateral supporting these letters of credit as deemed necessary. Management believes, except for certain standby letters of credit, that the proceeds obtained through a liquidation of such collateral would be sufficient to cover the maximum potential amount of future payments required under the corresponding guarantees. The current amount of the liability as of June 30, 2018 and December 31, 2017 for guarantees under standby letters of credit issued was $50,000 and $42,000, respectively.
Home equity lines of credit are loan commitments to individuals as long as there is no violation of any condition established in the contract. Commitments under home equity lines expire ten years after the date the loan closes and are secured by real estate. We evaluate each customer’s credit worthiness on a case-by-case basis.
Unadvanced construction commitments are loan commitments made to borrowers for both residential and commercial projects that are either in process or are expected to begin construction shortly.
Mortgage loan commitments not reflected in the accompanying statements of financial condition at June 30, 2018 included four loans totaling $1.1 million. Such commitments at December 31, 2017 consisted of two loans totaling $595,000.
Lines of credit are loan commitments to individuals and companies as long as there is no violation of any condition established in the contract. Lines of credit have a fixed expiration date. The Bank evaluates each customer’s credit worthiness on a case-by-case basis.
The Bank has entered into several agreements to sell mortgage loans to third parties. These agreements contain limited provisions that require the Bank to repurchase a loan if the loan becomes delinquent within a period ranging generally from 120 to 180 days after the sale date depending on the investor’s agreement. The credit risk involved in these financial instruments is essentially the same as that involved in extending loan facilities to customers. We established a reserve for potential repurchases for these loans, which amounted to $74,000 at June 30, 2018 and $63,000 at December 31, 2017. We did not repurchase any loans during the six months ended June 30, 2018 or 2017.
Other Contingencies
The Company provides banking services to customers who do business in the medical-use cannabis industry. While the growing, processing, and sales of medical-use cannabis is legal in the state of Maryland, the business currently violates Federal law. The Company may be deemed to be aiding and abetting illegal activities through the services that it provides to these customers. The strict enforcement of Federal laws regarding medical-use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June 30, 2018, the Company has not accrued an amount for the potential impact of any such actions.
Following is a summary of the level of business activities with our medical-use cannabis customers:
• Deposit and loan balances at June 30, 2018 were approximately $27.8 million, 4.5% of total deposits, and $15.3 million, 2.2% of total loans, respectively. Deposit and loan balances at December 31, 2017 were approximately $19.2 million, 3.2% of total deposits, and $11.9 million, 1.8% of total loans, respectively.
•
•</t>
  </si>
  <si>
    <t>Fair Value of Financial Instruments</t>
  </si>
  <si>
    <t>Fair Value of Financial Instruments [Abstract]</t>
  </si>
  <si>
    <t>Note 9 - Fair Value of Financial Instruments
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We record transfers between levels at the end of the reporting period in which the change in significant inputs occurs.
Assets Measured on a Recurring Basis
The following tables present fair value measurements for assets that are measured at fair value on a recurring basis as of and for the six months ended June 30, 2018:
Significant
Other
Significant
Total Changes
Quoted
Observable
Unobservable
In Fair Values
Carrying
Prices
Inputs
Inputs
Included In
Value
(Level 1)
(Level 2)
(Level 3)
Period Income
Assets:
(dollars in thousands)
AFS Securities - U.S. Treasury and government agency notes
$
11,975
$
1,973
$
10,002
$
—
$
—
Loans held for sale ("LHFS")
9,444
—
9,444
—
179
Mortgage servicing rights ("MSRs")
501
—
—
501
24
Interest-rate lock commitments ("IRLCs")
168
—
—
168
146
Mandatory forward contracts
26
—
26
—
13
Best efforts forward contracts
12
—
12
—
9
The following tables present fair value measurements for assets and liabilities that are measured at fair value on a recurring basis as of and for the year ended December 31, 2017:
Significant
Other
Significant
Total Changes
Quoted
Observable
Unobservable
In Fair Values
Carrying
Prices
Inputs
Inputs
Included In
Value
(Level 1)
(Level 2)
(Level 3)
Period Income
Assets:
(dollars in thousands)
AFS Securities - U.S. government agency notes
$
10,119
$
—
$
10,119
$
—
$
—
LHFS
4,530
—
4,530
—
131
MSRs
477
—
—
477
(80)
IRLCs
22
—
—
22
(140)
Mandatory forward contracts
13
—
13
—
(140)
Best efforts forward contracts
3
—
3
—
3
The following table provides additional quantitative information about assets measured at fair value on a recurring basis and for which we have utilized Level 3 inputs to determine fair value:
Fair Value
Valuation
Unobservable
Range
Estimate
Technique
Input
(Weighted-Average)
June 30, 2018:
(dollars in thousands)
MSRs
$
501
Market Approach
Weighted average prepayment speed
3.94
%
IRLCs
168
Market Approach
Range of pull through rate
80% - 95
%
Average pull through rate
90
%
December 31, 2017:
MSRs
$
477
Market Approach
Weighted average prepayment speed
3.94
%
IRLCs
22
Market Approach
Range of pull through rate
80% - 95
%
Average pull through rate
90
%
The following table shows the activity in the MSRs:
Three Months Ended June 30,
Six Months Ended June 30,
2018
2017
2018
2017
(dollars in thousands)
Beginning balance
$
499
$
546
$
477
$
557
Valuation adjustment
2
(35)
24
(46)
Ending balance
$
501
$
511
$
501
$
511
The following table shows the activity in the IRLCs:
Three Months Ended June 30,
Six Months Ended June 30,
2018
2017
2018
2017
(dollars in thousands)
Beginning balance
$
184
$
169
$
22
$
162
Valuation adjustment
(16)
(146)
146
(139)
Ending balance
$
168
$
23
$
168
$
23
AFS Securities
The estimated fair values of AFS debt securities are obtained from a nationally-recognized pricing service. This pricing service develops estimated fair values by analyzing like securities and applying available market information through processes such as benchmark curves, benchmarking of like securities, sector groupings, and matrix pricing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Bank. U.S Treasury Securities are considered Level 1 and all of our other securities are considered Level 2. The Level 2 investments in the Bank’s portfolio are priced using those inputs that, based on the analysis prepared by the pricing service, reflect the assumptions that market participants would use to price the assets. The Bank has determined that the Level 2 designation is appropriate for these securities because, as with most fixed-income securities, those in the Bank’s portfolio are not exchange-traded, and such nonexchange-traded fixed income securities are typically priced by correlation to observed market data.
LHFS
LHFS are carried at fair value, which is determined based on outstanding investor commitments or, in the absence of such commitments, on current investor yield requirements or third party pricing models.
MSRs
The fair value of MSR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month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IRLCs
We utilize a third party specialist model to estimate the fair value of our IRLCs, which are valued based upon mandatory pricing quotes from correspondent lenders less estimated costs to process and settle the loan. Fair value is adjusted for the estimated probability of the loan closing with the borrower.
Forward Contracts
To avoid interest rate risk, we enter into best efforts forward sales commitments with investors at the time we make an IRLC to a borrower. Once a loan has been closed and funded, the best efforts commitments convert to mandatory forward sales commitments. The mandatory commitments are derivatives, and the bank measures and reports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our mandatory commitments.
Assets Measured on a Nonrecurring Basis
We may be required, from time to time, to measure certain other assets at fair value on a nonrecurring basis. These adjustments to fair value usually result from application of lower-of-cost-or-market value (“LCM”) accounting or write-downs of individual assets. For assets measured at fair value on a nonrecurring basis, the following tables provide the level of valuation assumptions used to determine each adjustment and the carrying value of assets:
June 30, 2018
Significant
Other
Significant
Quoted
Observable
Unobservable
Carrying
Prices
Inputs
Inputs
Range of
Weighted
Value
(Level 1)
(Level 2)
(Level 3)
Discount (1)
Average
(dollars in thousands)
Impaired loans
$
9,305
$
—
$
—
$
9,305
0% - 27%
11.0
%
Real estate acquired through foreclosure
171
—
—
171
0% - 9%
8.6
%
(1)
Discount based on current market conditions and estimated selling costs
December 31, 2017
Significant
Other
Significant
Quoted
Observable
Unobservable
Carrying
Prices
Inputs
Inputs
Range of
Weighted
Value
(Level 1)
(Level 2)
(Level 3)
Discount (1)
Average
(dollars in thousands)
Impaired loans
$
2,793
$
—
$
—
$
2,793
0% - 33%
14.5
%
Real estate acquired through foreclosure
178
—
—
178
0% - 22%
11.5
%
(1)
Discount based on current market conditions and estimated selling costs
Impaired Loans
Impaired loans are those for which we have measured impairment based on the present value of expected future cash flows or on the fair value of the loan’s collateral. Fair value is generally determined based upon independent third-party appraisals of the properties, or discounted cash flows based upon the expected proceeds.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LCM. Collateral may be in the form of real estate or business assets including equipment, inventory, and/or accounts receivable. The use of independent appraisals and management’s best judgment are significant inputs in arriving at the fair value measure of the underlying collateral and impaired loans are therefore classified within level 3 of the fair value hierarchy.
For such loans that are classified as impaired, an Allowance is established when the present value of the expected future cash flows of the impaired loan is lower than the carrying value of that loan. For such impaired loans that are classified as collateral dependent,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Real Estate Acquired Through Foreclosure
We record foreclosed real estate assets at the fair value less estimated selling costs on their acquisition dates and at the lower of such initial amount or estimated fair value less estimated selling costs thereafter. We generally obtain certified external appraisals of real estate acquired through foreclosure and estimate fair value using those appraisals. Other valuation sources may be used, including broker price opinions, letters of intent, and executed sale agreements.
Fair Value of All Financial Instruments
The carrying value and fair value of all financial instruments are summarized in the following tables. The descriptions of the fair value calculations for AFS securities, LHFS, MSRs, IRLCs, best efforts forward contracts, mandatory forward contracts, impaired loans, and impaired real estate are included in the discussions above.
June 30, 2018
Carrying
Fair Value
Value
Level 1
Level 2
Level 3
Total
Assets:
(dollars in thousands)
Cash and cash equivalents
$
22,165
$
22,165
$
—
$
—
$
22,165
Certificates of deposit held for investment
8,780
8,780
—
—
8,780
AFS securities
11,975
1,973
10,002
—
11,975
HTM securities
46,487
5,013
40,419
—
45,432
LHFS
9,444
—
9,444
—
9,444
Loans receivable, net
678,655
—
—
677,594
677,594
Restricted stock investments
4,227
—
4,227
—
4,227
Accrued interest receivable
2,604
—
2,604
—
2,604
MSRs
501
—
—
501
501
IRLCs
168
—
—
168
168
Mandatory forward contracts
26
—
26
—
26
Best effort forward contracts
12
—
12
—
12
Liabilities:
Deposits
621,615
—
613,690
—
613,690
Accrued interest payable
425
—
425
—
425
Borrowings
82,000
—
75,032
—
75,032
Subordinated debentures
20,619
—
—
20,619
20,619
December 31, 2017
Carrying
Fair Value
Value
Level 1
Level 2
Level 3
Total
Assets:
(dollars in thousands)
Cash and cash equivalents
$
21,853
$
21,853
$
—
$
—
$
21,853
Certificates of deposit held for investment
8,780
8,780
—
—
8,780
AFS securities
10,119
—
10,119
—
10,119
HTM securities
54,303
5,056
48,948
—
54,004
LHFS
4,530
—
4,530
—
4,530
Loans receivable, net
660,096
—
—
672,349
672,349
Restricted stock investments
4,489
—
4,489
—
4,489
Accrued interest receivable
2,640
—
2,640
—
2,640
MSRs
477
—
—
477
477
IRLCs
22
—
—
22
22
Mandatory forward contracts
13
—
13
—
13
Best effort forward contracts
3
—
3
—
3
Liabilities:
Deposits
602,228
—
594,659
—
594,659
Accrued interest payable
395
—
395
—
395
Borrowings
88,500
—
81,303
—
81,303
Subordinated debentures
20,619
—
—
20,619
20,619
At June 30, 2018 and December 31, 2017, the Bank had loan funding commitments of $90.5 million and $105.2 million million, respectively, and standby letters of credit outstanding of $9.2 million and $3.5 million, respectively. The fair value of these commitments is nominal.
Limitations
Fair value estimates are made at a specific point in time, based on relevant market information and information about financial instruments. These estimates do not reflect any premium or discount that could result from a one-time sale of our total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estimates. The above information should not be interpreted as an estimate of the fair value of th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re were no transfers between any of Levels 1, 2, and 3 for the six months ended June 30, 2018 or 2017 or for the year ended December 31, 2017.</t>
  </si>
  <si>
    <t>Summary of Significant Accounting Policies (Policies)</t>
  </si>
  <si>
    <t>Basis of Presentation</t>
  </si>
  <si>
    <t>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01 of Regulation S-X. Accordingly, they do not include all of the information and notes required for complete financial statements and prevailing practices within the banking industry. In the opinion of management, all adjustments (comprising only of those of a normal recurring nature) necessary for a fair presentation of the results of operations for the interim periods presented have been made. The results of operations for the three and six months ended June 30, 2018 are not necessarily indicative of the results that may be expected for the fiscal year ending December 31, 2018 or any other interim or future period. Events occurring after the date of the financial statements up to the date the financial statements were available to be issued were considered in the preparation of the consolidated financial statements.
These statements should be read in conjunction with the financial statements and accompanying notes included in the Company’s 2017 Annual Report on Form 10‑K as filed with the Securities and Exchange Commission (“SEC”).</t>
  </si>
  <si>
    <t>Principles of Consolidation</t>
  </si>
  <si>
    <t>Principles of Consolidation
The unaudited consolidated financial statements include the accounts of Severn Bancorp, Inc., and its wholly-owned subsidiaries, Mid-Maryland Title Company, Inc.,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determination of impaired loans and the related measurement of impairment, valuation of investment securities and the determination of other-than-temporary-impairment (“OTTI”), valuation of real estate acquired through foreclosure, valuation of stock-based compensation, the assessment that a liability should be recognized with respect to any matters under litigation, and the calculation of current and deferred income taxes and the realizability of net deferred tax assets.</t>
  </si>
  <si>
    <t>Cash Flows</t>
  </si>
  <si>
    <t>Cash Flows
We consider all highly liquid securities with original maturities of three months or less to be cash equivalent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t>
  </si>
  <si>
    <t>Reclassifications</t>
  </si>
  <si>
    <t>Reclassifications
Certain reclassifications have been made to amounts previously reported to conform to current period presentation.</t>
  </si>
  <si>
    <t>Revenue Recognition</t>
  </si>
  <si>
    <t>Revenue Recognition
Accounting Standards Codification (“ASC”) 606,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banking and mortgage servicing activities. Our revenue-generating activities that are within the scope of ASC 606, which are presented in our income statements as components of noninterest income, are service charges on deposit accounts, real estate commissions, real estate management fees, and title company revenue.
Service Charges on Deposit Accounts
Service charges on deposit accounts represent general service fees for monthly account maintenance and activity -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Real Estate Commissions
Real Estate Commissions represent commissions received on properties sold. Revenue is recognized when our performance obligation is completed, which is generally the time the property is sold and payment has been received.
Real Estate Management Fees
Real Estate Management Fees represent monthly fees received on property maintenance and management. We perform daily services for these fees and bill for those services on a monthly basis. We have determined that each day of the performance of the services represents a distinct service. The overall service of property management each day is substantially the same and has the same pattern of transfer (daily) over the term of the contract. Further, each distinct day of service represents a performance obligation that would be satisfied over time (over the length of the contract, not at a point in time) and has the same measure of progress (elapsed time). Management has therefore determined that property management services are a single performance obligation composed of a series of distinct services. In performing the daily management activities, the customer is simultaneously receiving and consuming the benefits provided by our performance of the contract. Revenue is earned evenly and daily over the life of the contract. For purposes of expedience, we record the fees when monthly invoices are processed. Each month contains 1/12 of the contract revenue.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t>
  </si>
  <si>
    <t>Recent Accounting Pronouncements</t>
  </si>
  <si>
    <t>Recent Accounting Pronouncements
Pronouncements Adopted
In May 2014, the Financial Accounting Standards Board (“FASB”) issued Accounting Standards Update (“ASU”) No. 2014‑09, Revenue from Contracts with Customers, as amended by ASU 2015‑14, Revenue from Contracts with Customers: Deferral of the Effective Date, ASU 2016‑08 , Revenue from Contracts with Customers: Principal Versus Agent Considerations (Reporting Revenue Gross Versus Net), ASU 2016‑10 , Revenue from Contracts with Customers, Identifying Performance Obligations and Licensing, ASU 2016‑12 , Revenue from Contracts with Customers: Narrow-Scope Improvements and Practical Expedients, ASU 2016‑20 , Technical Corrections and Improvements to Topic 606, Revenue form Contracts with Customers, that provides accounting guidance for all revenue arising from contracts with customers and affects all entities that enter into contracts to provide goods or services to customers. The guidance also provides for a model for the measurement and recognition of gains and losses on the sale of certain nonfinancial assets, such as property and equipment, including real estate. We adopted the pronouncement on January 1, 2018 and elected the modified retrospective transition method. There was no material impact to the financial statements.. Our accounting policies and revenue recognition principles did not change materially as the principles of ASC 606 are largely consistent with the previous revenue recognition practices.
In January 2016, FASB issued ASU No. 2016‑01, Financial Instruments – Overall: Recognition and Measurement of Financial Assets and Financial Liabilities , which requires entities to measure equity investments at fair value and recognize changes on fair value in net income. The guidance also provides a new measurement alternative for equity investments that do not have readily determinable fair values and don’t qualify for the net asset value practical expedient. The standard requires entities to record changes in instrument–specific credit risk for financial liabilities measured under the fair value option in other comprehensive income, except for certain financial liabilities of consolidated collateralized financing entities. Entities also have to reassess the realizability of a deferred tax asset related to an available-for-sale (“AFS”) debt security in combination with their other deferred tax assets. The adoption of this standard did not have a material impact on the Company’s financial position, results of operations, or cash flows.
In August 2016, FASB issued ASU No. 2016‑15, Classification of Certain Cash Receipts and Cash Payments, which provides guidance regarding the presentation of certain cash receipts and cash payments in the statement of cash flows, addressing eight specific cash flow classification issues, in order to reduce existing diversity in practice. The adoption of ASC No. 2016‑15 did not have a material impact on our financial position, results of operations, or cash flows.
Pronouncements Issued
In February 2016, FASB issued ASU 2016‑02, Leases , which requires a lessee to recognize the assets and liabilities that arise from all leases with a term greater than 12 months. The core principle requires the lessee to recognize a liability to make lease payments and a “right-of-use” asset. The accounting applied by the lessor is relatively unchanged. The ASU also requires expanded qualitative and quantitative disclosures. For public business entities, the guidance is effective for interim and annual reporting periods beginning after December 15, 2018 and mandates a modified retrospective transition for all entities. Early application is permitted. We have determined that the provisions of ASU No. 2016‑02 may result in an increase in assets to recognize the present value of the lease obligations, with a corresponding increase in liabilities, however, we do not expect this to have a material impact on our financial position, results of operations, or cash flows.
In June 2016, FASB issued ASU No. 2016‑13, Financial Instruments – Credit Losses ,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hile we are currently in the process of evaluating the impact of the amended guidance on our Consolidated Financial Statements, we currently expect the Allowance to increase upon adoption given that the Allowance will be required to cover the full remaining expected life of the portfolio upon adoption, rather than the incurred loss model under current GAAP. The extent of this increase is still being evaluated and will depend on economic conditions and the composition of our loan and lease portfolio at the time of adoption.
In March 2017, FASB issued ASU No. 2017‑08, Receivables - Nonrefundable Fees and Other costs, which provides guidance that calls for the shortening of the amortization period for certain callable debt securities held at a premium. The standard is effective for interim and annual reporting periods beginning after December 15, 2018. Early adoption is permitted. We do not expect the adoption of ASC No. 2017‑08 to have a material impact on our financial position, results of operations, or cash flows.
In February 2018, FASB issued ASU No. 2018-02, Reclassification of Certain Tax Effects From Accumulated Other Comprehensive Income , which allows a reclassification from accumulated other comprehensive income to retained earnings for stranded tax effects resulting from the Tax Cuts and Jobs Act. The ASU is effective for all entities for fiscal years beginning after December 15, 2018, and interim periods within those fiscal years. Early adoption is permitted. The Company does not expect the adoption of ASU No. 2018-02 to have a material impact on its financial position, results of operations, or cash flows.</t>
  </si>
  <si>
    <t>Securities (Tables)</t>
  </si>
  <si>
    <t>Amortized cost and fair value of investment securities AFS</t>
  </si>
  <si>
    <t>The amortized cost and fair values of our AFS securities portfolio were as follows:
June 30, 2018
Amortized
Unrealized
Unrealized
Cost
Gains
Losses
Fair Value
(dollars in thousands)
U.S. Treasury securities
$
1,987
$
—
$
14
$
1,973
U.S. government agency notes
10,128
—
126
10,002
$
12,115
$
—
$
140
$
11,975
December 31, 2017
Amortized
Unrealized
Unrealized
Cost
Gains
Losses
Fair Value
(dollars in thousands)
U.S. government agency notes
$
10,169
$
—
$
50
$
10,119
$
10,169
$
—
$
50
$
10,119</t>
  </si>
  <si>
    <t>Amortized cost and fair value of investment securities held to maturity</t>
  </si>
  <si>
    <t>The amortized cost and fair values of our held-to-maturity (“HTM”) securities portfolio were as follows:
June 30, 2018
Amortized
Unrealized
Unrealized
Fair
Cost
Gains
Losses
Value
(dollars in thousands)
U.S. Treasury securities
$
4,992
$
26
$
5
$
5,013
U.S. government agency notes
13,995
26
141
13,880
Mortgage-backed securities
27,500
9
970
26,539
$
46,487
$
61
$
1,116
$
45,432
December 31, 2017
Amortized
Unrealized
Unrealized
Fair
Cost
Gains
Losses
Value
(dollars in thousands)
U.S. Treasury securities
$
4,994
$
68
$
6
$
5,056
U.S. government agency notes
19,004
81
99
18,986
Mortgage-backed securities
30,305
27
370
29,962
$
54,303
$
176
$
475
$
54,004</t>
  </si>
  <si>
    <t>Schedule of AFS securities in an unrealized loss position</t>
  </si>
  <si>
    <t>Gross unrealized losses and fair value by length of time that the individual AFS securities have been in an unrealized loss position at the dates indicated are presented in the following tables:
June 30, 2018
Less than 12 months
12 months or more
Total
Fair
Unrealized
Fair
Unrealized
Fair
Unrealized
Value
Losses
Value
Losses
Value
Losses
(dollars in thousands)
U.S. Treasury securities
$
1,973
$
14
$
—
$
—
$
1,973
$
14
U.S. government agency notes
8,991
118
1,011
8
10,002
126
$
10,964
$
132
$
1,011
$
8
$
11,975
$
140
December 31, 2017
Less than 12 months
12 months or more
Total
Fair
Unrealized
Fair
Unrealized
Fair
Unrealized
Value
Losses
Value
Losses
Value
Losses
(dollars in thousands)
U.S. government agency notes
$
10,119
$
50
$
—
$
—
$
10,119
$
50
$
10,119
$
50
$
—
$
—
$
10,119
$
50</t>
  </si>
  <si>
    <t>Schedule of temporary impairment losses</t>
  </si>
  <si>
    <t>Gross unrealized losses and fair value by length of time that the individual HTM securities have been in an unrealized loss position at the dates indicated are presented in the following tables:
June 30, 2018
Less than 12 months
12 months or more
Total
Fair
Unrealized
Fair
Unrealized
Fair
Unrealized
Value
Losses
Value
Losses
Value
Losses
(dollars in thousands)
U.S. Treasury securities
$
1,994
$
5
$
—
$
—
$
1,994
$
5
U.S. government agency notes
6,955
38
4,928
103
11,883
141
Mortgage-backed securities
17,241
574
9,040
396
26,281
970
$
26,190
$
617
$
13,968
$
499
$
40,158
$
1,116
December 31, 2017
Less than 12 months
12 months or more
Total
Fair
Unrealized
Fair
Unrealized
Fair
Unrealized
Value
Losses
Value
Losses
Value
Losses
(dollars in thousands)
U.S. Treasury securities
$
1,993
$
6
$
—
$
—
$
1,993
$
6
U.S. government agency notes
6,977
23
6,964
76
13,941
99
Mortgage-backed securities
20,993
217
7,046
153
28,039
370
$
29,963
$
246
$
14,010
$
229
$
43,973
$
475</t>
  </si>
  <si>
    <t>Amortized cost and estimated fair value of debt securities</t>
  </si>
  <si>
    <t>Contractual maturities of debt securities at June 30, 2018 are shown below. Actual maturities may differ from contractual maturities because borrowers have the right to call or prepay obligations with or without call or prepayment penalties.
AFS Securities
HTM Securities
Amortized
Fair
Amortized
Fair
Cost
Value
Cost
Value
(dollars in thousands)
Due in one year or less
$
1,019
$
1,011
$
8,003
$
7,975
Due after one through five years
11,096
10,964
9,976
9,894
Due after five years through ten years
—
—
1,008
1,024
Mortgage-backed securities
—
—
27,500
26,539
$
12,115
$
11,975
$
46,487
$
45,432</t>
  </si>
  <si>
    <t>Loans Receivable and Allowance for Loan Losses (Tables)</t>
  </si>
  <si>
    <t>Summary of loans receivable</t>
  </si>
  <si>
    <t>Loans receivable are summarized as follows:
June 30, 2018
December 31, 2017
(dollars in thousands)
Residential mortgage
$
291,221
$
287,656
Commercial
42,618
37,356
Commercial real estate
234,151
236,302
Construction, land acquisition, and development
107,564
93,060
Home equity/2nds
13,437
15,703
Consumer
1,026
1,084
Total loans receivable
690,017
671,161
Unearned loan fees
(3,105)
(3,010)
Loans receivable
$
686,912
$
668,151</t>
  </si>
  <si>
    <t>Changes in allowance for loan losses and recorded investment</t>
  </si>
  <si>
    <t>The following tables present, by portfolio segment, the changes in the Allowance and the recorded investment in loans:
Three Months Ended June 30, 2018
Residential
Commercial
Home Equity/
Mortgage
Commercial
Real Estate
ADC
2nds
Consumer
Total
(dollars in thousands)
Beginning Balance
$
3,301
$
514
$
2,995
$
1,060
$
297
$
2
$
8,169
Charge-offs
(37)
—
—
—
—
—
(37)
Recoveries
1
—
122
—
2
—
125
Net (charge-offs) recoveries
(36)
—
122
—
2
—
88
(Reversal of) provision for loan losses
(303)
(100)
(526)
1,000
(70)
(1)
—
Ending Balance
$
2,962
$
414
$
2,591
$
2,060
$
229
$
1
$
8,257
Six Months Ended June 30, 2018
Residential
Commercial
Home Equity/
Mortgage
Commercial
Real Estate
ADC
2nds
Consumer
Total
(dollars in thousands)
Beginning Balance
$
3,099
$
527
$
2,805
$
1,236
$
386
$
2
$
8,055
Charge-offs
(360)
—
—
(13)
—
—
(373)
Recoveries
222
—
333
—
20
—
575
Net (charge-offs) recoveries
(138)
—
333
(13)
20
—
202
Provision for (reversal of) loan losses
1
(113)
(547)
837
(177)
(1)
—
Ending Balance
$
2,962
$
414
$
2,591
$
2,060
$
229
$
1
$
8,257
Ending balance - individually evaluated for impairment
$
1,295
$
—
$
153
$
1,002
$
2
$
1
$
2,453
Ending balance - collectively evaluated for impairment
1,667
414
2,438
1,058
227
—
5,804
$
2,962
$
414
$
2,591
$
2,060
$
229
$
1
$
8,257
Ending loan balance -individually evaluated for impairment
$
15,926
$
300
$
2,003
$
3,046
$
1,461
$
80
$
22,816
Ending loan balance -collectively evaluated for impairment
273,503
42,318
230,835
104,518
11,976
946
664,096
$
289,429
$
42,618
$
232,838
$
107,564
$
13,437
$
1,026
$
686,912
December 31, 2017
Residential
Commercial
Home Equity/
Mortgage
Commercial
Real Estate
ADC
2nds
Consumer
Total
(dollars in thousands)
Ending balance - individually evaluated for impairment
$
1,181
$
—
$
182
$
48
$
—
$
2
$
1,413
Ending balance - collectively evaluated for impairment
1,918
527
2,623
1,188
386
—
6,642
$
3,099
$
527
$
2,805
$
1,236
$
386
$
2
$
8,055
Ending loan balance - individually evaluated for impairment
$
18,219
$
—
$
2,917
$
991
$
—
$
84
$
22,211
Ending loan balance - collectively evaluated for impairment
267,600
37,356
232,212
92,069
15,703
1,000
645,940
$
285,819
$
37,356
$
235,129
$
93,060
$
15,703
$
1,084
$
668,151
Three Months Ended June 30, 2017
Residential
Commercial
Home Equity/
Mortgage
Commercial
Real Estate
ADC
2nds
Consumer
Total
(dollars in thousands)
Beginning Balance
$
3,789
$
473
$
2,515
$
1,097
$
453
$
5
$
8,332
Charge-offs
(208)
(27)
—
—
(98)
—
(333)
Recoveries
32
—
60
—
2
—
94
Net (charge-offs) recoveries
(176)
(27)
60
—
(96)
—
(239)
(Reversal of) provision for loan losses
(210)
(57)
(4)
(113)
10
(1)
(375)
Ending Balance
$
3,403
$
389
$
2,571
$
984
$
367
$
4
$
7,718
Six Months Ended June 30, 2017
Residential
Commercial
Home Equity/
Mortgage
Commercial
Real Estate
ADC
2nds
Consumer
Total
(dollars in thousands)
Beginning Balance
$
3,833
$
478
$
2,535
$
1,390
$
728
$
5
$
8,969
Charge-offs
(707)
—
—
—
(98)
—
(805)
Recoveries
139
—
60
—
5
—
204
Net (charge-offs) recoveries
(568)
—
60
—
(93)
—
(601)
Provision for (reversal of) loan losses
138
(89)
(24)
(406)
(268)
(1)
(650)
Ending Balance
$
3,403
$
389
$
2,571
$
984
$
367
$
4
$
7,718
Ending balance - individually evaluated for impairment
$
1,524
$
—
$
189
$
51
$
—
$
3
$
1,767
Ending balance - collectively evaluated for impairment
1,879
389
2,382
933
367
1
5,951
$
3,403
$
389
$
2,571
$
984
$
367
$
4
$
7,718
Ending loan balance - individually evaluated for impairment
$
15,919
$
—
$
6,078
$
807
$
—
$
90
$
22,894
Ending loan balance - collectively evaluated for impairment
269,988
25,811
210,310
85,091
16,336
1,014
608,550
$
285,907
$
25,811
$
216,388
$
85,898
$
16,336
$
1,104
$
631,444</t>
  </si>
  <si>
    <t>Credit quality breakdown of loan portfolio by class</t>
  </si>
  <si>
    <t>The following tables present the credit quality breakdown of our loan portfolio by class:
June 30, 2018
Special
Pass
Mention
Substandard
Total
(dollars in thousands)
Residential mortgage
$
283,841
$
840
$
4,748
$
289,429
Commercial
42,355
29
234
42,618
Commercial real estate
226,849
4,130
1,859
232,838
ADC
104,320
—
3,244
107,564
Home equity/2nds
12,136
450
851
13,437
Consumer
1,026
—
—
1,026
$
670,527
$
5,449
$
10,936
$
686,912
December 31, 2017
Special
Pass
Mention
Substandard
Total
(dollars in thousands)
Residential mortgage
$
279,040
$
1,563
$
5,216
$
285,819
Commercial
37,312
44
—
37,356
Commercial real estate
227,573
4,615
2,941
235,129
ADC
91,868
—
1,192
93,060
Home equity/2nds
14,384
465
854
15,703
Consumer
1,084
—
—
1,084
$
651,261
$
6,687
$
10,203
$
668,151</t>
  </si>
  <si>
    <t>Classes of the loan portfolio summarized by the aging categories of performing loans and nonaccrual loans</t>
  </si>
  <si>
    <t>The following tables present the classes of the loan portfolio summarized by the aging categories of performing loans and nonaccrual loans:
June 30, 2018
30-59
60-89
90+
Days
Days
Days
Total
Non-
Past Due
Past Due
Past Due
Past Due
Current
Total
Accrual
(dollars in thousands)
Residential mortgage
$
1,218
$
1,526
$
2,456
$
5,200
$
284,229
$
289,429
$
3,469
Commercial
—
—
—
—
42,618
42,618
300
Commercial real estate
458
232
159
849
231,989
232,838
212
ADC
509
258
2,313
3,080
104,484
107,564
2,380
Home equity/2nds
395
—
1,128
1,523
11,914
13,437
1,250
Consumer
—
—
—
—
1,026
1,026
—
$
2,580
$
2,016
$
6,056
$
10,652
$
676,260
$
686,912
$
7,611
December 31, 2017
30-59
60-89
90+
Days
Days
Days
Total
Non-
Past Due
Past Due
Past Due
Past Due
Current
Total
Accrual
(dollars in thousands)
Residential mortgage
$
1,006
$
—
$
—
$
1,006
$
284,813
$
285,819
$
3,891
Commercial
—
—
—
—
37,356
37,356
78
Commercial real estate
948
—
—
948
234,181
235,129
159
ADC
—
—
—
—
93,060
93,060
314
Home equity/2nds
—
—
—
—
15,703
15,703
1,268
Consumer
—
—
—
—
1,084
1,084
—
$
1,954
$
—
$
—
$
1,954
$
666,197
$
668,151
$
5,710</t>
  </si>
  <si>
    <t>Summary of Impaired loans</t>
  </si>
  <si>
    <t>The following tables summarize impaired loans:
June 30, 2018
December 31, 2017
Unpaid
Unpaid
Principal
Recorded
Related
Principal
Recorded
Related
Balance
Investment
Allowance
Balance
Investment
Allowance
With no related Allowance:
(dollars in thousands)
Residential mortgage
$
9,516
$
8,502
$
—
$
12,929
$
11,572
$
—
Commercial
364
300
—
—
—
—
Commercial real estate
1,255
1,202
—
1,562
1,507
—
ADC
397
397
—
636
636
—
Home equity/2nds
1,963
1,448
—
—
—
—
Consumer
—
—
—
—
—
—
With a related Allowance:
Residential mortgage
7,539
7,424
1,295
6,761
6,647
1,181
Commercial
—
—
—
—
—
—
Commercial real estate
756
801
153
1,410
1,410
182
ADC
2,690
2,649
1,002
392
355
48
Home equity/2nds
14
13
2
—
—
—
Consumer
80
80
1
84
84
2
Totals:
Residential mortgage
17,055
15,926
1,295
19,690
18,219
1,181
Commercial
364
300
—
—
—
—
Commercial real estate
2,011
2,003
153
2,972
2,917
182
ADC
3,087
3,046
1,002
1,028
991
48
Home equity/2nds
1,977
1,461
2
—
—
—
Consumer
80
80
1
84
84
2
Three Months Ended June 30,
Six Months Ended June 30,
2018
2017
2018
2017
Average
Interest
Average
Interest
Average
Interest
Average
Interest
Recorded
Income
Recorded
Income
Recorded
Income
Recorded
Income
Investment
Recognized
Investment
Recognized
Investment
Recognized
Investment
Recognized
With no related Allowance:
(dollars in thousands)
Residential mortgage
$
7,867
$
88
$
9,071
$
98
$
9,824
$
174
$
9,160
$
215
Commercial
457
13
—
—
78
20
—
—
Commercial real estate
1,326
14
2,691
8
1,350
30
3,027
47
ADC
397
4
435
6
555
9
437
12
Home equity/2nds
1,285
12
594
10
483
20
905
25
Consumer
—
—
—
—
—
—
—
—
With a related Allowance:
Residential mortgage
7,439
75
8,393
73
7,184
152
9,284
170
Commercial
—
—
—
—
—
—
49
—
Commercial real estate
751
8
1,913
26
1,276
14
1,928
50
ADC
344
6
378
5
1,117
11
391
10
Home equity/2nds
13
—
626
—
4
—
953
—
Consumer
80
1
91
—
82
—
93
1
Totals:
Residential mortgage
15,306
163
17,464
171
17,008
326
18,444
385
Commercial
457
13
—
—
78
20
49
—
Commercial real estate
2,077
22
4,604
34
2,626
44
4,955
97
ADC
741
10
813
11
1,672
20
828
22
Home equity/2nds
1,298
12
1,220
10
487
20
1,858
25
Consumer
80
1
91
—
82
—
93
1</t>
  </si>
  <si>
    <t>Schedule of Troubled Debt Restructure Loans</t>
  </si>
  <si>
    <t>June 30, 2018
Total
Total
Number of
Accrual
Number of
Nonaccrual
Number of
Balance of
Modifications
Status
Modifications
Status
Modifications
Modifications
(dollars in thousands)
Residential mortgage
40
$
10,617
4
$
803
44
$
11,420
Commercial real estate
2
1,036
—
—
2
1,036
ADC
1
135
—
—
1
135
Consumer
3
80
—
—
3
80
46
$
11,868
4
$
803
50
$
12,671
December 31, 2017
Total
Total
Number of
Accrual
Number of
Nonaccrual
Number of
Balance of
Modifications
Status
Modifications
Status
Modifications
Modifications
(dollars in thousands)
Residential mortgage
42
$
11,631
2
$
736
44
$
12,367
Commercial real estate
3
1,862
1
78
4
1,940
ADC
1
137
1
6
2
143
Consumer
4
84
—
—
4
84
50
$
13,714
4
$
820
54
$
14,534</t>
  </si>
  <si>
    <t>Regulatory Matters (Tables)</t>
  </si>
  <si>
    <t>Bank's actual capital amounts and ratios</t>
  </si>
  <si>
    <t>The Bank’s regulatory capital amounts and ratios were as follows:
Minimum
Minimum
To be Well
Requirements
Requirements
Capitalized Under
for Capital Adequacy
with Capital
Prompt Corrective
Actual
Purposes
Conservation Buffer
Action Provision
Amount
Ratio
Amount
Ratio
Amount
Ratio
Amount
Ratio
June 30, 2018
(dollars in thousands)
Common Equity Tier 1 Capital (to risk-weighted assets)
$
108,466
16.5
%
$
29,691
4.5
%
$
42,062
6.4
%
$
42,887
6.5
%
Total capital (to risk-weighted assets)
116,722
17.7
%
52,784
8.0
%
65,155
9.9
%
65,980
10.0
%
Tier 1 capital (to risk-weighted assets)
108,466
16.5
%
39,588
6.0
%
51,959
7.9
%
52,784
8.0
%
Tier 1 capital (to average quarterly assets)
108,466
13.6
%
31,968
4.0
%
46,952
5.9
%
39,960
5.0
%
December 31, 2017
Common Equity Tier 1 Capital (to risk-weighted assets)
$
105,721
16.5
%
$
28,904
4.5
%
$
36,933
5.8
%
$
41,750
6.5
%
Total capital (to risk-weighted assets)
113,758
17.7
%
51,385
8.0
%
59,414
9.3
%
64,231
10.0
%
Tier 1 capital (to risk-weighted assets)
105,721
16.5
%
38,539
6.0
%
46,567
7.3
%
51,385
8.0
%
Tier 1 capital (to average quarterly assets)
105,721
13.5
%
31,440
4.0
%
41,264
5.3
%
39,300
5.0
%</t>
  </si>
  <si>
    <t>Earnings Per Share (Tables)</t>
  </si>
  <si>
    <t>Earnings per share reconciliation</t>
  </si>
  <si>
    <t>Information relating to the calculations of our income per common share is summarized as follows:
Three Months Ended June 30,
Six Months Ended June 30,
2018
2017
2018
2017
(dollars in thousands, except for per share data)
Weighted-average shares outstanding - basic
12,684,711
12,125,324
12,463,132
12,124,566
Dilution
96,326
83,926
95,937
83,345
Weighted-average share outstanding - diluted
12,781,037
12,209,250
12,559,069
12,207,911
Net income available to common stockholders
$
1,918
$
912
$
3,733
$
1,767
Net income per share - basic
$
0.15
$
0.08
$
0.30
$
0.15
Net income per share - diluted
$
0.15
$
0.07
$
0.30
$
0.14</t>
  </si>
  <si>
    <t>Stock-Based Compensation (Tables)</t>
  </si>
  <si>
    <t>Information regarding stock option plan</t>
  </si>
  <si>
    <t>Information regarding our stock-based compensation plan is as follows as of and for the six months ended June 30:
2018
2017
Weighted-
Weighted-
Weighted-
Average
Aggregate
Weighted-
Average
Aggregate
Average
Remaining
Intrinsic
Average
Remaining
Intrinsic
Number
Exercise
Contractual
Value
Number
Exercise
Contractual
Value
of Shares
Price
Term (in years)
(in thousands)
of Shares
Price
Term (in years)
(in thousands)
Outstanding at beginning of period
434,275
$
5.87
339,500
$
5.31
Granted
6,500
7.41
—
—
Exercised
(24,252)
4.00
(5,025)
3.37
Forfeited
(1,750)
5.26
(15,000)
4.67
Outstanding at end of period
414,773
$
6.01
6.0
$
1,096
319,475
$
5.37
7.5
$
604
Exercisable at end of period
209,998
$
5.18
5.9
$
730
158,129
$
4.70
6.7
$
407</t>
  </si>
  <si>
    <t>Stock options valuation assumptions</t>
  </si>
  <si>
    <t>The followings weighted average assumptions were used to value options granted for the six months ended June 30, 2018:
2018
Expected life
5.5 years
Risk-free interest rate
2.67
%
Expected volatility
32.20
%
Expected dividend yield
—
Weighted average per share fair value of options granted
$
2.57</t>
  </si>
  <si>
    <t>Commitments and Contingencies (Tables)</t>
  </si>
  <si>
    <t>Schedule of commitments and guarantees</t>
  </si>
  <si>
    <t>June 30,
December 31,
2018
2017
(dollars in thousands)
Standby letters of credit
$
9,171
$
3,480
Home equity lines of credit
16,959
13,321
Unadvanced construction commitments
49,120
74,720
Mortgage loan commitments
1,067
595
Lines of credit
23,368
16,612
Loans sold and serviced with limited repurchase provisions
34,475
21,409</t>
  </si>
  <si>
    <t>Fair Value of Financial Instruments (Tables)</t>
  </si>
  <si>
    <t>Schedule of fair value measurements for assets on a recurring basis</t>
  </si>
  <si>
    <t>The following tables present fair value measurements for assets that are measured at fair value on a recurring basis as of and for the six months ended June 30, 2018:
Significant
Other
Significant
Total Changes
Quoted
Observable
Unobservable
In Fair Values
Carrying
Prices
Inputs
Inputs
Included In
Value
(Level 1)
(Level 2)
(Level 3)
Period Income
Assets:
(dollars in thousands)
AFS Securities - U.S. Treasury and government agency notes
$
11,975
$
1,973
$
10,002
$
—
$
—
Loans held for sale ("LHFS")
9,444
—
9,444
—
179
Mortgage servicing rights ("MSRs")
501
—
—
501
24
Interest-rate lock commitments ("IRLCs")
168
—
—
168
146
Mandatory forward contracts
26
—
26
—
13
Best efforts forward contracts
12
—
12
—
9
The following tables present fair value measurements for assets and liabilities that are measured at fair value on a recurring basis as of and for the year ended December 31, 2017:
Significant
Other
Significant
Total Changes
Quoted
Observable
Unobservable
In Fair Values
Carrying
Prices
Inputs
Inputs
Included In
Value
(Level 1)
(Level 2)
(Level 3)
Period Income
Assets:
(dollars in thousands)
AFS Securities - U.S. government agency notes
$
10,119
$
—
$
10,119
$
—
$
—
LHFS
4,530
—
4,530
—
131
MSRs
477
—
—
477
(80)
IRLCs
22
—
—
22
(140)
Mandatory forward contracts
13
—
13
—
(140)
Best efforts forward contracts
3
—
3
—
3</t>
  </si>
  <si>
    <t>Schedule of additional quantitative information about assets measured at fair value on a recurring basis</t>
  </si>
  <si>
    <t>The following table provides additional quantitative information about assets measured at fair value on a recurring basis and for which we have utilized Level 3 inputs to determine fair value:
Fair Value
Valuation
Unobservable
Range
Estimate
Technique
Input
(Weighted-Average)
June 30, 2018:
(dollars in thousands)
MSRs
$
501
Market Approach
Weighted average prepayment speed
3.94
%
IRLCs
168
Market Approach
Range of pull through rate
80% - 95
%
Average pull through rate
90
%
December 31, 2017:
MSRs
$
477
Market Approach
Weighted average prepayment speed
3.94
%
IRLCs
22
Market Approach
Range of pull through rate
80% - 95
%
Average pull through rate
90
%</t>
  </si>
  <si>
    <t>Schedule of activity of servicing assets at fair value</t>
  </si>
  <si>
    <t>The following table shows the activity in the MSRs:
Three Months Ended June 30,
Six Months Ended June 30,
2018
2017
2018
2017
(dollars in thousands)
Beginning balance
$
499
$
546
$
477
$
557
Valuation adjustment
2
(35)
24
(46)
Ending balance
$
501
$
511
$
501
$
511
The following table shows the activity in the IRLCs:
Three Months Ended June 30,
Six Months Ended June 30,
2018
2017
2018
2017
(dollars in thousands)
Beginning balance
$
184
$
169
$
22
$
162
Valuation adjustment
(16)
(146)
146
(139)
Ending balance
$
168
$
23
$
168
$
23</t>
  </si>
  <si>
    <t>Schedule of assets measured at fair value on a nonrecurring basis</t>
  </si>
  <si>
    <t>For assets measured at fair value on a nonrecurring basis, the following tables provide the level of valuation assumptions used to determine each adjustment and the carrying value of assets:
June 30, 2018
Significant
Other
Significant
Quoted
Observable
Unobservable
Carrying
Prices
Inputs
Inputs
Range of
Weighted
Value
(Level 1)
(Level 2)
(Level 3)
Discount (1)
Average
(dollars in thousands)
Impaired loans
$
9,305
$
—
$
—
$
9,305
0% - 27%
11.0
%
Real estate acquired through foreclosure
171
—
—
171
0% - 9%
8.6
%
(1)
Discount based on current market conditions and estimated selling costs
December 31, 2017
Significant
Other
Significant
Quoted
Observable
Unobservable
Carrying
Prices
Inputs
Inputs
Range of
Weighted
Value
(Level 1)
(Level 2)
(Level 3)
Discount (1)
Average
(dollars in thousands)
Impaired loans
$
2,793
$
—
$
—
$
2,793
0% - 33%
14.5
%
Real estate acquired through foreclosure
178
—
—
178
0% - 22%
11.5
%
(1)
Discount based on current market conditions and estimated selling costs</t>
  </si>
  <si>
    <t>Estimated fair values of financial instruments</t>
  </si>
  <si>
    <t>The carrying value and fair value of all financial instruments are summarized in the following tables. The descriptions of the fair value calculations for AFS securities, LHFS, MSRs, IRLCs, best efforts forward contracts, mandatory forward contracts, impaired loans, and impaired real estate are included in the discussions above.
June 30, 2018
Carrying
Fair Value
Value
Level 1
Level 2
Level 3
Total
Assets:
(dollars in thousands)
Cash and cash equivalents
$
22,165
$
22,165
$
—
$
—
$
22,165
Certificates of deposit held for investment
8,780
8,780
—
—
8,780
AFS securities
11,975
1,973
10,002
—
11,975
HTM securities
46,487
5,013
40,419
—
45,432
LHFS
9,444
—
9,444
—
9,444
Loans receivable, net
678,655
—
—
677,594
677,594
Restricted stock investments
4,227
—
4,227
—
4,227
Accrued interest receivable
2,604
—
2,604
—
2,604
MSRs
501
—
—
501
501
IRLCs
168
—
—
168
168
Mandatory forward contracts
26
—
26
—
26
Best effort forward contracts
12
—
12
—
12
Liabilities:
Deposits
621,615
—
613,690
—
613,690
Accrued interest payable
425
—
425
—
425
Borrowings
82,000
—
75,032
—
75,032
Subordinated debentures
20,619
—
—
20,619
20,619
December 31, 2017
Carrying
Fair Value
Value
Level 1
Level 2
Level 3
Total
Assets:
(dollars in thousands)
Cash and cash equivalents
$
21,853
$
21,853
$
—
$
—
$
21,853
Certificates of deposit held for investment
8,780
8,780
—
—
8,780
AFS securities
10,119
—
10,119
—
10,119
HTM securities
54,303
5,056
48,948
—
54,004
LHFS
4,530
—
4,530
—
4,530
Loans receivable, net
660,096
—
—
672,349
672,349
Restricted stock investments
4,489
—
4,489
—
4,489
Accrued interest receivable
2,640
—
2,640
—
2,640
MSRs
477
—
—
477
477
IRLCs
22
—
—
22
22
Mandatory forward contracts
13
—
13
—
13
Best effort forward contracts
3
—
3
—
3
Liabilities:
Deposits
602,228
—
594,659
—
594,659
Accrued interest payable
395
—
395
—
395
Borrowings
88,500
—
81,303
—
81,303
Subordinated debentures
20,619
—
—
20,619
20,619</t>
  </si>
  <si>
    <t>Correction of an Immaterial Prior Year Error (Details) - USD ($)</t>
  </si>
  <si>
    <t>12 Months Ended</t>
  </si>
  <si>
    <t>Dec. 31, 2016</t>
  </si>
  <si>
    <t>Quantifying Misstatement in Current Year Financial Statements [Line Items]</t>
  </si>
  <si>
    <t>Prior Year Adjustment [Member]</t>
  </si>
  <si>
    <t>Prior Year Adjustment [Member] | Series B Preferred Stock [Member]</t>
  </si>
  <si>
    <t>Discount on redemption of series B preferred stock</t>
  </si>
  <si>
    <t>Securities (Details) - USD ($) $ in Thousands</t>
  </si>
  <si>
    <t>Amortized cost and fair value of investment securities Available-for-sale [Abstract]</t>
  </si>
  <si>
    <t>Amortized Cost</t>
  </si>
  <si>
    <t>Unrealized Losses</t>
  </si>
  <si>
    <t>AFS securities, Number of securities in continuous unrealized loss position less than twelve months</t>
  </si>
  <si>
    <t>U.S. Treasury Securities [Member]</t>
  </si>
  <si>
    <t>U.S. Government Agency Notes [Member]</t>
  </si>
  <si>
    <t>Securities, Available-for-sale Securities (Details) $ in Thousands</t>
  </si>
  <si>
    <t>Jun. 30, 2018USD ($)security</t>
  </si>
  <si>
    <t>Dec. 31, 2017USD ($)</t>
  </si>
  <si>
    <t>Available-for-sale Securities, Continuous Unrealized Loss Position, Fair Value [Abstract]</t>
  </si>
  <si>
    <t>Less than 12 Months, Fair Value</t>
  </si>
  <si>
    <t>12 Months or More, Fair Value</t>
  </si>
  <si>
    <t>Total, Estimated Fair Value</t>
  </si>
  <si>
    <t>Available-for-sale Securities, Continuous Unrealized Loss Position, Accumulated Loss [Abstract]</t>
  </si>
  <si>
    <t>Less than 12 Months, Unrealized Losses</t>
  </si>
  <si>
    <t>12 Months or More, Unrealized Losses</t>
  </si>
  <si>
    <t>Total, Unrealized Losses</t>
  </si>
  <si>
    <t>AFS securities, Number of securities in continuous unrealized loss position | security</t>
  </si>
  <si>
    <t>Securities, Held-to-maturity Securities (Details) $ in Thousands</t>
  </si>
  <si>
    <t>Amortized cost and fair value of investment securities held to maturity [Abstract]</t>
  </si>
  <si>
    <t>Unrealized Gains</t>
  </si>
  <si>
    <t>Fair Value</t>
  </si>
  <si>
    <t>Fair Value [Abstract]</t>
  </si>
  <si>
    <t>Unrealized Losses [Abstract]</t>
  </si>
  <si>
    <t>HTM securities, Number of securities in continuous unrealized loss position | security</t>
  </si>
  <si>
    <t>Mortgage-backed Securities [Member]</t>
  </si>
  <si>
    <t>Securities, Available For Sale securities and Held-to-maturity Securities (Details) - USD ($) $ in Thousands</t>
  </si>
  <si>
    <t>Amortized Cost [Abstract]</t>
  </si>
  <si>
    <t>Due in one year or less</t>
  </si>
  <si>
    <t>Due after one through five years</t>
  </si>
  <si>
    <t>Estimated Fair Value [Abstract]</t>
  </si>
  <si>
    <t>Due after five years through ten years</t>
  </si>
  <si>
    <t>Mortgage-backed securities</t>
  </si>
  <si>
    <t>Collateral Pledged</t>
  </si>
  <si>
    <t>HTM Securities pledged as collateral for borrowings</t>
  </si>
  <si>
    <t>Loans Receivable and Allowance for Loan Losses, Summary of Loans Receivable (Details) - USD ($) $ in Thousands</t>
  </si>
  <si>
    <t>Summary of loans receivable [Abstract]</t>
  </si>
  <si>
    <t>Total loans receivable</t>
  </si>
  <si>
    <t>Unearned loan fees</t>
  </si>
  <si>
    <t>Net loans receivable</t>
  </si>
  <si>
    <t>Loans pledged as collateral</t>
  </si>
  <si>
    <t>Federal National Mortgage Association [Member]</t>
  </si>
  <si>
    <t>Mortgage loans serviced</t>
  </si>
  <si>
    <t>Federal Home Loan Mortgage Corporation [Member]</t>
  </si>
  <si>
    <t>Residential Mortgage [Member]</t>
  </si>
  <si>
    <t>Loan to value ratio</t>
  </si>
  <si>
    <t>80.00%</t>
  </si>
  <si>
    <t>Commercial [Member]</t>
  </si>
  <si>
    <t>Commercial Real Estate [Member]</t>
  </si>
  <si>
    <t>ADC [Member]</t>
  </si>
  <si>
    <t>Home Equity/2nds [Member]</t>
  </si>
  <si>
    <t>Consumer [Member]</t>
  </si>
  <si>
    <t>Loans Receivable and Allowance for Loan Losses, Changes in Allowance for Loan Losses and Recorded Investment (Details) - USD ($) $ in Thousands</t>
  </si>
  <si>
    <t>Allowance for Loan losses [Roll Forward]</t>
  </si>
  <si>
    <t>Beginning Balance</t>
  </si>
  <si>
    <t>Charge-offs</t>
  </si>
  <si>
    <t>Recoveries</t>
  </si>
  <si>
    <t>Net (charge-offs) recoveries</t>
  </si>
  <si>
    <t>Provision for (reversal of) loan losses</t>
  </si>
  <si>
    <t>Ending Balance</t>
  </si>
  <si>
    <t>Ending balance - individually evaluated for impairment</t>
  </si>
  <si>
    <t>Ending balance - collectively evaluated for impairment</t>
  </si>
  <si>
    <t>Ending balance</t>
  </si>
  <si>
    <t>Ending loan balance - individually evaluated for impairment</t>
  </si>
  <si>
    <t>Ending loan balance - collectively evaluated for impairment</t>
  </si>
  <si>
    <t>Ending loan balance</t>
  </si>
  <si>
    <t>Loans Receivable and Allowance for Loan Losses, Credit Quality Breakdown of Loan Portfolio by Class (Details) - USD ($) $ in Thousands</t>
  </si>
  <si>
    <t>Financing Receivable, Recorded Investment [Line Items]</t>
  </si>
  <si>
    <t>Loans and Leases Receivable, Net Amount</t>
  </si>
  <si>
    <t>Pass [Member]</t>
  </si>
  <si>
    <t>Special Mention [Member]</t>
  </si>
  <si>
    <t>Substandard [Member]</t>
  </si>
  <si>
    <t>Residential Mortgage [Member] | Pass [Member]</t>
  </si>
  <si>
    <t>Residential Mortgage [Member] | Special Mention [Member]</t>
  </si>
  <si>
    <t>Residential Mortgage [Member] | Substandard [Member]</t>
  </si>
  <si>
    <t>Commercial [Member] | Pass [Member]</t>
  </si>
  <si>
    <t>Commercial [Member] | Special Mention [Member]</t>
  </si>
  <si>
    <t>Commercial [Member] | Substandard [Member]</t>
  </si>
  <si>
    <t>Commercial Real Estate [Member] | Pass [Member]</t>
  </si>
  <si>
    <t>Commercial Real Estate [Member] | Special Mention [Member]</t>
  </si>
  <si>
    <t>Commercial Real Estate [Member] | Substandard [Member]</t>
  </si>
  <si>
    <t>ADC [Member] | Pass [Member]</t>
  </si>
  <si>
    <t>ADC [Member] | Substandard [Member]</t>
  </si>
  <si>
    <t>Home Equity/2nds [Member] | Pass [Member]</t>
  </si>
  <si>
    <t>Home Equity/2nds [Member] | Special Mention [Member]</t>
  </si>
  <si>
    <t>Home Equity/2nds [Member] | Substandard [Member]</t>
  </si>
  <si>
    <t>Consumer [Member] | Pass [Member]</t>
  </si>
  <si>
    <t>Loans Receivable and Allowance for Loan Losses, Classes of Loan Portfolio by Aging Categories of Performing and Nonaccrual Loans (Details) - USD ($) $ in Thousands</t>
  </si>
  <si>
    <t>Classes of the loan portfolio summarized by the aging categories of performing loans and nonaccrual loans [Abstract]</t>
  </si>
  <si>
    <t>Total past due</t>
  </si>
  <si>
    <t>Current</t>
  </si>
  <si>
    <t>Non-accrual</t>
  </si>
  <si>
    <t>Loans in nonaccrual status</t>
  </si>
  <si>
    <t>Actual interest income recorded on nonaccrual loans</t>
  </si>
  <si>
    <t>30 to 59 Days Past Due [Member]</t>
  </si>
  <si>
    <t>60 to 89 Days Past Due [Member]</t>
  </si>
  <si>
    <t>90+ Days Past Due [Member]</t>
  </si>
  <si>
    <t>Residential Mortgage [Member] | 30 to 59 Days Past Due [Member]</t>
  </si>
  <si>
    <t>Residential Mortgage [Member] | 60 to 89 Days Past Due [Member]</t>
  </si>
  <si>
    <t>Residential Mortgage [Member] | 90+ Days Past Due [Member]</t>
  </si>
  <si>
    <t>Commercial Real Estate [Member] | 30 to 59 Days Past Due [Member]</t>
  </si>
  <si>
    <t>Commercial Real Estate [Member] | 60 to 89 Days Past Due [Member]</t>
  </si>
  <si>
    <t>Commercial Real Estate [Member] | 90+ Days Past Due [Member]</t>
  </si>
  <si>
    <t>ADC [Member] | 30 to 59 Days Past Due [Member]</t>
  </si>
  <si>
    <t>ADC [Member] | 60 to 89 Days Past Due [Member]</t>
  </si>
  <si>
    <t>ADC [Member] | 90+ Days Past Due [Member]</t>
  </si>
  <si>
    <t>Home Equity/2nds [Member] | 30 to 59 Days Past Due [Member]</t>
  </si>
  <si>
    <t>Home Equity/2nds [Member] | 90+ Days Past Due [Member]</t>
  </si>
  <si>
    <t>Loans Receivable and Allowance for Loan Losses, Summary of Impaired loans (Details) - USD ($) $ in Thousands</t>
  </si>
  <si>
    <t>Unpaid principal balance [Abstract]</t>
  </si>
  <si>
    <t>With no related allowance</t>
  </si>
  <si>
    <t>With a related allowance</t>
  </si>
  <si>
    <t>Recorded investment [Abstract]</t>
  </si>
  <si>
    <t>Related allowance</t>
  </si>
  <si>
    <t>Average recorded investment [Abstract]</t>
  </si>
  <si>
    <t>Interest income recognized [Abstract]</t>
  </si>
  <si>
    <t>Residential Properties [Member]</t>
  </si>
  <si>
    <t>Residential mortgage loans secured by residential real estate properties in formal foreclosure proceedings</t>
  </si>
  <si>
    <t>Loans Receivable and Allowance for Loan Losses, Loans modified as TDRs (Details) $ in Thousands</t>
  </si>
  <si>
    <t>Jun. 30, 2018USD ($)loancontract</t>
  </si>
  <si>
    <t>Jun. 30, 2017loancontract</t>
  </si>
  <si>
    <t>Dec. 31, 2017USD ($)contract</t>
  </si>
  <si>
    <t>Loans modified [Abstract]</t>
  </si>
  <si>
    <t>Number of modifications | loan</t>
  </si>
  <si>
    <t>TDRs loans accounted under method [Abstract]</t>
  </si>
  <si>
    <t>Number of modifications</t>
  </si>
  <si>
    <t>Accrual status | $</t>
  </si>
  <si>
    <t>Nonaccrual status | $</t>
  </si>
  <si>
    <t>Total number of modifications</t>
  </si>
  <si>
    <t>Total balance of modifications | $</t>
  </si>
  <si>
    <t>Number of contract, subsequent defaults</t>
  </si>
  <si>
    <t>Regulatory Matters (Details) - USD ($) $ in Thousands</t>
  </si>
  <si>
    <t>Capital conservation buffer</t>
  </si>
  <si>
    <t>2.50%</t>
  </si>
  <si>
    <t>New capital conservation buffer percentage</t>
  </si>
  <si>
    <t>1.875%</t>
  </si>
  <si>
    <t>0.625%</t>
  </si>
  <si>
    <t>Common Equity Tier 1 Capital (to risk-weighted assets) [Abstract]</t>
  </si>
  <si>
    <t>Common Equity Tier I Capital Actual, Amount</t>
  </si>
  <si>
    <t>Common Equity Tier I Capital, Ratio</t>
  </si>
  <si>
    <t>16.50%</t>
  </si>
  <si>
    <t>Common Equity Tier I Capital for Capital Adequacy Purposes, Amount</t>
  </si>
  <si>
    <t>Common Equity Tier I Capital for Capital Adequacy Purposes, Ratio</t>
  </si>
  <si>
    <t>4.50%</t>
  </si>
  <si>
    <t>Common Equity Tier 1 Capital Minimum Capital Adequacy with Capital Buffer, Amount</t>
  </si>
  <si>
    <t>Common Equity Tier 1 Capital Minimum Capital Adequacy with Capital Buffer, Ratio</t>
  </si>
  <si>
    <t>6.40%</t>
  </si>
  <si>
    <t>5.80%</t>
  </si>
  <si>
    <t>Common Equity Tier I Capital To Be Well Capitalized Under Prompt Corrective Provisions, Amount</t>
  </si>
  <si>
    <t>Common Equity Tier I Capital To Be Well Capitalized Under Prompt Corrective Provisions, Ratio</t>
  </si>
  <si>
    <t>6.50%</t>
  </si>
  <si>
    <t>Total capital (to risk-weighted assets) [Abstract]</t>
  </si>
  <si>
    <t>Total Capital, Actual Amount</t>
  </si>
  <si>
    <t>Total Capital, Ratio</t>
  </si>
  <si>
    <t>17.70%</t>
  </si>
  <si>
    <t>Total For Capital Adequacy Purposes, Amount</t>
  </si>
  <si>
    <t>Total For Capital Adequacy Purposes, Ratio</t>
  </si>
  <si>
    <t>8.00%</t>
  </si>
  <si>
    <t>Total For Capital Adequacy with Capital Buffer, Amount</t>
  </si>
  <si>
    <t>Total For Capital Adequacy with Capital Buffer, Ratio</t>
  </si>
  <si>
    <t>9.90%</t>
  </si>
  <si>
    <t>9.30%</t>
  </si>
  <si>
    <t>Total To Be Well Capitalized Under Prompt Corrective Action Provisions, Amount</t>
  </si>
  <si>
    <t>Total Capital To Be Well Capitalized Under Prompt Corrective Action Provisions, Ratio</t>
  </si>
  <si>
    <t>10.00%</t>
  </si>
  <si>
    <t>Tier 1 capital (to risk-weighted assets) [Abstract]</t>
  </si>
  <si>
    <t>Tier I Capital, Actual Amount</t>
  </si>
  <si>
    <t>Tier I Capital, Ratio</t>
  </si>
  <si>
    <t>Tier I Capital for Capital Adequacy Purposes, Amount</t>
  </si>
  <si>
    <t>Tier I Capital for Capital Adequacy Purposes, Ratio</t>
  </si>
  <si>
    <t>6.00%</t>
  </si>
  <si>
    <t>Tier I Capital Minimum Capital Adequacy with Capital Buffer, Amount</t>
  </si>
  <si>
    <t>Tier I Capital Minimum Capital Adequacy with Capital Buffer, Ratio</t>
  </si>
  <si>
    <t>7.90%</t>
  </si>
  <si>
    <t>7.30%</t>
  </si>
  <si>
    <t>Tier I Capital To Be Well Capitalized Under Prompt Corrective Action Provisions, Amount</t>
  </si>
  <si>
    <t>Tier I Capital To Be Well Capitalized Under Prompt Corrective Provisions, Ratio</t>
  </si>
  <si>
    <t>Tier 1 capital (to average quarterly assets) [Abstract]</t>
  </si>
  <si>
    <t>Tier I Capital average, Actual Amount</t>
  </si>
  <si>
    <t>Tier I Capital average, Ratio</t>
  </si>
  <si>
    <t>13.60%</t>
  </si>
  <si>
    <t>13.50%</t>
  </si>
  <si>
    <t>Tier I Capital average for Capital Adequacy Purposes, Amount</t>
  </si>
  <si>
    <t>Tier I Capital average for Capital Adequacy Purposes, Ratio</t>
  </si>
  <si>
    <t>4.00%</t>
  </si>
  <si>
    <t>Tier I Capital Average Minimum Capital Adequacy with Capital Buffer, Amount</t>
  </si>
  <si>
    <t>Tier I Capital Average Minimum Capital Adequacy with Capital Buffer, Ratio</t>
  </si>
  <si>
    <t>5.90%</t>
  </si>
  <si>
    <t>5.30%</t>
  </si>
  <si>
    <t>Tier I Capital Average To Be Well Capitalized Under Prompt Corrective Action Provisions, Amount</t>
  </si>
  <si>
    <t>Tier I Capital Average To Be Well Capitalized Under Prompt Corrective Provisions, Ratio</t>
  </si>
  <si>
    <t>5.00%</t>
  </si>
  <si>
    <t>Earnings Per Share (Details)</t>
  </si>
  <si>
    <t>Jun. 30, 2018USD ($)$ / sharesshares</t>
  </si>
  <si>
    <t>Jun. 30, 2017USD ($)$ / sharesshares</t>
  </si>
  <si>
    <t>Apr. 02, 2018securityshares</t>
  </si>
  <si>
    <t>Antidilutive Securities Excluded from Computation of Earnings Per Share [Line Items]</t>
  </si>
  <si>
    <t>Preferred stock converted to shares of common stock</t>
  </si>
  <si>
    <t>Preferred stock conversion ratio | security</t>
  </si>
  <si>
    <t>Weighted average number of shares outstanding reconciliation [Abstract]</t>
  </si>
  <si>
    <t>Weighted-average shares outstanding - basic (in shares)</t>
  </si>
  <si>
    <t>Dilution (in shares)</t>
  </si>
  <si>
    <t>Weighted-average share outstanding - diluted (in shares)</t>
  </si>
  <si>
    <t>Net income available to common stockholders | $</t>
  </si>
  <si>
    <t>Net income per share - basic (in dollars per share) | $ / shares</t>
  </si>
  <si>
    <t>Net income per share - diluted (in dollars per share) | $ / shares</t>
  </si>
  <si>
    <t>Stock Options [Member]</t>
  </si>
  <si>
    <t>Antidilutive securities excluded from computation of earnings per share (in shares)</t>
  </si>
  <si>
    <t>Stock-Based Compensation (Details) - USD ($) $ / shares in Units, $ in Thousands</t>
  </si>
  <si>
    <t>Share-based Compensation Arrangement by Share-based Payment Award [Line Items]</t>
  </si>
  <si>
    <t>Number of shares authorized under the plan (in shares)</t>
  </si>
  <si>
    <t>Stock-based compensation expense</t>
  </si>
  <si>
    <t>Shares [Roll Forward]</t>
  </si>
  <si>
    <t>Outstanding at beginning of period (in shares)</t>
  </si>
  <si>
    <t>Granted (in shares)</t>
  </si>
  <si>
    <t>Exercised (in shares)</t>
  </si>
  <si>
    <t>Forfeited (in shares)</t>
  </si>
  <si>
    <t>Outstanding at end of period (in shares)</t>
  </si>
  <si>
    <t>Exercisable at end of period (in shares)</t>
  </si>
  <si>
    <t>Weighted Average Price [Roll Forward]</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Weighted Average Remaining Life [Abstract]</t>
  </si>
  <si>
    <t>Weighted-average remaining contractual term, outstanding</t>
  </si>
  <si>
    <t>6 years</t>
  </si>
  <si>
    <t>7 years 6 months</t>
  </si>
  <si>
    <t>Weighted-average remaining contractual term, exercisable</t>
  </si>
  <si>
    <t>5 years 10 months 24 days</t>
  </si>
  <si>
    <t>6 years 8 months 12 days</t>
  </si>
  <si>
    <t>Aggregate Intrinsic Value [Abstract]</t>
  </si>
  <si>
    <t>Aggregate intrinsic value of the options outstanding</t>
  </si>
  <si>
    <t>Aggregate intrinsic value of the options exercisable</t>
  </si>
  <si>
    <t>Fair value assumptions for options granted [Abstract]</t>
  </si>
  <si>
    <t>Expected life</t>
  </si>
  <si>
    <t>5 years 6 months</t>
  </si>
  <si>
    <t>Risk-free interest rate</t>
  </si>
  <si>
    <t>2.67%</t>
  </si>
  <si>
    <t>Expected volatility</t>
  </si>
  <si>
    <t>32.20%</t>
  </si>
  <si>
    <t>Weighted average fair value of option issued (in dollars per share)</t>
  </si>
  <si>
    <t>Unrecognized stock-based compensation expense</t>
  </si>
  <si>
    <t>Unrecognized stock-based compensation expected to be recognized period</t>
  </si>
  <si>
    <t>57 months</t>
  </si>
  <si>
    <t>Stock options vesting period</t>
  </si>
  <si>
    <t>5 years</t>
  </si>
  <si>
    <t>Stock Options [Member] | Maximum [Member]</t>
  </si>
  <si>
    <t>Stock options expiry period</t>
  </si>
  <si>
    <t>10 years</t>
  </si>
  <si>
    <t>Commitments and Contingencies (Details)</t>
  </si>
  <si>
    <t>Jun. 30, 2018USD ($)</t>
  </si>
  <si>
    <t>Jun. 30, 2017USD ($)</t>
  </si>
  <si>
    <t>Jun. 30, 2018USD ($)item</t>
  </si>
  <si>
    <t>Dec. 31, 2017USD ($)item</t>
  </si>
  <si>
    <t>Financial instruments whose contract amount represents credit risk [Abstract]</t>
  </si>
  <si>
    <t>Loan balances</t>
  </si>
  <si>
    <t>Interest income</t>
  </si>
  <si>
    <t>Noninterest Income</t>
  </si>
  <si>
    <t>Standby Letters of Credit [Member]</t>
  </si>
  <si>
    <t>Off-balance sheet credit risk</t>
  </si>
  <si>
    <t>Letters of credit expiry period</t>
  </si>
  <si>
    <t>12 months</t>
  </si>
  <si>
    <t>Letters of credit renewal period</t>
  </si>
  <si>
    <t>1 year</t>
  </si>
  <si>
    <t>Current liability for guarantees</t>
  </si>
  <si>
    <t>Home Equity Lines of Credit [Member]</t>
  </si>
  <si>
    <t>Loan expiry period</t>
  </si>
  <si>
    <t>Unadvanced Construction Commitments [Member]</t>
  </si>
  <si>
    <t>Mortgage Loan Commitments [Member]</t>
  </si>
  <si>
    <t>Number of mortgage loan commitments at fixed interest rate | item</t>
  </si>
  <si>
    <t>Fixed rate loan commitments</t>
  </si>
  <si>
    <t>Lines of Credit [Member]</t>
  </si>
  <si>
    <t>Loans Sold and Serviced with Limited Repurchase Provisions [Member]</t>
  </si>
  <si>
    <t>Mortgage loan, held in reserve</t>
  </si>
  <si>
    <t>Repurchases of loans previously sold</t>
  </si>
  <si>
    <t>Loans Sold and Serviced with Limited Repurchase Provisions [Member] | Minimum [Member]</t>
  </si>
  <si>
    <t>Period of delinquency under repurchase agreement</t>
  </si>
  <si>
    <t>120 days</t>
  </si>
  <si>
    <t>Loans Sold and Serviced with Limited Repurchase Provisions [Member] | Maximum [Member]</t>
  </si>
  <si>
    <t>180 days</t>
  </si>
  <si>
    <t>Business activities with medical-use cannabis customers [Member] | Cannabis Customers</t>
  </si>
  <si>
    <t>Percentage of deposits in total deposits</t>
  </si>
  <si>
    <t>3.20%</t>
  </si>
  <si>
    <t>Percentage of loans in total loans</t>
  </si>
  <si>
    <t>2.20%</t>
  </si>
  <si>
    <t>1.80%</t>
  </si>
  <si>
    <t>Volume of deposits accepted</t>
  </si>
  <si>
    <t>Fair Value of Financial Instruments (Details) - USD ($) $ in Thousands</t>
  </si>
  <si>
    <t>Financial Instruments, Financial Assets, Balance Sheet Groupings [Abstract]</t>
  </si>
  <si>
    <t>AFS Securities - U.S. government agency notes</t>
  </si>
  <si>
    <t>Level 1 [Member]</t>
  </si>
  <si>
    <t>Level 2 [Member]</t>
  </si>
  <si>
    <t>Loans held for sale ("LHFS")</t>
  </si>
  <si>
    <t>Best efforts forward contracts</t>
  </si>
  <si>
    <t>Level 3 [Member]</t>
  </si>
  <si>
    <t>Mortgage servicing rights ("MSRs")</t>
  </si>
  <si>
    <t>Interest rate lock commitments ("IRLCs")</t>
  </si>
  <si>
    <t>Carrying Value [Member]</t>
  </si>
  <si>
    <t>Recurring [Member] | Loans Held for Sale [Member]</t>
  </si>
  <si>
    <t>Total changes in fair values included in period income - assets</t>
  </si>
  <si>
    <t>Recurring [Member] | Mortgage Servicing Rights [Member]</t>
  </si>
  <si>
    <t>Recurring [Member] | Interest Rate Lock Commitments [Member]</t>
  </si>
  <si>
    <t>Recurring [Member] | Mandatory Forward Contracts [Member]</t>
  </si>
  <si>
    <t>Recurring [Member] | Best Effort Forward Contracts [Member]</t>
  </si>
  <si>
    <t>Recurring [Member] | Level 1 [Member]</t>
  </si>
  <si>
    <t>Recurring [Member] | Level 2 [Member]</t>
  </si>
  <si>
    <t>Mandatory forward contracts</t>
  </si>
  <si>
    <t>Recurring [Member] | Level 3 [Member]</t>
  </si>
  <si>
    <t>Recurring [Member] | Carrying Value [Member]</t>
  </si>
  <si>
    <t>Fair Value of Financial Instruments, Fair Values of Financial Instruments, Assets, Quantitative Information (Details) - USD ($) $ in Thousands</t>
  </si>
  <si>
    <t>Mar. 31, 2018</t>
  </si>
  <si>
    <t>Mar. 31, 2017</t>
  </si>
  <si>
    <t>Quantitative Information about Level 3 Fair Value Measurements [Abstract]</t>
  </si>
  <si>
    <t>Weighted average prepayment speed</t>
  </si>
  <si>
    <t>3.94%</t>
  </si>
  <si>
    <t>Mortgage Servicing Rights [Member]</t>
  </si>
  <si>
    <t>Fair value estimate</t>
  </si>
  <si>
    <t>Valuation adjustment</t>
  </si>
  <si>
    <t>Interest Rate Lock Commitments [Member]</t>
  </si>
  <si>
    <t>Impaired loans [Member] | Nonrecurring [Member] | Minimum [Member]</t>
  </si>
  <si>
    <t>Weighted average discount rate</t>
  </si>
  <si>
    <t>0.00%</t>
  </si>
  <si>
    <t>Impaired loans [Member] | Nonrecurring [Member] | Maximum [Member]</t>
  </si>
  <si>
    <t>27.00%</t>
  </si>
  <si>
    <t>33.00%</t>
  </si>
  <si>
    <t>Impaired loans [Member] | Nonrecurring [Member] | Weighted Average [Member]</t>
  </si>
  <si>
    <t>11.00%</t>
  </si>
  <si>
    <t>14.50%</t>
  </si>
  <si>
    <t>Impaired loans [Member] | Nonrecurring [Member] | Level 3 [Member]</t>
  </si>
  <si>
    <t>Impaired loans [Member] | Nonrecurring [Member] | Carrying Value [Member]</t>
  </si>
  <si>
    <t>Foreclosed real estate [Member] | Nonrecurring [Member] | Minimum [Member]</t>
  </si>
  <si>
    <t>Foreclosed real estate [Member] | Nonrecurring [Member] | Maximum [Member]</t>
  </si>
  <si>
    <t>9.00%</t>
  </si>
  <si>
    <t>22.00%</t>
  </si>
  <si>
    <t>Foreclosed real estate [Member] | Nonrecurring [Member] | Weighted Average [Member]</t>
  </si>
  <si>
    <t>8.60%</t>
  </si>
  <si>
    <t>11.50%</t>
  </si>
  <si>
    <t>Foreclosed real estate [Member] | Nonrecurring [Member] | Level 3 [Member]</t>
  </si>
  <si>
    <t>Foreclosed real estate [Member] | Nonrecurring [Member] | Carrying Value [Member]</t>
  </si>
  <si>
    <t>Market Approach [Member] | Mortgage Servicing Rights [Member] | Recurring [Member] | Level 3 [Member]</t>
  </si>
  <si>
    <t>Market Approach [Member] | Interest Rate Lock Commitments [Member] | Recurring [Member] | Level 3 [Member]</t>
  </si>
  <si>
    <t>Market Approach [Member] | Interest Rate Lock Commitments [Member] | Recurring [Member] | Level 3 [Member] | Minimum [Member]</t>
  </si>
  <si>
    <t>Range of pull through rate</t>
  </si>
  <si>
    <t>Market Approach [Member] | Interest Rate Lock Commitments [Member] | Recurring [Member] | Level 3 [Member] | Maximum [Member]</t>
  </si>
  <si>
    <t>95.00%</t>
  </si>
  <si>
    <t>Market Approach [Member] | Interest Rate Lock Commitments [Member] | Recurring [Member] | Level 3 [Member] | Weighted Average [Member]</t>
  </si>
  <si>
    <t>90.00%</t>
  </si>
  <si>
    <t>Fair Value of Financial Instruments, Assets, Balance Sheet Grouping (Details) - USD ($) $ in Thousands</t>
  </si>
  <si>
    <t>Assets [Abstract]</t>
  </si>
  <si>
    <t>HTM securities</t>
  </si>
  <si>
    <t>Liabilities [Abstract]</t>
  </si>
  <si>
    <t>Assets transfers level 1 to level 2 Transfers</t>
  </si>
  <si>
    <t>Liabilities transfers level 1 to level 2 Transfers</t>
  </si>
  <si>
    <t>Assets transfers level 2 to level 1 Transfers</t>
  </si>
  <si>
    <t>Liabilities transfers level 2 to level 1 Transfers</t>
  </si>
  <si>
    <t>Assets transfers into level 3</t>
  </si>
  <si>
    <t>Liabilities transfers into level 3</t>
  </si>
  <si>
    <t>Assets transfers out of level 3</t>
  </si>
  <si>
    <t>Liabilities transfers out of level 3</t>
  </si>
  <si>
    <t>Bank Commitments [Member]</t>
  </si>
  <si>
    <t>Loan funding commitments</t>
  </si>
  <si>
    <t>Certificates of deposit held as investment</t>
  </si>
  <si>
    <t>LHFS</t>
  </si>
  <si>
    <t>Loans receivable, net</t>
  </si>
  <si>
    <t>MSRs</t>
  </si>
  <si>
    <t>IRLCs</t>
  </si>
  <si>
    <t>Best effort forward contracts</t>
  </si>
  <si>
    <t>Borrowings</t>
  </si>
  <si>
    <t>Accrued interest payable</t>
  </si>
  <si>
    <t>Tota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8271</v>
      </c>
    </row>
    <row r="6" spans="1:3">
      <c r="A6" s="4" t="s">
        <v>8</v>
      </c>
      <c r="B6" s="4" t="s">
        <v>9</v>
      </c>
    </row>
    <row r="7" spans="1:3">
      <c r="A7" s="4" t="s">
        <v>10</v>
      </c>
      <c r="B7" s="4" t="s">
        <v>11</v>
      </c>
    </row>
    <row r="8" spans="1:3">
      <c r="A8" s="4" t="s">
        <v>12</v>
      </c>
      <c r="B8" s="4" t="s">
        <v>13</v>
      </c>
    </row>
    <row r="9" spans="1:3">
      <c r="A9" s="4" t="s">
        <v>14</v>
      </c>
      <c r="C9" s="5" t="n">
        <v>12694926</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0</v>
      </c>
      <c r="B1" s="2" t="s">
        <v>1</v>
      </c>
    </row>
    <row r="2" spans="1:2">
      <c r="B2" s="2" t="s">
        <v>2</v>
      </c>
    </row>
    <row r="3" spans="1:2">
      <c r="A3" s="3" t="s">
        <v>204</v>
      </c>
    </row>
    <row r="4" spans="1:2">
      <c r="A4" s="4" t="s">
        <v>80</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9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39</v>
      </c>
      <c r="C3" s="7" t="n">
        <v>2382</v>
      </c>
    </row>
    <row r="4" spans="1:3">
      <c r="A4" s="4" t="s">
        <v>28</v>
      </c>
      <c r="B4" s="5" t="n">
        <v>19926</v>
      </c>
      <c r="C4" s="5" t="n">
        <v>19471</v>
      </c>
    </row>
    <row r="5" spans="1:3">
      <c r="A5" s="4" t="s">
        <v>29</v>
      </c>
      <c r="B5" s="5" t="n">
        <v>22165</v>
      </c>
      <c r="C5" s="5" t="n">
        <v>21853</v>
      </c>
    </row>
    <row r="6" spans="1:3">
      <c r="A6" s="4" t="s">
        <v>30</v>
      </c>
      <c r="B6" s="5" t="n">
        <v>8780</v>
      </c>
      <c r="C6" s="5" t="n">
        <v>8780</v>
      </c>
    </row>
    <row r="7" spans="1:3">
      <c r="A7" s="4" t="s">
        <v>31</v>
      </c>
      <c r="B7" s="5" t="n">
        <v>11975</v>
      </c>
      <c r="C7" s="5" t="n">
        <v>10119</v>
      </c>
    </row>
    <row r="8" spans="1:3">
      <c r="A8" s="4" t="s">
        <v>32</v>
      </c>
      <c r="B8" s="5" t="n">
        <v>46487</v>
      </c>
      <c r="C8" s="5" t="n">
        <v>54303</v>
      </c>
    </row>
    <row r="9" spans="1:3">
      <c r="A9" s="4" t="s">
        <v>33</v>
      </c>
      <c r="B9" s="5" t="n">
        <v>9444</v>
      </c>
      <c r="C9" s="5" t="n">
        <v>4530</v>
      </c>
    </row>
    <row r="10" spans="1:3">
      <c r="A10" s="4" t="s">
        <v>34</v>
      </c>
      <c r="B10" s="5" t="n">
        <v>686912</v>
      </c>
      <c r="C10" s="5" t="n">
        <v>668151</v>
      </c>
    </row>
    <row r="11" spans="1:3">
      <c r="A11" s="4" t="s">
        <v>35</v>
      </c>
      <c r="B11" s="5" t="n">
        <v>-8257</v>
      </c>
      <c r="C11" s="5" t="n">
        <v>-8055</v>
      </c>
    </row>
    <row r="12" spans="1:3">
      <c r="A12" s="4" t="s">
        <v>36</v>
      </c>
      <c r="B12" s="5" t="n">
        <v>678655</v>
      </c>
      <c r="C12" s="5" t="n">
        <v>660096</v>
      </c>
    </row>
    <row r="13" spans="1:3">
      <c r="A13" s="4" t="s">
        <v>37</v>
      </c>
      <c r="B13" s="5" t="n">
        <v>295</v>
      </c>
      <c r="C13" s="5" t="n">
        <v>403</v>
      </c>
    </row>
    <row r="14" spans="1:3">
      <c r="A14" s="4" t="s">
        <v>38</v>
      </c>
      <c r="B14" s="5" t="n">
        <v>4227</v>
      </c>
      <c r="C14" s="5" t="n">
        <v>4489</v>
      </c>
    </row>
    <row r="15" spans="1:3">
      <c r="A15" s="4" t="s">
        <v>39</v>
      </c>
      <c r="B15" s="5" t="n">
        <v>23059</v>
      </c>
      <c r="C15" s="5" t="n">
        <v>23139</v>
      </c>
    </row>
    <row r="16" spans="1:3">
      <c r="A16" s="4" t="s">
        <v>40</v>
      </c>
      <c r="B16" s="5" t="n">
        <v>2604</v>
      </c>
      <c r="C16" s="5" t="n">
        <v>2640</v>
      </c>
    </row>
    <row r="17" spans="1:3">
      <c r="A17" s="4" t="s">
        <v>41</v>
      </c>
      <c r="B17" s="5" t="n">
        <v>3993</v>
      </c>
      <c r="C17" s="5" t="n">
        <v>5302</v>
      </c>
    </row>
    <row r="18" spans="1:3">
      <c r="A18" s="4" t="s">
        <v>42</v>
      </c>
      <c r="B18" s="5" t="n">
        <v>5146</v>
      </c>
      <c r="C18" s="5" t="n">
        <v>5064</v>
      </c>
    </row>
    <row r="19" spans="1:3">
      <c r="A19" s="4" t="s">
        <v>43</v>
      </c>
      <c r="B19" s="5" t="n">
        <v>1104</v>
      </c>
      <c r="C19" s="5" t="n">
        <v>1099</v>
      </c>
    </row>
    <row r="20" spans="1:3">
      <c r="A20" s="4" t="s">
        <v>44</v>
      </c>
      <c r="B20" s="5" t="n">
        <v>2754</v>
      </c>
      <c r="C20" s="5" t="n">
        <v>2970</v>
      </c>
    </row>
    <row r="21" spans="1:3">
      <c r="A21" s="4" t="s">
        <v>45</v>
      </c>
      <c r="B21" s="5" t="n">
        <v>820688</v>
      </c>
      <c r="C21" s="5" t="n">
        <v>804787</v>
      </c>
    </row>
    <row r="22" spans="1:3">
      <c r="A22" s="3" t="s">
        <v>46</v>
      </c>
    </row>
    <row r="23" spans="1:3">
      <c r="A23" s="4" t="s">
        <v>47</v>
      </c>
      <c r="B23" s="5" t="n">
        <v>90031</v>
      </c>
      <c r="C23" s="5" t="n">
        <v>72833</v>
      </c>
    </row>
    <row r="24" spans="1:3">
      <c r="A24" s="4" t="s">
        <v>48</v>
      </c>
      <c r="B24" s="5" t="n">
        <v>531584</v>
      </c>
      <c r="C24" s="5" t="n">
        <v>529395</v>
      </c>
    </row>
    <row r="25" spans="1:3">
      <c r="A25" s="4" t="s">
        <v>49</v>
      </c>
      <c r="B25" s="5" t="n">
        <v>621615</v>
      </c>
      <c r="C25" s="5" t="n">
        <v>602228</v>
      </c>
    </row>
    <row r="26" spans="1:3">
      <c r="A26" s="4" t="s">
        <v>50</v>
      </c>
      <c r="B26" s="5" t="n">
        <v>8500</v>
      </c>
    </row>
    <row r="27" spans="1:3">
      <c r="A27" s="4" t="s">
        <v>51</v>
      </c>
      <c r="B27" s="5" t="n">
        <v>73500</v>
      </c>
      <c r="C27" s="5" t="n">
        <v>88500</v>
      </c>
    </row>
    <row r="28" spans="1:3">
      <c r="A28" s="4" t="s">
        <v>52</v>
      </c>
      <c r="B28" s="5" t="n">
        <v>20619</v>
      </c>
      <c r="C28" s="5" t="n">
        <v>20619</v>
      </c>
    </row>
    <row r="29" spans="1:3">
      <c r="A29" s="4" t="s">
        <v>53</v>
      </c>
      <c r="B29" s="5" t="n">
        <v>2413</v>
      </c>
      <c r="C29" s="5" t="n">
        <v>2340</v>
      </c>
    </row>
    <row r="30" spans="1:3">
      <c r="A30" s="4" t="s">
        <v>54</v>
      </c>
      <c r="B30" s="5" t="n">
        <v>726647</v>
      </c>
      <c r="C30" s="5" t="n">
        <v>713687</v>
      </c>
    </row>
    <row r="31" spans="1:3">
      <c r="A31" s="3" t="s">
        <v>55</v>
      </c>
    </row>
    <row r="32" spans="1:3">
      <c r="A32" s="4" t="s">
        <v>56</v>
      </c>
      <c r="C32" s="5" t="n">
        <v>4</v>
      </c>
    </row>
    <row r="33" spans="1:3">
      <c r="A33" s="4" t="s">
        <v>57</v>
      </c>
      <c r="B33" s="5" t="n">
        <v>127</v>
      </c>
      <c r="C33" s="5" t="n">
        <v>122</v>
      </c>
    </row>
    <row r="34" spans="1:3">
      <c r="A34" s="4" t="s">
        <v>58</v>
      </c>
      <c r="B34" s="5" t="n">
        <v>65157</v>
      </c>
      <c r="C34" s="5" t="n">
        <v>65137</v>
      </c>
    </row>
    <row r="35" spans="1:3">
      <c r="A35" s="4" t="s">
        <v>59</v>
      </c>
      <c r="B35" s="5" t="n">
        <v>28858</v>
      </c>
      <c r="C35" s="5" t="n">
        <v>25872</v>
      </c>
    </row>
    <row r="36" spans="1:3">
      <c r="A36" s="4" t="s">
        <v>60</v>
      </c>
      <c r="B36" s="5" t="n">
        <v>-101</v>
      </c>
      <c r="C36" s="5" t="n">
        <v>-35</v>
      </c>
    </row>
    <row r="37" spans="1:3">
      <c r="A37" s="4" t="s">
        <v>61</v>
      </c>
      <c r="B37" s="5" t="n">
        <v>94041</v>
      </c>
      <c r="C37" s="5" t="n">
        <v>91100</v>
      </c>
    </row>
    <row r="38" spans="1:3">
      <c r="A38" s="4" t="s">
        <v>62</v>
      </c>
      <c r="B38" s="7" t="n">
        <v>820688</v>
      </c>
      <c r="C38" s="7" t="n">
        <v>804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0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13</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1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288</v>
      </c>
      <c r="B1" s="2" t="s">
        <v>76</v>
      </c>
      <c r="D1" s="2" t="s">
        <v>1</v>
      </c>
      <c r="F1" s="2" t="s">
        <v>289</v>
      </c>
    </row>
    <row r="2" spans="1:6">
      <c r="B2" s="2" t="s">
        <v>2</v>
      </c>
      <c r="C2" s="2" t="s">
        <v>77</v>
      </c>
      <c r="D2" s="2" t="s">
        <v>2</v>
      </c>
      <c r="E2" s="2" t="s">
        <v>77</v>
      </c>
      <c r="F2" s="2" t="s">
        <v>290</v>
      </c>
    </row>
    <row r="3" spans="1:6">
      <c r="A3" s="3" t="s">
        <v>291</v>
      </c>
    </row>
    <row r="4" spans="1:6">
      <c r="A4" s="4" t="s">
        <v>116</v>
      </c>
      <c r="B4" s="7" t="n">
        <v>1918000</v>
      </c>
      <c r="C4" s="7" t="n">
        <v>912000</v>
      </c>
      <c r="D4" s="7" t="n">
        <v>3733000</v>
      </c>
      <c r="E4" s="7" t="n">
        <v>1767000</v>
      </c>
    </row>
    <row r="5" spans="1:6">
      <c r="A5" s="4" t="s">
        <v>292</v>
      </c>
    </row>
    <row r="6" spans="1:6">
      <c r="A6" s="3" t="s">
        <v>291</v>
      </c>
    </row>
    <row r="7" spans="1:6">
      <c r="A7" s="4" t="s">
        <v>116</v>
      </c>
      <c r="C7" s="5" t="n">
        <v>845000</v>
      </c>
      <c r="E7" s="5" t="n">
        <v>1600000</v>
      </c>
    </row>
    <row r="8" spans="1:6">
      <c r="A8" s="4" t="s">
        <v>293</v>
      </c>
    </row>
    <row r="9" spans="1:6">
      <c r="A9" s="3" t="s">
        <v>291</v>
      </c>
    </row>
    <row r="10" spans="1:6">
      <c r="A10" s="4" t="s">
        <v>294</v>
      </c>
      <c r="C10" s="7" t="n">
        <v>67000</v>
      </c>
      <c r="E10" s="7" t="n">
        <v>135000</v>
      </c>
      <c r="F10" s="7" t="n">
        <v>51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12115</v>
      </c>
      <c r="C3" s="7" t="n">
        <v>10169</v>
      </c>
    </row>
    <row r="4" spans="1:3">
      <c r="A4" s="4" t="s">
        <v>298</v>
      </c>
      <c r="B4" s="5" t="n">
        <v>140</v>
      </c>
      <c r="C4" s="5" t="n">
        <v>50</v>
      </c>
    </row>
    <row r="5" spans="1:3">
      <c r="A5" s="4" t="s">
        <v>31</v>
      </c>
      <c r="B5" s="5" t="n">
        <v>11975</v>
      </c>
      <c r="C5" s="5" t="n">
        <v>10119</v>
      </c>
    </row>
    <row r="6" spans="1:3">
      <c r="A6" s="4" t="s">
        <v>299</v>
      </c>
      <c r="B6" s="5" t="n">
        <v>10964</v>
      </c>
      <c r="C6" s="5" t="n">
        <v>10119</v>
      </c>
    </row>
    <row r="7" spans="1:3">
      <c r="A7" s="4" t="s">
        <v>300</v>
      </c>
    </row>
    <row r="8" spans="1:3">
      <c r="A8" s="3" t="s">
        <v>296</v>
      </c>
    </row>
    <row r="9" spans="1:3">
      <c r="A9" s="4" t="s">
        <v>297</v>
      </c>
      <c r="B9" s="5" t="n">
        <v>1987</v>
      </c>
    </row>
    <row r="10" spans="1:3">
      <c r="A10" s="4" t="s">
        <v>298</v>
      </c>
      <c r="B10" s="5" t="n">
        <v>14</v>
      </c>
    </row>
    <row r="11" spans="1:3">
      <c r="A11" s="4" t="s">
        <v>31</v>
      </c>
      <c r="B11" s="5" t="n">
        <v>1973</v>
      </c>
    </row>
    <row r="12" spans="1:3">
      <c r="A12" s="4" t="s">
        <v>299</v>
      </c>
      <c r="B12" s="5" t="n">
        <v>1973</v>
      </c>
    </row>
    <row r="13" spans="1:3">
      <c r="A13" s="4" t="s">
        <v>301</v>
      </c>
    </row>
    <row r="14" spans="1:3">
      <c r="A14" s="3" t="s">
        <v>296</v>
      </c>
    </row>
    <row r="15" spans="1:3">
      <c r="A15" s="4" t="s">
        <v>297</v>
      </c>
      <c r="B15" s="5" t="n">
        <v>10128</v>
      </c>
      <c r="C15" s="5" t="n">
        <v>10169</v>
      </c>
    </row>
    <row r="16" spans="1:3">
      <c r="A16" s="4" t="s">
        <v>298</v>
      </c>
      <c r="B16" s="5" t="n">
        <v>126</v>
      </c>
      <c r="C16" s="5" t="n">
        <v>50</v>
      </c>
    </row>
    <row r="17" spans="1:3">
      <c r="A17" s="4" t="s">
        <v>31</v>
      </c>
      <c r="B17" s="5" t="n">
        <v>10002</v>
      </c>
      <c r="C17" s="5" t="n">
        <v>10119</v>
      </c>
    </row>
    <row r="18" spans="1:3">
      <c r="A18" s="4" t="s">
        <v>299</v>
      </c>
      <c r="B18" s="7" t="n">
        <v>8991</v>
      </c>
      <c r="C18" s="7" t="n">
        <v>101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02</v>
      </c>
      <c r="B1" s="2" t="s">
        <v>303</v>
      </c>
      <c r="C1" s="2" t="s">
        <v>304</v>
      </c>
    </row>
    <row r="2" spans="1:3">
      <c r="A2" s="3" t="s">
        <v>305</v>
      </c>
    </row>
    <row r="3" spans="1:3">
      <c r="A3" s="4" t="s">
        <v>306</v>
      </c>
      <c r="B3" s="7" t="n">
        <v>10964</v>
      </c>
      <c r="C3" s="7" t="n">
        <v>10119</v>
      </c>
    </row>
    <row r="4" spans="1:3">
      <c r="A4" s="4" t="s">
        <v>307</v>
      </c>
      <c r="B4" s="5" t="n">
        <v>1011</v>
      </c>
    </row>
    <row r="5" spans="1:3">
      <c r="A5" s="4" t="s">
        <v>308</v>
      </c>
      <c r="B5" s="5" t="n">
        <v>11975</v>
      </c>
      <c r="C5" s="5" t="n">
        <v>10119</v>
      </c>
    </row>
    <row r="6" spans="1:3">
      <c r="A6" s="3" t="s">
        <v>309</v>
      </c>
    </row>
    <row r="7" spans="1:3">
      <c r="A7" s="4" t="s">
        <v>310</v>
      </c>
      <c r="B7" s="5" t="n">
        <v>132</v>
      </c>
      <c r="C7" s="5" t="n">
        <v>50</v>
      </c>
    </row>
    <row r="8" spans="1:3">
      <c r="A8" s="4" t="s">
        <v>311</v>
      </c>
      <c r="B8" s="5" t="n">
        <v>8</v>
      </c>
    </row>
    <row r="9" spans="1:3">
      <c r="A9" s="4" t="s">
        <v>312</v>
      </c>
      <c r="B9" s="7" t="n">
        <v>140</v>
      </c>
      <c r="C9" s="5" t="n">
        <v>50</v>
      </c>
    </row>
    <row r="10" spans="1:3">
      <c r="A10" s="4" t="s">
        <v>313</v>
      </c>
      <c r="B10" s="5" t="n">
        <v>10</v>
      </c>
    </row>
    <row r="11" spans="1:3">
      <c r="A11" s="4" t="s">
        <v>300</v>
      </c>
    </row>
    <row r="12" spans="1:3">
      <c r="A12" s="3" t="s">
        <v>305</v>
      </c>
    </row>
    <row r="13" spans="1:3">
      <c r="A13" s="4" t="s">
        <v>306</v>
      </c>
      <c r="B13" s="7" t="n">
        <v>1973</v>
      </c>
    </row>
    <row r="14" spans="1:3">
      <c r="A14" s="4" t="s">
        <v>308</v>
      </c>
      <c r="B14" s="5" t="n">
        <v>1973</v>
      </c>
    </row>
    <row r="15" spans="1:3">
      <c r="A15" s="3" t="s">
        <v>309</v>
      </c>
    </row>
    <row r="16" spans="1:3">
      <c r="A16" s="4" t="s">
        <v>310</v>
      </c>
      <c r="B16" s="5" t="n">
        <v>14</v>
      </c>
    </row>
    <row r="17" spans="1:3">
      <c r="A17" s="4" t="s">
        <v>312</v>
      </c>
      <c r="B17" s="5" t="n">
        <v>14</v>
      </c>
    </row>
    <row r="18" spans="1:3">
      <c r="A18" s="4" t="s">
        <v>301</v>
      </c>
    </row>
    <row r="19" spans="1:3">
      <c r="A19" s="3" t="s">
        <v>305</v>
      </c>
    </row>
    <row r="20" spans="1:3">
      <c r="A20" s="4" t="s">
        <v>306</v>
      </c>
      <c r="B20" s="5" t="n">
        <v>8991</v>
      </c>
      <c r="C20" s="5" t="n">
        <v>10119</v>
      </c>
    </row>
    <row r="21" spans="1:3">
      <c r="A21" s="4" t="s">
        <v>307</v>
      </c>
      <c r="B21" s="5" t="n">
        <v>1011</v>
      </c>
    </row>
    <row r="22" spans="1:3">
      <c r="A22" s="4" t="s">
        <v>308</v>
      </c>
      <c r="B22" s="5" t="n">
        <v>10002</v>
      </c>
      <c r="C22" s="5" t="n">
        <v>10119</v>
      </c>
    </row>
    <row r="23" spans="1:3">
      <c r="A23" s="3" t="s">
        <v>309</v>
      </c>
    </row>
    <row r="24" spans="1:3">
      <c r="A24" s="4" t="s">
        <v>310</v>
      </c>
      <c r="B24" s="5" t="n">
        <v>118</v>
      </c>
      <c r="C24" s="5" t="n">
        <v>50</v>
      </c>
    </row>
    <row r="25" spans="1:3">
      <c r="A25" s="4" t="s">
        <v>311</v>
      </c>
      <c r="B25" s="5" t="n">
        <v>8</v>
      </c>
    </row>
    <row r="26" spans="1:3">
      <c r="A26" s="4" t="s">
        <v>312</v>
      </c>
      <c r="B26" s="7" t="n">
        <v>126</v>
      </c>
      <c r="C26" s="7" t="n">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26</v>
      </c>
    </row>
    <row r="3" spans="1:3">
      <c r="A3" s="4" t="s">
        <v>64</v>
      </c>
      <c r="B3" s="7" t="n">
        <v>45432</v>
      </c>
      <c r="C3" s="7" t="n">
        <v>54004</v>
      </c>
    </row>
    <row r="4" spans="1:3">
      <c r="A4" s="3" t="s">
        <v>55</v>
      </c>
    </row>
    <row r="5" spans="1:3">
      <c r="A5" s="4" t="s">
        <v>65</v>
      </c>
      <c r="C5" s="8" t="n">
        <v>0.01</v>
      </c>
    </row>
    <row r="6" spans="1:3">
      <c r="A6" s="4" t="s">
        <v>66</v>
      </c>
      <c r="C6" s="5" t="n">
        <v>1000000</v>
      </c>
    </row>
    <row r="7" spans="1:3">
      <c r="A7" s="4" t="s">
        <v>67</v>
      </c>
      <c r="B7" s="8" t="n">
        <v>0.01</v>
      </c>
      <c r="C7" s="8" t="n">
        <v>0.01</v>
      </c>
    </row>
    <row r="8" spans="1:3">
      <c r="A8" s="4" t="s">
        <v>68</v>
      </c>
      <c r="B8" s="5" t="n">
        <v>20000000</v>
      </c>
      <c r="C8" s="5" t="n">
        <v>20000000</v>
      </c>
    </row>
    <row r="9" spans="1:3">
      <c r="A9" s="4" t="s">
        <v>69</v>
      </c>
      <c r="B9" s="5" t="n">
        <v>12694926</v>
      </c>
      <c r="C9" s="5" t="n">
        <v>12233424</v>
      </c>
    </row>
    <row r="10" spans="1:3">
      <c r="A10" s="4" t="s">
        <v>70</v>
      </c>
      <c r="B10" s="5" t="n">
        <v>12694926</v>
      </c>
      <c r="C10" s="5" t="n">
        <v>12233424</v>
      </c>
    </row>
    <row r="11" spans="1:3">
      <c r="A11" s="4" t="s">
        <v>71</v>
      </c>
    </row>
    <row r="12" spans="1:3">
      <c r="A12" s="3" t="s">
        <v>55</v>
      </c>
    </row>
    <row r="13" spans="1:3">
      <c r="A13" s="4" t="s">
        <v>72</v>
      </c>
      <c r="C13" s="5" t="n">
        <v>437500</v>
      </c>
    </row>
    <row r="14" spans="1:3">
      <c r="A14" s="4" t="s">
        <v>73</v>
      </c>
      <c r="C14" s="5" t="n">
        <v>437500</v>
      </c>
    </row>
    <row r="15" spans="1:3">
      <c r="A15" s="4" t="s">
        <v>74</v>
      </c>
      <c r="C15" s="7" t="n">
        <v>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14</v>
      </c>
      <c r="B1" s="2" t="s">
        <v>303</v>
      </c>
      <c r="C1" s="2" t="s">
        <v>304</v>
      </c>
    </row>
    <row r="2" spans="1:3">
      <c r="A2" s="3" t="s">
        <v>315</v>
      </c>
    </row>
    <row r="3" spans="1:3">
      <c r="A3" s="4" t="s">
        <v>297</v>
      </c>
      <c r="B3" s="7" t="n">
        <v>46487</v>
      </c>
      <c r="C3" s="7" t="n">
        <v>54303</v>
      </c>
    </row>
    <row r="4" spans="1:3">
      <c r="A4" s="4" t="s">
        <v>316</v>
      </c>
      <c r="B4" s="5" t="n">
        <v>61</v>
      </c>
      <c r="C4" s="5" t="n">
        <v>176</v>
      </c>
    </row>
    <row r="5" spans="1:3">
      <c r="A5" s="4" t="s">
        <v>298</v>
      </c>
      <c r="B5" s="5" t="n">
        <v>1116</v>
      </c>
      <c r="C5" s="5" t="n">
        <v>475</v>
      </c>
    </row>
    <row r="6" spans="1:3">
      <c r="A6" s="4" t="s">
        <v>317</v>
      </c>
      <c r="B6" s="5" t="n">
        <v>45432</v>
      </c>
      <c r="C6" s="5" t="n">
        <v>54004</v>
      </c>
    </row>
    <row r="7" spans="1:3">
      <c r="A7" s="3" t="s">
        <v>318</v>
      </c>
    </row>
    <row r="8" spans="1:3">
      <c r="A8" s="4" t="s">
        <v>306</v>
      </c>
      <c r="B8" s="5" t="n">
        <v>26190</v>
      </c>
      <c r="C8" s="5" t="n">
        <v>29963</v>
      </c>
    </row>
    <row r="9" spans="1:3">
      <c r="A9" s="4" t="s">
        <v>307</v>
      </c>
      <c r="B9" s="5" t="n">
        <v>13968</v>
      </c>
      <c r="C9" s="5" t="n">
        <v>14010</v>
      </c>
    </row>
    <row r="10" spans="1:3">
      <c r="A10" s="4" t="s">
        <v>308</v>
      </c>
      <c r="B10" s="5" t="n">
        <v>40158</v>
      </c>
      <c r="C10" s="5" t="n">
        <v>43973</v>
      </c>
    </row>
    <row r="11" spans="1:3">
      <c r="A11" s="3" t="s">
        <v>319</v>
      </c>
    </row>
    <row r="12" spans="1:3">
      <c r="A12" s="4" t="s">
        <v>310</v>
      </c>
      <c r="B12" s="5" t="n">
        <v>617</v>
      </c>
      <c r="C12" s="5" t="n">
        <v>246</v>
      </c>
    </row>
    <row r="13" spans="1:3">
      <c r="A13" s="4" t="s">
        <v>311</v>
      </c>
      <c r="B13" s="5" t="n">
        <v>499</v>
      </c>
      <c r="C13" s="5" t="n">
        <v>229</v>
      </c>
    </row>
    <row r="14" spans="1:3">
      <c r="A14" s="4" t="s">
        <v>312</v>
      </c>
      <c r="B14" s="7" t="n">
        <v>1116</v>
      </c>
      <c r="C14" s="5" t="n">
        <v>475</v>
      </c>
    </row>
    <row r="15" spans="1:3">
      <c r="A15" s="4" t="s">
        <v>320</v>
      </c>
      <c r="B15" s="5" t="n">
        <v>32</v>
      </c>
    </row>
    <row r="16" spans="1:3">
      <c r="A16" s="4" t="s">
        <v>300</v>
      </c>
    </row>
    <row r="17" spans="1:3">
      <c r="A17" s="3" t="s">
        <v>315</v>
      </c>
    </row>
    <row r="18" spans="1:3">
      <c r="A18" s="4" t="s">
        <v>297</v>
      </c>
      <c r="B18" s="7" t="n">
        <v>4992</v>
      </c>
      <c r="C18" s="5" t="n">
        <v>4994</v>
      </c>
    </row>
    <row r="19" spans="1:3">
      <c r="A19" s="4" t="s">
        <v>316</v>
      </c>
      <c r="B19" s="5" t="n">
        <v>26</v>
      </c>
      <c r="C19" s="5" t="n">
        <v>68</v>
      </c>
    </row>
    <row r="20" spans="1:3">
      <c r="A20" s="4" t="s">
        <v>298</v>
      </c>
      <c r="B20" s="5" t="n">
        <v>5</v>
      </c>
      <c r="C20" s="5" t="n">
        <v>6</v>
      </c>
    </row>
    <row r="21" spans="1:3">
      <c r="A21" s="4" t="s">
        <v>317</v>
      </c>
      <c r="B21" s="5" t="n">
        <v>5013</v>
      </c>
      <c r="C21" s="5" t="n">
        <v>5056</v>
      </c>
    </row>
    <row r="22" spans="1:3">
      <c r="A22" s="3" t="s">
        <v>318</v>
      </c>
    </row>
    <row r="23" spans="1:3">
      <c r="A23" s="4" t="s">
        <v>306</v>
      </c>
      <c r="B23" s="5" t="n">
        <v>1994</v>
      </c>
      <c r="C23" s="5" t="n">
        <v>1993</v>
      </c>
    </row>
    <row r="24" spans="1:3">
      <c r="A24" s="4" t="s">
        <v>308</v>
      </c>
      <c r="B24" s="5" t="n">
        <v>1994</v>
      </c>
      <c r="C24" s="5" t="n">
        <v>1993</v>
      </c>
    </row>
    <row r="25" spans="1:3">
      <c r="A25" s="3" t="s">
        <v>319</v>
      </c>
    </row>
    <row r="26" spans="1:3">
      <c r="A26" s="4" t="s">
        <v>310</v>
      </c>
      <c r="B26" s="5" t="n">
        <v>5</v>
      </c>
      <c r="C26" s="5" t="n">
        <v>6</v>
      </c>
    </row>
    <row r="27" spans="1:3">
      <c r="A27" s="4" t="s">
        <v>312</v>
      </c>
      <c r="B27" s="5" t="n">
        <v>5</v>
      </c>
      <c r="C27" s="5" t="n">
        <v>6</v>
      </c>
    </row>
    <row r="28" spans="1:3">
      <c r="A28" s="4" t="s">
        <v>301</v>
      </c>
    </row>
    <row r="29" spans="1:3">
      <c r="A29" s="3" t="s">
        <v>315</v>
      </c>
    </row>
    <row r="30" spans="1:3">
      <c r="A30" s="4" t="s">
        <v>297</v>
      </c>
      <c r="B30" s="5" t="n">
        <v>13995</v>
      </c>
      <c r="C30" s="5" t="n">
        <v>19004</v>
      </c>
    </row>
    <row r="31" spans="1:3">
      <c r="A31" s="4" t="s">
        <v>316</v>
      </c>
      <c r="B31" s="5" t="n">
        <v>26</v>
      </c>
      <c r="C31" s="5" t="n">
        <v>81</v>
      </c>
    </row>
    <row r="32" spans="1:3">
      <c r="A32" s="4" t="s">
        <v>298</v>
      </c>
      <c r="B32" s="5" t="n">
        <v>141</v>
      </c>
      <c r="C32" s="5" t="n">
        <v>99</v>
      </c>
    </row>
    <row r="33" spans="1:3">
      <c r="A33" s="4" t="s">
        <v>317</v>
      </c>
      <c r="B33" s="5" t="n">
        <v>13880</v>
      </c>
      <c r="C33" s="5" t="n">
        <v>18986</v>
      </c>
    </row>
    <row r="34" spans="1:3">
      <c r="A34" s="3" t="s">
        <v>318</v>
      </c>
    </row>
    <row r="35" spans="1:3">
      <c r="A35" s="4" t="s">
        <v>306</v>
      </c>
      <c r="B35" s="5" t="n">
        <v>6955</v>
      </c>
      <c r="C35" s="5" t="n">
        <v>6977</v>
      </c>
    </row>
    <row r="36" spans="1:3">
      <c r="A36" s="4" t="s">
        <v>307</v>
      </c>
      <c r="B36" s="5" t="n">
        <v>4928</v>
      </c>
      <c r="C36" s="5" t="n">
        <v>6964</v>
      </c>
    </row>
    <row r="37" spans="1:3">
      <c r="A37" s="4" t="s">
        <v>308</v>
      </c>
      <c r="B37" s="5" t="n">
        <v>11883</v>
      </c>
      <c r="C37" s="5" t="n">
        <v>13941</v>
      </c>
    </row>
    <row r="38" spans="1:3">
      <c r="A38" s="3" t="s">
        <v>319</v>
      </c>
    </row>
    <row r="39" spans="1:3">
      <c r="A39" s="4" t="s">
        <v>310</v>
      </c>
      <c r="B39" s="5" t="n">
        <v>38</v>
      </c>
      <c r="C39" s="5" t="n">
        <v>23</v>
      </c>
    </row>
    <row r="40" spans="1:3">
      <c r="A40" s="4" t="s">
        <v>311</v>
      </c>
      <c r="B40" s="5" t="n">
        <v>103</v>
      </c>
      <c r="C40" s="5" t="n">
        <v>76</v>
      </c>
    </row>
    <row r="41" spans="1:3">
      <c r="A41" s="4" t="s">
        <v>312</v>
      </c>
      <c r="B41" s="5" t="n">
        <v>141</v>
      </c>
      <c r="C41" s="5" t="n">
        <v>99</v>
      </c>
    </row>
    <row r="42" spans="1:3">
      <c r="A42" s="4" t="s">
        <v>321</v>
      </c>
    </row>
    <row r="43" spans="1:3">
      <c r="A43" s="3" t="s">
        <v>315</v>
      </c>
    </row>
    <row r="44" spans="1:3">
      <c r="A44" s="4" t="s">
        <v>297</v>
      </c>
      <c r="B44" s="5" t="n">
        <v>27500</v>
      </c>
      <c r="C44" s="5" t="n">
        <v>30305</v>
      </c>
    </row>
    <row r="45" spans="1:3">
      <c r="A45" s="4" t="s">
        <v>316</v>
      </c>
      <c r="B45" s="5" t="n">
        <v>9</v>
      </c>
      <c r="C45" s="5" t="n">
        <v>27</v>
      </c>
    </row>
    <row r="46" spans="1:3">
      <c r="A46" s="4" t="s">
        <v>298</v>
      </c>
      <c r="B46" s="5" t="n">
        <v>970</v>
      </c>
      <c r="C46" s="5" t="n">
        <v>370</v>
      </c>
    </row>
    <row r="47" spans="1:3">
      <c r="A47" s="4" t="s">
        <v>317</v>
      </c>
      <c r="B47" s="5" t="n">
        <v>26539</v>
      </c>
      <c r="C47" s="5" t="n">
        <v>29962</v>
      </c>
    </row>
    <row r="48" spans="1:3">
      <c r="A48" s="3" t="s">
        <v>318</v>
      </c>
    </row>
    <row r="49" spans="1:3">
      <c r="A49" s="4" t="s">
        <v>306</v>
      </c>
      <c r="B49" s="5" t="n">
        <v>17241</v>
      </c>
      <c r="C49" s="5" t="n">
        <v>20993</v>
      </c>
    </row>
    <row r="50" spans="1:3">
      <c r="A50" s="4" t="s">
        <v>307</v>
      </c>
      <c r="B50" s="5" t="n">
        <v>9040</v>
      </c>
      <c r="C50" s="5" t="n">
        <v>7046</v>
      </c>
    </row>
    <row r="51" spans="1:3">
      <c r="A51" s="4" t="s">
        <v>308</v>
      </c>
      <c r="B51" s="5" t="n">
        <v>26281</v>
      </c>
      <c r="C51" s="5" t="n">
        <v>28039</v>
      </c>
    </row>
    <row r="52" spans="1:3">
      <c r="A52" s="3" t="s">
        <v>319</v>
      </c>
    </row>
    <row r="53" spans="1:3">
      <c r="A53" s="4" t="s">
        <v>310</v>
      </c>
      <c r="B53" s="5" t="n">
        <v>574</v>
      </c>
      <c r="C53" s="5" t="n">
        <v>217</v>
      </c>
    </row>
    <row r="54" spans="1:3">
      <c r="A54" s="4" t="s">
        <v>311</v>
      </c>
      <c r="B54" s="5" t="n">
        <v>396</v>
      </c>
      <c r="C54" s="5" t="n">
        <v>153</v>
      </c>
    </row>
    <row r="55" spans="1:3">
      <c r="A55" s="4" t="s">
        <v>312</v>
      </c>
      <c r="B55" s="7" t="n">
        <v>970</v>
      </c>
      <c r="C55" s="7" t="n">
        <v>3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1019</v>
      </c>
    </row>
    <row r="4" spans="1:3">
      <c r="A4" s="4" t="s">
        <v>325</v>
      </c>
      <c r="B4" s="5" t="n">
        <v>11096</v>
      </c>
    </row>
    <row r="5" spans="1:3">
      <c r="A5" s="4" t="s">
        <v>297</v>
      </c>
      <c r="B5" s="5" t="n">
        <v>12115</v>
      </c>
      <c r="C5" s="7" t="n">
        <v>10169</v>
      </c>
    </row>
    <row r="6" spans="1:3">
      <c r="A6" s="3" t="s">
        <v>326</v>
      </c>
    </row>
    <row r="7" spans="1:3">
      <c r="A7" s="4" t="s">
        <v>324</v>
      </c>
      <c r="B7" s="5" t="n">
        <v>1011</v>
      </c>
    </row>
    <row r="8" spans="1:3">
      <c r="A8" s="4" t="s">
        <v>325</v>
      </c>
      <c r="B8" s="5" t="n">
        <v>10964</v>
      </c>
    </row>
    <row r="9" spans="1:3">
      <c r="A9" s="4" t="s">
        <v>317</v>
      </c>
      <c r="B9" s="5" t="n">
        <v>11975</v>
      </c>
      <c r="C9" s="5" t="n">
        <v>10119</v>
      </c>
    </row>
    <row r="10" spans="1:3">
      <c r="A10" s="3" t="s">
        <v>323</v>
      </c>
    </row>
    <row r="11" spans="1:3">
      <c r="A11" s="4" t="s">
        <v>324</v>
      </c>
      <c r="B11" s="5" t="n">
        <v>8003</v>
      </c>
    </row>
    <row r="12" spans="1:3">
      <c r="A12" s="4" t="s">
        <v>325</v>
      </c>
      <c r="B12" s="5" t="n">
        <v>9976</v>
      </c>
    </row>
    <row r="13" spans="1:3">
      <c r="A13" s="4" t="s">
        <v>327</v>
      </c>
      <c r="B13" s="5" t="n">
        <v>1008</v>
      </c>
    </row>
    <row r="14" spans="1:3">
      <c r="A14" s="4" t="s">
        <v>328</v>
      </c>
      <c r="B14" s="5" t="n">
        <v>27500</v>
      </c>
    </row>
    <row r="15" spans="1:3">
      <c r="A15" s="4" t="s">
        <v>297</v>
      </c>
      <c r="B15" s="5" t="n">
        <v>46487</v>
      </c>
      <c r="C15" s="5" t="n">
        <v>54303</v>
      </c>
    </row>
    <row r="16" spans="1:3">
      <c r="A16" s="3" t="s">
        <v>326</v>
      </c>
    </row>
    <row r="17" spans="1:3">
      <c r="A17" s="4" t="s">
        <v>324</v>
      </c>
      <c r="B17" s="5" t="n">
        <v>7975</v>
      </c>
    </row>
    <row r="18" spans="1:3">
      <c r="A18" s="4" t="s">
        <v>325</v>
      </c>
      <c r="B18" s="5" t="n">
        <v>9894</v>
      </c>
    </row>
    <row r="19" spans="1:3">
      <c r="A19" s="4" t="s">
        <v>327</v>
      </c>
      <c r="B19" s="5" t="n">
        <v>1024</v>
      </c>
    </row>
    <row r="20" spans="1:3">
      <c r="A20" s="4" t="s">
        <v>328</v>
      </c>
      <c r="B20" s="5" t="n">
        <v>26539</v>
      </c>
    </row>
    <row r="21" spans="1:3">
      <c r="A21" s="4" t="s">
        <v>317</v>
      </c>
      <c r="B21" s="5" t="n">
        <v>45432</v>
      </c>
      <c r="C21" s="5" t="n">
        <v>54004</v>
      </c>
    </row>
    <row r="22" spans="1:3">
      <c r="A22" s="4" t="s">
        <v>329</v>
      </c>
    </row>
    <row r="23" spans="1:3">
      <c r="A23" s="3" t="s">
        <v>326</v>
      </c>
    </row>
    <row r="24" spans="1:3">
      <c r="A24" s="4" t="s">
        <v>330</v>
      </c>
      <c r="B24" s="7" t="n">
        <v>0</v>
      </c>
      <c r="C2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25</v>
      </c>
      <c r="D2" s="2" t="s">
        <v>77</v>
      </c>
    </row>
    <row r="3" spans="1:4">
      <c r="A3" s="3" t="s">
        <v>332</v>
      </c>
    </row>
    <row r="4" spans="1:4">
      <c r="A4" s="4" t="s">
        <v>333</v>
      </c>
      <c r="B4" s="7" t="n">
        <v>690017</v>
      </c>
      <c r="C4" s="7" t="n">
        <v>671161</v>
      </c>
    </row>
    <row r="5" spans="1:4">
      <c r="A5" s="4" t="s">
        <v>334</v>
      </c>
      <c r="B5" s="5" t="n">
        <v>-3105</v>
      </c>
      <c r="C5" s="5" t="n">
        <v>-3010</v>
      </c>
    </row>
    <row r="6" spans="1:4">
      <c r="A6" s="4" t="s">
        <v>335</v>
      </c>
      <c r="B6" s="5" t="n">
        <v>686912</v>
      </c>
      <c r="C6" s="5" t="n">
        <v>668151</v>
      </c>
      <c r="D6" s="7" t="n">
        <v>631444</v>
      </c>
    </row>
    <row r="7" spans="1:4">
      <c r="A7" s="4" t="s">
        <v>336</v>
      </c>
      <c r="B7" s="5" t="n">
        <v>190200</v>
      </c>
    </row>
    <row r="8" spans="1:4">
      <c r="A8" s="4" t="s">
        <v>337</v>
      </c>
    </row>
    <row r="9" spans="1:4">
      <c r="A9" s="3" t="s">
        <v>332</v>
      </c>
    </row>
    <row r="10" spans="1:4">
      <c r="A10" s="4" t="s">
        <v>338</v>
      </c>
      <c r="B10" s="5" t="n">
        <v>31700</v>
      </c>
      <c r="C10" s="5" t="n">
        <v>33500</v>
      </c>
    </row>
    <row r="11" spans="1:4">
      <c r="A11" s="4" t="s">
        <v>339</v>
      </c>
    </row>
    <row r="12" spans="1:4">
      <c r="A12" s="3" t="s">
        <v>332</v>
      </c>
    </row>
    <row r="13" spans="1:4">
      <c r="A13" s="4" t="s">
        <v>338</v>
      </c>
      <c r="B13" s="5" t="n">
        <v>15500</v>
      </c>
      <c r="C13" s="5" t="n">
        <v>16000</v>
      </c>
    </row>
    <row r="14" spans="1:4">
      <c r="A14" s="4" t="s">
        <v>340</v>
      </c>
    </row>
    <row r="15" spans="1:4">
      <c r="A15" s="3" t="s">
        <v>332</v>
      </c>
    </row>
    <row r="16" spans="1:4">
      <c r="A16" s="4" t="s">
        <v>333</v>
      </c>
      <c r="B16" s="5" t="n">
        <v>291221</v>
      </c>
      <c r="C16" s="5" t="n">
        <v>287656</v>
      </c>
    </row>
    <row r="17" spans="1:4">
      <c r="A17" s="4" t="s">
        <v>335</v>
      </c>
      <c r="B17" s="7" t="n">
        <v>289429</v>
      </c>
      <c r="C17" s="5" t="n">
        <v>285819</v>
      </c>
      <c r="D17" s="5" t="n">
        <v>285907</v>
      </c>
    </row>
    <row r="18" spans="1:4">
      <c r="A18" s="4" t="s">
        <v>341</v>
      </c>
      <c r="B18" s="4" t="s">
        <v>342</v>
      </c>
    </row>
    <row r="19" spans="1:4">
      <c r="A19" s="4" t="s">
        <v>343</v>
      </c>
    </row>
    <row r="20" spans="1:4">
      <c r="A20" s="3" t="s">
        <v>332</v>
      </c>
    </row>
    <row r="21" spans="1:4">
      <c r="A21" s="4" t="s">
        <v>333</v>
      </c>
      <c r="B21" s="7" t="n">
        <v>42618</v>
      </c>
      <c r="C21" s="5" t="n">
        <v>37356</v>
      </c>
    </row>
    <row r="22" spans="1:4">
      <c r="A22" s="4" t="s">
        <v>335</v>
      </c>
      <c r="B22" s="5" t="n">
        <v>42618</v>
      </c>
      <c r="C22" s="5" t="n">
        <v>37356</v>
      </c>
      <c r="D22" s="5" t="n">
        <v>25811</v>
      </c>
    </row>
    <row r="23" spans="1:4">
      <c r="A23" s="4" t="s">
        <v>344</v>
      </c>
    </row>
    <row r="24" spans="1:4">
      <c r="A24" s="3" t="s">
        <v>332</v>
      </c>
    </row>
    <row r="25" spans="1:4">
      <c r="A25" s="4" t="s">
        <v>333</v>
      </c>
      <c r="B25" s="5" t="n">
        <v>234151</v>
      </c>
      <c r="C25" s="5" t="n">
        <v>236302</v>
      </c>
    </row>
    <row r="26" spans="1:4">
      <c r="A26" s="4" t="s">
        <v>335</v>
      </c>
      <c r="B26" s="5" t="n">
        <v>232838</v>
      </c>
      <c r="C26" s="5" t="n">
        <v>235129</v>
      </c>
      <c r="D26" s="5" t="n">
        <v>216388</v>
      </c>
    </row>
    <row r="27" spans="1:4">
      <c r="A27" s="4" t="s">
        <v>345</v>
      </c>
    </row>
    <row r="28" spans="1:4">
      <c r="A28" s="3" t="s">
        <v>332</v>
      </c>
    </row>
    <row r="29" spans="1:4">
      <c r="A29" s="4" t="s">
        <v>333</v>
      </c>
      <c r="B29" s="5" t="n">
        <v>107564</v>
      </c>
      <c r="C29" s="5" t="n">
        <v>93060</v>
      </c>
    </row>
    <row r="30" spans="1:4">
      <c r="A30" s="4" t="s">
        <v>335</v>
      </c>
      <c r="B30" s="5" t="n">
        <v>107564</v>
      </c>
      <c r="C30" s="5" t="n">
        <v>93060</v>
      </c>
      <c r="D30" s="5" t="n">
        <v>85898</v>
      </c>
    </row>
    <row r="31" spans="1:4">
      <c r="A31" s="4" t="s">
        <v>346</v>
      </c>
    </row>
    <row r="32" spans="1:4">
      <c r="A32" s="3" t="s">
        <v>332</v>
      </c>
    </row>
    <row r="33" spans="1:4">
      <c r="A33" s="4" t="s">
        <v>333</v>
      </c>
      <c r="B33" s="5" t="n">
        <v>13437</v>
      </c>
      <c r="C33" s="5" t="n">
        <v>15703</v>
      </c>
    </row>
    <row r="34" spans="1:4">
      <c r="A34" s="4" t="s">
        <v>335</v>
      </c>
      <c r="B34" s="5" t="n">
        <v>13437</v>
      </c>
      <c r="C34" s="5" t="n">
        <v>15703</v>
      </c>
      <c r="D34" s="5" t="n">
        <v>16336</v>
      </c>
    </row>
    <row r="35" spans="1:4">
      <c r="A35" s="4" t="s">
        <v>347</v>
      </c>
    </row>
    <row r="36" spans="1:4">
      <c r="A36" s="3" t="s">
        <v>332</v>
      </c>
    </row>
    <row r="37" spans="1:4">
      <c r="A37" s="4" t="s">
        <v>333</v>
      </c>
      <c r="B37" s="5" t="n">
        <v>1026</v>
      </c>
      <c r="C37" s="5" t="n">
        <v>1084</v>
      </c>
    </row>
    <row r="38" spans="1:4">
      <c r="A38" s="4" t="s">
        <v>335</v>
      </c>
      <c r="B38" s="7" t="n">
        <v>1026</v>
      </c>
      <c r="C38" s="7" t="n">
        <v>1084</v>
      </c>
      <c r="D38" s="7" t="n">
        <v>11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48</v>
      </c>
      <c r="B1" s="2" t="s">
        <v>76</v>
      </c>
      <c r="D1" s="2" t="s">
        <v>1</v>
      </c>
    </row>
    <row r="2" spans="1:8">
      <c r="B2" s="2" t="s">
        <v>2</v>
      </c>
      <c r="C2" s="2" t="s">
        <v>77</v>
      </c>
      <c r="D2" s="2" t="s">
        <v>2</v>
      </c>
      <c r="E2" s="2" t="s">
        <v>77</v>
      </c>
      <c r="F2" s="2" t="s">
        <v>2</v>
      </c>
      <c r="G2" s="2" t="s">
        <v>25</v>
      </c>
      <c r="H2" s="2" t="s">
        <v>77</v>
      </c>
    </row>
    <row r="3" spans="1:8">
      <c r="A3" s="3" t="s">
        <v>349</v>
      </c>
    </row>
    <row r="4" spans="1:8">
      <c r="A4" s="4" t="s">
        <v>350</v>
      </c>
      <c r="B4" s="7" t="n">
        <v>8169</v>
      </c>
      <c r="C4" s="7" t="n">
        <v>8332</v>
      </c>
      <c r="D4" s="7" t="n">
        <v>8055</v>
      </c>
      <c r="E4" s="7" t="n">
        <v>8969</v>
      </c>
    </row>
    <row r="5" spans="1:8">
      <c r="A5" s="4" t="s">
        <v>351</v>
      </c>
      <c r="B5" s="5" t="n">
        <v>-37</v>
      </c>
      <c r="C5" s="5" t="n">
        <v>-333</v>
      </c>
      <c r="D5" s="5" t="n">
        <v>-373</v>
      </c>
      <c r="E5" s="5" t="n">
        <v>-805</v>
      </c>
    </row>
    <row r="6" spans="1:8">
      <c r="A6" s="4" t="s">
        <v>352</v>
      </c>
      <c r="B6" s="5" t="n">
        <v>125</v>
      </c>
      <c r="C6" s="5" t="n">
        <v>94</v>
      </c>
      <c r="D6" s="5" t="n">
        <v>575</v>
      </c>
      <c r="E6" s="5" t="n">
        <v>204</v>
      </c>
    </row>
    <row r="7" spans="1:8">
      <c r="A7" s="4" t="s">
        <v>353</v>
      </c>
      <c r="B7" s="5" t="n">
        <v>88</v>
      </c>
      <c r="C7" s="5" t="n">
        <v>-239</v>
      </c>
      <c r="D7" s="5" t="n">
        <v>202</v>
      </c>
      <c r="E7" s="5" t="n">
        <v>-601</v>
      </c>
    </row>
    <row r="8" spans="1:8">
      <c r="A8" s="4" t="s">
        <v>354</v>
      </c>
      <c r="C8" s="5" t="n">
        <v>-375</v>
      </c>
      <c r="E8" s="5" t="n">
        <v>-650</v>
      </c>
    </row>
    <row r="9" spans="1:8">
      <c r="A9" s="4" t="s">
        <v>355</v>
      </c>
      <c r="B9" s="5" t="n">
        <v>8257</v>
      </c>
      <c r="C9" s="5" t="n">
        <v>7718</v>
      </c>
      <c r="D9" s="5" t="n">
        <v>8257</v>
      </c>
      <c r="E9" s="5" t="n">
        <v>7718</v>
      </c>
    </row>
    <row r="10" spans="1:8">
      <c r="A10" s="4" t="s">
        <v>356</v>
      </c>
      <c r="F10" s="7" t="n">
        <v>2453</v>
      </c>
      <c r="G10" s="7" t="n">
        <v>1413</v>
      </c>
      <c r="H10" s="7" t="n">
        <v>1767</v>
      </c>
    </row>
    <row r="11" spans="1:8">
      <c r="A11" s="4" t="s">
        <v>357</v>
      </c>
      <c r="F11" s="5" t="n">
        <v>5804</v>
      </c>
      <c r="G11" s="5" t="n">
        <v>6642</v>
      </c>
      <c r="H11" s="5" t="n">
        <v>5951</v>
      </c>
    </row>
    <row r="12" spans="1:8">
      <c r="A12" s="4" t="s">
        <v>358</v>
      </c>
      <c r="B12" s="5" t="n">
        <v>8169</v>
      </c>
      <c r="C12" s="5" t="n">
        <v>8332</v>
      </c>
      <c r="D12" s="5" t="n">
        <v>8055</v>
      </c>
      <c r="E12" s="5" t="n">
        <v>8969</v>
      </c>
      <c r="F12" s="5" t="n">
        <v>8257</v>
      </c>
      <c r="G12" s="5" t="n">
        <v>8055</v>
      </c>
      <c r="H12" s="5" t="n">
        <v>7718</v>
      </c>
    </row>
    <row r="13" spans="1:8">
      <c r="A13" s="4" t="s">
        <v>359</v>
      </c>
      <c r="F13" s="5" t="n">
        <v>22816</v>
      </c>
      <c r="G13" s="5" t="n">
        <v>22211</v>
      </c>
      <c r="H13" s="5" t="n">
        <v>22894</v>
      </c>
    </row>
    <row r="14" spans="1:8">
      <c r="A14" s="4" t="s">
        <v>360</v>
      </c>
      <c r="F14" s="5" t="n">
        <v>664096</v>
      </c>
      <c r="G14" s="5" t="n">
        <v>645940</v>
      </c>
      <c r="H14" s="5" t="n">
        <v>608550</v>
      </c>
    </row>
    <row r="15" spans="1:8">
      <c r="A15" s="4" t="s">
        <v>361</v>
      </c>
      <c r="F15" s="5" t="n">
        <v>686912</v>
      </c>
      <c r="G15" s="5" t="n">
        <v>668151</v>
      </c>
      <c r="H15" s="5" t="n">
        <v>631444</v>
      </c>
    </row>
    <row r="16" spans="1:8">
      <c r="A16" s="4" t="s">
        <v>340</v>
      </c>
    </row>
    <row r="17" spans="1:8">
      <c r="A17" s="3" t="s">
        <v>349</v>
      </c>
    </row>
    <row r="18" spans="1:8">
      <c r="A18" s="4" t="s">
        <v>350</v>
      </c>
      <c r="B18" s="5" t="n">
        <v>3301</v>
      </c>
      <c r="C18" s="5" t="n">
        <v>3789</v>
      </c>
      <c r="D18" s="5" t="n">
        <v>3099</v>
      </c>
      <c r="E18" s="5" t="n">
        <v>3833</v>
      </c>
    </row>
    <row r="19" spans="1:8">
      <c r="A19" s="4" t="s">
        <v>351</v>
      </c>
      <c r="B19" s="5" t="n">
        <v>-37</v>
      </c>
      <c r="C19" s="5" t="n">
        <v>-208</v>
      </c>
      <c r="D19" s="5" t="n">
        <v>-360</v>
      </c>
      <c r="E19" s="5" t="n">
        <v>-707</v>
      </c>
    </row>
    <row r="20" spans="1:8">
      <c r="A20" s="4" t="s">
        <v>352</v>
      </c>
      <c r="B20" s="5" t="n">
        <v>1</v>
      </c>
      <c r="C20" s="5" t="n">
        <v>32</v>
      </c>
      <c r="D20" s="5" t="n">
        <v>222</v>
      </c>
      <c r="E20" s="5" t="n">
        <v>139</v>
      </c>
    </row>
    <row r="21" spans="1:8">
      <c r="A21" s="4" t="s">
        <v>353</v>
      </c>
      <c r="B21" s="5" t="n">
        <v>-36</v>
      </c>
      <c r="C21" s="5" t="n">
        <v>-176</v>
      </c>
      <c r="D21" s="5" t="n">
        <v>-138</v>
      </c>
      <c r="E21" s="5" t="n">
        <v>-568</v>
      </c>
    </row>
    <row r="22" spans="1:8">
      <c r="A22" s="4" t="s">
        <v>354</v>
      </c>
      <c r="B22" s="5" t="n">
        <v>-303</v>
      </c>
      <c r="C22" s="5" t="n">
        <v>-210</v>
      </c>
      <c r="D22" s="5" t="n">
        <v>1</v>
      </c>
      <c r="E22" s="5" t="n">
        <v>138</v>
      </c>
    </row>
    <row r="23" spans="1:8">
      <c r="A23" s="4" t="s">
        <v>355</v>
      </c>
      <c r="B23" s="5" t="n">
        <v>2962</v>
      </c>
      <c r="C23" s="5" t="n">
        <v>3403</v>
      </c>
      <c r="D23" s="5" t="n">
        <v>2962</v>
      </c>
      <c r="E23" s="5" t="n">
        <v>3403</v>
      </c>
    </row>
    <row r="24" spans="1:8">
      <c r="A24" s="4" t="s">
        <v>356</v>
      </c>
      <c r="F24" s="5" t="n">
        <v>1295</v>
      </c>
      <c r="G24" s="5" t="n">
        <v>1181</v>
      </c>
      <c r="H24" s="5" t="n">
        <v>1524</v>
      </c>
    </row>
    <row r="25" spans="1:8">
      <c r="A25" s="4" t="s">
        <v>357</v>
      </c>
      <c r="F25" s="5" t="n">
        <v>1667</v>
      </c>
      <c r="G25" s="5" t="n">
        <v>1918</v>
      </c>
      <c r="H25" s="5" t="n">
        <v>1879</v>
      </c>
    </row>
    <row r="26" spans="1:8">
      <c r="A26" s="4" t="s">
        <v>358</v>
      </c>
      <c r="B26" s="5" t="n">
        <v>3301</v>
      </c>
      <c r="C26" s="5" t="n">
        <v>3789</v>
      </c>
      <c r="D26" s="5" t="n">
        <v>3099</v>
      </c>
      <c r="E26" s="5" t="n">
        <v>3833</v>
      </c>
      <c r="F26" s="5" t="n">
        <v>2962</v>
      </c>
      <c r="G26" s="5" t="n">
        <v>3099</v>
      </c>
      <c r="H26" s="5" t="n">
        <v>3403</v>
      </c>
    </row>
    <row r="27" spans="1:8">
      <c r="A27" s="4" t="s">
        <v>359</v>
      </c>
      <c r="F27" s="5" t="n">
        <v>15926</v>
      </c>
      <c r="G27" s="5" t="n">
        <v>18219</v>
      </c>
      <c r="H27" s="5" t="n">
        <v>15919</v>
      </c>
    </row>
    <row r="28" spans="1:8">
      <c r="A28" s="4" t="s">
        <v>360</v>
      </c>
      <c r="F28" s="5" t="n">
        <v>273503</v>
      </c>
      <c r="G28" s="5" t="n">
        <v>267600</v>
      </c>
      <c r="H28" s="5" t="n">
        <v>269988</v>
      </c>
    </row>
    <row r="29" spans="1:8">
      <c r="A29" s="4" t="s">
        <v>361</v>
      </c>
      <c r="F29" s="5" t="n">
        <v>289429</v>
      </c>
      <c r="G29" s="5" t="n">
        <v>285819</v>
      </c>
      <c r="H29" s="5" t="n">
        <v>285907</v>
      </c>
    </row>
    <row r="30" spans="1:8">
      <c r="A30" s="4" t="s">
        <v>343</v>
      </c>
    </row>
    <row r="31" spans="1:8">
      <c r="A31" s="3" t="s">
        <v>349</v>
      </c>
    </row>
    <row r="32" spans="1:8">
      <c r="A32" s="4" t="s">
        <v>350</v>
      </c>
      <c r="B32" s="5" t="n">
        <v>514</v>
      </c>
      <c r="C32" s="5" t="n">
        <v>473</v>
      </c>
      <c r="D32" s="5" t="n">
        <v>527</v>
      </c>
      <c r="E32" s="5" t="n">
        <v>478</v>
      </c>
    </row>
    <row r="33" spans="1:8">
      <c r="A33" s="4" t="s">
        <v>351</v>
      </c>
      <c r="C33" s="5" t="n">
        <v>-27</v>
      </c>
    </row>
    <row r="34" spans="1:8">
      <c r="A34" s="4" t="s">
        <v>353</v>
      </c>
      <c r="C34" s="5" t="n">
        <v>-27</v>
      </c>
    </row>
    <row r="35" spans="1:8">
      <c r="A35" s="4" t="s">
        <v>354</v>
      </c>
      <c r="B35" s="5" t="n">
        <v>-100</v>
      </c>
      <c r="C35" s="5" t="n">
        <v>-57</v>
      </c>
      <c r="D35" s="5" t="n">
        <v>-113</v>
      </c>
      <c r="E35" s="5" t="n">
        <v>-89</v>
      </c>
    </row>
    <row r="36" spans="1:8">
      <c r="A36" s="4" t="s">
        <v>355</v>
      </c>
      <c r="B36" s="5" t="n">
        <v>414</v>
      </c>
      <c r="C36" s="5" t="n">
        <v>389</v>
      </c>
      <c r="D36" s="5" t="n">
        <v>414</v>
      </c>
      <c r="E36" s="5" t="n">
        <v>389</v>
      </c>
    </row>
    <row r="37" spans="1:8">
      <c r="A37" s="4" t="s">
        <v>357</v>
      </c>
      <c r="F37" s="5" t="n">
        <v>414</v>
      </c>
      <c r="G37" s="5" t="n">
        <v>527</v>
      </c>
      <c r="H37" s="5" t="n">
        <v>389</v>
      </c>
    </row>
    <row r="38" spans="1:8">
      <c r="A38" s="4" t="s">
        <v>358</v>
      </c>
      <c r="B38" s="5" t="n">
        <v>514</v>
      </c>
      <c r="C38" s="5" t="n">
        <v>473</v>
      </c>
      <c r="D38" s="5" t="n">
        <v>527</v>
      </c>
      <c r="E38" s="5" t="n">
        <v>478</v>
      </c>
      <c r="F38" s="5" t="n">
        <v>414</v>
      </c>
      <c r="G38" s="5" t="n">
        <v>527</v>
      </c>
      <c r="H38" s="5" t="n">
        <v>389</v>
      </c>
    </row>
    <row r="39" spans="1:8">
      <c r="A39" s="4" t="s">
        <v>359</v>
      </c>
      <c r="F39" s="5" t="n">
        <v>300</v>
      </c>
    </row>
    <row r="40" spans="1:8">
      <c r="A40" s="4" t="s">
        <v>360</v>
      </c>
      <c r="F40" s="5" t="n">
        <v>42318</v>
      </c>
      <c r="G40" s="5" t="n">
        <v>37356</v>
      </c>
      <c r="H40" s="5" t="n">
        <v>25811</v>
      </c>
    </row>
    <row r="41" spans="1:8">
      <c r="A41" s="4" t="s">
        <v>361</v>
      </c>
      <c r="F41" s="5" t="n">
        <v>42618</v>
      </c>
      <c r="G41" s="5" t="n">
        <v>37356</v>
      </c>
      <c r="H41" s="5" t="n">
        <v>25811</v>
      </c>
    </row>
    <row r="42" spans="1:8">
      <c r="A42" s="4" t="s">
        <v>344</v>
      </c>
    </row>
    <row r="43" spans="1:8">
      <c r="A43" s="3" t="s">
        <v>349</v>
      </c>
    </row>
    <row r="44" spans="1:8">
      <c r="A44" s="4" t="s">
        <v>350</v>
      </c>
      <c r="B44" s="5" t="n">
        <v>2995</v>
      </c>
      <c r="C44" s="5" t="n">
        <v>2515</v>
      </c>
      <c r="D44" s="5" t="n">
        <v>2805</v>
      </c>
      <c r="E44" s="5" t="n">
        <v>2535</v>
      </c>
    </row>
    <row r="45" spans="1:8">
      <c r="A45" s="4" t="s">
        <v>352</v>
      </c>
      <c r="B45" s="5" t="n">
        <v>122</v>
      </c>
      <c r="C45" s="5" t="n">
        <v>60</v>
      </c>
      <c r="D45" s="5" t="n">
        <v>333</v>
      </c>
      <c r="E45" s="5" t="n">
        <v>60</v>
      </c>
    </row>
    <row r="46" spans="1:8">
      <c r="A46" s="4" t="s">
        <v>353</v>
      </c>
      <c r="B46" s="5" t="n">
        <v>122</v>
      </c>
      <c r="C46" s="5" t="n">
        <v>60</v>
      </c>
      <c r="D46" s="5" t="n">
        <v>333</v>
      </c>
      <c r="E46" s="5" t="n">
        <v>60</v>
      </c>
    </row>
    <row r="47" spans="1:8">
      <c r="A47" s="4" t="s">
        <v>354</v>
      </c>
      <c r="B47" s="5" t="n">
        <v>-526</v>
      </c>
      <c r="C47" s="5" t="n">
        <v>-4</v>
      </c>
      <c r="D47" s="5" t="n">
        <v>-547</v>
      </c>
      <c r="E47" s="5" t="n">
        <v>-24</v>
      </c>
    </row>
    <row r="48" spans="1:8">
      <c r="A48" s="4" t="s">
        <v>355</v>
      </c>
      <c r="B48" s="5" t="n">
        <v>2591</v>
      </c>
      <c r="C48" s="5" t="n">
        <v>2571</v>
      </c>
      <c r="D48" s="5" t="n">
        <v>2591</v>
      </c>
      <c r="E48" s="5" t="n">
        <v>2571</v>
      </c>
    </row>
    <row r="49" spans="1:8">
      <c r="A49" s="4" t="s">
        <v>356</v>
      </c>
      <c r="F49" s="5" t="n">
        <v>153</v>
      </c>
      <c r="G49" s="5" t="n">
        <v>182</v>
      </c>
      <c r="H49" s="5" t="n">
        <v>189</v>
      </c>
    </row>
    <row r="50" spans="1:8">
      <c r="A50" s="4" t="s">
        <v>357</v>
      </c>
      <c r="F50" s="5" t="n">
        <v>2438</v>
      </c>
      <c r="G50" s="5" t="n">
        <v>2623</v>
      </c>
      <c r="H50" s="5" t="n">
        <v>2382</v>
      </c>
    </row>
    <row r="51" spans="1:8">
      <c r="A51" s="4" t="s">
        <v>358</v>
      </c>
      <c r="B51" s="5" t="n">
        <v>2995</v>
      </c>
      <c r="C51" s="5" t="n">
        <v>2515</v>
      </c>
      <c r="D51" s="5" t="n">
        <v>2805</v>
      </c>
      <c r="E51" s="5" t="n">
        <v>2535</v>
      </c>
      <c r="F51" s="5" t="n">
        <v>2591</v>
      </c>
      <c r="G51" s="5" t="n">
        <v>2805</v>
      </c>
      <c r="H51" s="5" t="n">
        <v>2571</v>
      </c>
    </row>
    <row r="52" spans="1:8">
      <c r="A52" s="4" t="s">
        <v>359</v>
      </c>
      <c r="F52" s="5" t="n">
        <v>2003</v>
      </c>
      <c r="G52" s="5" t="n">
        <v>2917</v>
      </c>
      <c r="H52" s="5" t="n">
        <v>6078</v>
      </c>
    </row>
    <row r="53" spans="1:8">
      <c r="A53" s="4" t="s">
        <v>360</v>
      </c>
      <c r="F53" s="5" t="n">
        <v>230835</v>
      </c>
      <c r="G53" s="5" t="n">
        <v>232212</v>
      </c>
      <c r="H53" s="5" t="n">
        <v>210310</v>
      </c>
    </row>
    <row r="54" spans="1:8">
      <c r="A54" s="4" t="s">
        <v>361</v>
      </c>
      <c r="F54" s="5" t="n">
        <v>232838</v>
      </c>
      <c r="G54" s="5" t="n">
        <v>235129</v>
      </c>
      <c r="H54" s="5" t="n">
        <v>216388</v>
      </c>
    </row>
    <row r="55" spans="1:8">
      <c r="A55" s="4" t="s">
        <v>345</v>
      </c>
    </row>
    <row r="56" spans="1:8">
      <c r="A56" s="3" t="s">
        <v>349</v>
      </c>
    </row>
    <row r="57" spans="1:8">
      <c r="A57" s="4" t="s">
        <v>350</v>
      </c>
      <c r="B57" s="5" t="n">
        <v>1060</v>
      </c>
      <c r="C57" s="5" t="n">
        <v>1097</v>
      </c>
      <c r="D57" s="5" t="n">
        <v>1236</v>
      </c>
      <c r="E57" s="5" t="n">
        <v>1390</v>
      </c>
    </row>
    <row r="58" spans="1:8">
      <c r="A58" s="4" t="s">
        <v>351</v>
      </c>
      <c r="D58" s="5" t="n">
        <v>-13</v>
      </c>
    </row>
    <row r="59" spans="1:8">
      <c r="A59" s="4" t="s">
        <v>353</v>
      </c>
      <c r="D59" s="5" t="n">
        <v>-13</v>
      </c>
    </row>
    <row r="60" spans="1:8">
      <c r="A60" s="4" t="s">
        <v>354</v>
      </c>
      <c r="B60" s="5" t="n">
        <v>1000</v>
      </c>
      <c r="C60" s="5" t="n">
        <v>-113</v>
      </c>
      <c r="D60" s="5" t="n">
        <v>837</v>
      </c>
      <c r="E60" s="5" t="n">
        <v>-406</v>
      </c>
    </row>
    <row r="61" spans="1:8">
      <c r="A61" s="4" t="s">
        <v>355</v>
      </c>
      <c r="B61" s="5" t="n">
        <v>2060</v>
      </c>
      <c r="C61" s="5" t="n">
        <v>984</v>
      </c>
      <c r="D61" s="5" t="n">
        <v>2060</v>
      </c>
      <c r="E61" s="5" t="n">
        <v>984</v>
      </c>
    </row>
    <row r="62" spans="1:8">
      <c r="A62" s="4" t="s">
        <v>356</v>
      </c>
      <c r="F62" s="5" t="n">
        <v>1002</v>
      </c>
      <c r="G62" s="5" t="n">
        <v>48</v>
      </c>
      <c r="H62" s="5" t="n">
        <v>51</v>
      </c>
    </row>
    <row r="63" spans="1:8">
      <c r="A63" s="4" t="s">
        <v>357</v>
      </c>
      <c r="F63" s="5" t="n">
        <v>1058</v>
      </c>
      <c r="G63" s="5" t="n">
        <v>1188</v>
      </c>
      <c r="H63" s="5" t="n">
        <v>933</v>
      </c>
    </row>
    <row r="64" spans="1:8">
      <c r="A64" s="4" t="s">
        <v>358</v>
      </c>
      <c r="B64" s="5" t="n">
        <v>1060</v>
      </c>
      <c r="C64" s="5" t="n">
        <v>1097</v>
      </c>
      <c r="D64" s="5" t="n">
        <v>1236</v>
      </c>
      <c r="E64" s="5" t="n">
        <v>1390</v>
      </c>
      <c r="F64" s="5" t="n">
        <v>2060</v>
      </c>
      <c r="G64" s="5" t="n">
        <v>1236</v>
      </c>
      <c r="H64" s="5" t="n">
        <v>984</v>
      </c>
    </row>
    <row r="65" spans="1:8">
      <c r="A65" s="4" t="s">
        <v>359</v>
      </c>
      <c r="F65" s="5" t="n">
        <v>3046</v>
      </c>
      <c r="G65" s="5" t="n">
        <v>991</v>
      </c>
      <c r="H65" s="5" t="n">
        <v>807</v>
      </c>
    </row>
    <row r="66" spans="1:8">
      <c r="A66" s="4" t="s">
        <v>360</v>
      </c>
      <c r="F66" s="5" t="n">
        <v>104518</v>
      </c>
      <c r="G66" s="5" t="n">
        <v>92069</v>
      </c>
      <c r="H66" s="5" t="n">
        <v>85091</v>
      </c>
    </row>
    <row r="67" spans="1:8">
      <c r="A67" s="4" t="s">
        <v>361</v>
      </c>
      <c r="F67" s="5" t="n">
        <v>107564</v>
      </c>
      <c r="G67" s="5" t="n">
        <v>93060</v>
      </c>
      <c r="H67" s="5" t="n">
        <v>85898</v>
      </c>
    </row>
    <row r="68" spans="1:8">
      <c r="A68" s="4" t="s">
        <v>346</v>
      </c>
    </row>
    <row r="69" spans="1:8">
      <c r="A69" s="3" t="s">
        <v>349</v>
      </c>
    </row>
    <row r="70" spans="1:8">
      <c r="A70" s="4" t="s">
        <v>350</v>
      </c>
      <c r="B70" s="5" t="n">
        <v>297</v>
      </c>
      <c r="C70" s="5" t="n">
        <v>453</v>
      </c>
      <c r="D70" s="5" t="n">
        <v>386</v>
      </c>
      <c r="E70" s="5" t="n">
        <v>728</v>
      </c>
    </row>
    <row r="71" spans="1:8">
      <c r="A71" s="4" t="s">
        <v>351</v>
      </c>
      <c r="C71" s="5" t="n">
        <v>-98</v>
      </c>
      <c r="E71" s="5" t="n">
        <v>-98</v>
      </c>
    </row>
    <row r="72" spans="1:8">
      <c r="A72" s="4" t="s">
        <v>352</v>
      </c>
      <c r="B72" s="5" t="n">
        <v>2</v>
      </c>
      <c r="C72" s="5" t="n">
        <v>2</v>
      </c>
      <c r="D72" s="5" t="n">
        <v>20</v>
      </c>
      <c r="E72" s="5" t="n">
        <v>5</v>
      </c>
    </row>
    <row r="73" spans="1:8">
      <c r="A73" s="4" t="s">
        <v>353</v>
      </c>
      <c r="B73" s="5" t="n">
        <v>2</v>
      </c>
      <c r="C73" s="5" t="n">
        <v>-96</v>
      </c>
      <c r="D73" s="5" t="n">
        <v>20</v>
      </c>
      <c r="E73" s="5" t="n">
        <v>-93</v>
      </c>
    </row>
    <row r="74" spans="1:8">
      <c r="A74" s="4" t="s">
        <v>354</v>
      </c>
      <c r="B74" s="5" t="n">
        <v>-70</v>
      </c>
      <c r="C74" s="5" t="n">
        <v>10</v>
      </c>
      <c r="D74" s="5" t="n">
        <v>-177</v>
      </c>
      <c r="E74" s="5" t="n">
        <v>-268</v>
      </c>
    </row>
    <row r="75" spans="1:8">
      <c r="A75" s="4" t="s">
        <v>355</v>
      </c>
      <c r="B75" s="5" t="n">
        <v>229</v>
      </c>
      <c r="C75" s="5" t="n">
        <v>367</v>
      </c>
      <c r="D75" s="5" t="n">
        <v>229</v>
      </c>
      <c r="E75" s="5" t="n">
        <v>367</v>
      </c>
    </row>
    <row r="76" spans="1:8">
      <c r="A76" s="4" t="s">
        <v>356</v>
      </c>
      <c r="F76" s="5" t="n">
        <v>2</v>
      </c>
    </row>
    <row r="77" spans="1:8">
      <c r="A77" s="4" t="s">
        <v>357</v>
      </c>
      <c r="F77" s="5" t="n">
        <v>227</v>
      </c>
      <c r="G77" s="5" t="n">
        <v>386</v>
      </c>
      <c r="H77" s="5" t="n">
        <v>367</v>
      </c>
    </row>
    <row r="78" spans="1:8">
      <c r="A78" s="4" t="s">
        <v>358</v>
      </c>
      <c r="B78" s="5" t="n">
        <v>297</v>
      </c>
      <c r="C78" s="5" t="n">
        <v>453</v>
      </c>
      <c r="D78" s="5" t="n">
        <v>386</v>
      </c>
      <c r="E78" s="5" t="n">
        <v>728</v>
      </c>
      <c r="F78" s="5" t="n">
        <v>229</v>
      </c>
      <c r="G78" s="5" t="n">
        <v>386</v>
      </c>
      <c r="H78" s="5" t="n">
        <v>367</v>
      </c>
    </row>
    <row r="79" spans="1:8">
      <c r="A79" s="4" t="s">
        <v>359</v>
      </c>
      <c r="F79" s="5" t="n">
        <v>1461</v>
      </c>
    </row>
    <row r="80" spans="1:8">
      <c r="A80" s="4" t="s">
        <v>360</v>
      </c>
      <c r="F80" s="5" t="n">
        <v>11976</v>
      </c>
      <c r="G80" s="5" t="n">
        <v>15703</v>
      </c>
      <c r="H80" s="5" t="n">
        <v>16336</v>
      </c>
    </row>
    <row r="81" spans="1:8">
      <c r="A81" s="4" t="s">
        <v>361</v>
      </c>
      <c r="F81" s="5" t="n">
        <v>13437</v>
      </c>
      <c r="G81" s="5" t="n">
        <v>15703</v>
      </c>
      <c r="H81" s="5" t="n">
        <v>16336</v>
      </c>
    </row>
    <row r="82" spans="1:8">
      <c r="A82" s="4" t="s">
        <v>347</v>
      </c>
    </row>
    <row r="83" spans="1:8">
      <c r="A83" s="3" t="s">
        <v>349</v>
      </c>
    </row>
    <row r="84" spans="1:8">
      <c r="A84" s="4" t="s">
        <v>350</v>
      </c>
      <c r="B84" s="5" t="n">
        <v>2</v>
      </c>
      <c r="C84" s="5" t="n">
        <v>5</v>
      </c>
      <c r="D84" s="5" t="n">
        <v>2</v>
      </c>
      <c r="E84" s="5" t="n">
        <v>5</v>
      </c>
    </row>
    <row r="85" spans="1:8">
      <c r="A85" s="4" t="s">
        <v>354</v>
      </c>
      <c r="B85" s="5" t="n">
        <v>-1</v>
      </c>
      <c r="C85" s="5" t="n">
        <v>-1</v>
      </c>
      <c r="D85" s="5" t="n">
        <v>-1</v>
      </c>
      <c r="E85" s="5" t="n">
        <v>-1</v>
      </c>
    </row>
    <row r="86" spans="1:8">
      <c r="A86" s="4" t="s">
        <v>355</v>
      </c>
      <c r="B86" s="5" t="n">
        <v>1</v>
      </c>
      <c r="C86" s="5" t="n">
        <v>4</v>
      </c>
      <c r="D86" s="5" t="n">
        <v>1</v>
      </c>
      <c r="E86" s="5" t="n">
        <v>4</v>
      </c>
    </row>
    <row r="87" spans="1:8">
      <c r="A87" s="4" t="s">
        <v>356</v>
      </c>
      <c r="F87" s="5" t="n">
        <v>1</v>
      </c>
      <c r="G87" s="5" t="n">
        <v>2</v>
      </c>
      <c r="H87" s="5" t="n">
        <v>3</v>
      </c>
    </row>
    <row r="88" spans="1:8">
      <c r="A88" s="4" t="s">
        <v>357</v>
      </c>
      <c r="H88" s="5" t="n">
        <v>1</v>
      </c>
    </row>
    <row r="89" spans="1:8">
      <c r="A89" s="4" t="s">
        <v>358</v>
      </c>
      <c r="B89" s="7" t="n">
        <v>2</v>
      </c>
      <c r="C89" s="7" t="n">
        <v>5</v>
      </c>
      <c r="D89" s="7" t="n">
        <v>2</v>
      </c>
      <c r="E89" s="7" t="n">
        <v>5</v>
      </c>
      <c r="F89" s="5" t="n">
        <v>1</v>
      </c>
      <c r="G89" s="5" t="n">
        <v>2</v>
      </c>
      <c r="H89" s="5" t="n">
        <v>4</v>
      </c>
    </row>
    <row r="90" spans="1:8">
      <c r="A90" s="4" t="s">
        <v>359</v>
      </c>
      <c r="F90" s="5" t="n">
        <v>80</v>
      </c>
      <c r="G90" s="5" t="n">
        <v>84</v>
      </c>
      <c r="H90" s="5" t="n">
        <v>90</v>
      </c>
    </row>
    <row r="91" spans="1:8">
      <c r="A91" s="4" t="s">
        <v>360</v>
      </c>
      <c r="F91" s="5" t="n">
        <v>946</v>
      </c>
      <c r="G91" s="5" t="n">
        <v>1000</v>
      </c>
      <c r="H91" s="5" t="n">
        <v>1014</v>
      </c>
    </row>
    <row r="92" spans="1:8">
      <c r="A92" s="4" t="s">
        <v>361</v>
      </c>
      <c r="F92" s="7" t="n">
        <v>1026</v>
      </c>
      <c r="G92" s="7" t="n">
        <v>1084</v>
      </c>
      <c r="H92" s="7" t="n">
        <v>11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25</v>
      </c>
      <c r="D1" s="2" t="s">
        <v>77</v>
      </c>
    </row>
    <row r="2" spans="1:4">
      <c r="A2" s="3" t="s">
        <v>363</v>
      </c>
    </row>
    <row r="3" spans="1:4">
      <c r="A3" s="4" t="s">
        <v>364</v>
      </c>
      <c r="B3" s="7" t="n">
        <v>686912</v>
      </c>
      <c r="C3" s="7" t="n">
        <v>668151</v>
      </c>
      <c r="D3" s="7" t="n">
        <v>631444</v>
      </c>
    </row>
    <row r="4" spans="1:4">
      <c r="A4" s="4" t="s">
        <v>365</v>
      </c>
    </row>
    <row r="5" spans="1:4">
      <c r="A5" s="3" t="s">
        <v>363</v>
      </c>
    </row>
    <row r="6" spans="1:4">
      <c r="A6" s="4" t="s">
        <v>364</v>
      </c>
      <c r="B6" s="5" t="n">
        <v>670527</v>
      </c>
      <c r="C6" s="5" t="n">
        <v>651261</v>
      </c>
    </row>
    <row r="7" spans="1:4">
      <c r="A7" s="4" t="s">
        <v>366</v>
      </c>
    </row>
    <row r="8" spans="1:4">
      <c r="A8" s="3" t="s">
        <v>363</v>
      </c>
    </row>
    <row r="9" spans="1:4">
      <c r="A9" s="4" t="s">
        <v>364</v>
      </c>
      <c r="B9" s="5" t="n">
        <v>5449</v>
      </c>
      <c r="C9" s="5" t="n">
        <v>6687</v>
      </c>
    </row>
    <row r="10" spans="1:4">
      <c r="A10" s="4" t="s">
        <v>367</v>
      </c>
    </row>
    <row r="11" spans="1:4">
      <c r="A11" s="3" t="s">
        <v>363</v>
      </c>
    </row>
    <row r="12" spans="1:4">
      <c r="A12" s="4" t="s">
        <v>364</v>
      </c>
      <c r="B12" s="5" t="n">
        <v>10936</v>
      </c>
      <c r="C12" s="5" t="n">
        <v>10203</v>
      </c>
    </row>
    <row r="13" spans="1:4">
      <c r="A13" s="4" t="s">
        <v>340</v>
      </c>
    </row>
    <row r="14" spans="1:4">
      <c r="A14" s="3" t="s">
        <v>363</v>
      </c>
    </row>
    <row r="15" spans="1:4">
      <c r="A15" s="4" t="s">
        <v>364</v>
      </c>
      <c r="B15" s="5" t="n">
        <v>289429</v>
      </c>
      <c r="C15" s="5" t="n">
        <v>285819</v>
      </c>
      <c r="D15" s="5" t="n">
        <v>285907</v>
      </c>
    </row>
    <row r="16" spans="1:4">
      <c r="A16" s="4" t="s">
        <v>368</v>
      </c>
    </row>
    <row r="17" spans="1:4">
      <c r="A17" s="3" t="s">
        <v>363</v>
      </c>
    </row>
    <row r="18" spans="1:4">
      <c r="A18" s="4" t="s">
        <v>364</v>
      </c>
      <c r="B18" s="5" t="n">
        <v>283841</v>
      </c>
      <c r="C18" s="5" t="n">
        <v>279040</v>
      </c>
    </row>
    <row r="19" spans="1:4">
      <c r="A19" s="4" t="s">
        <v>369</v>
      </c>
    </row>
    <row r="20" spans="1:4">
      <c r="A20" s="3" t="s">
        <v>363</v>
      </c>
    </row>
    <row r="21" spans="1:4">
      <c r="A21" s="4" t="s">
        <v>364</v>
      </c>
      <c r="B21" s="5" t="n">
        <v>840</v>
      </c>
      <c r="C21" s="5" t="n">
        <v>1563</v>
      </c>
    </row>
    <row r="22" spans="1:4">
      <c r="A22" s="4" t="s">
        <v>370</v>
      </c>
    </row>
    <row r="23" spans="1:4">
      <c r="A23" s="3" t="s">
        <v>363</v>
      </c>
    </row>
    <row r="24" spans="1:4">
      <c r="A24" s="4" t="s">
        <v>364</v>
      </c>
      <c r="B24" s="5" t="n">
        <v>4748</v>
      </c>
      <c r="C24" s="5" t="n">
        <v>5216</v>
      </c>
    </row>
    <row r="25" spans="1:4">
      <c r="A25" s="4" t="s">
        <v>343</v>
      </c>
    </row>
    <row r="26" spans="1:4">
      <c r="A26" s="3" t="s">
        <v>363</v>
      </c>
    </row>
    <row r="27" spans="1:4">
      <c r="A27" s="4" t="s">
        <v>364</v>
      </c>
      <c r="B27" s="5" t="n">
        <v>42618</v>
      </c>
      <c r="C27" s="5" t="n">
        <v>37356</v>
      </c>
      <c r="D27" s="5" t="n">
        <v>25811</v>
      </c>
    </row>
    <row r="28" spans="1:4">
      <c r="A28" s="4" t="s">
        <v>371</v>
      </c>
    </row>
    <row r="29" spans="1:4">
      <c r="A29" s="3" t="s">
        <v>363</v>
      </c>
    </row>
    <row r="30" spans="1:4">
      <c r="A30" s="4" t="s">
        <v>364</v>
      </c>
      <c r="B30" s="5" t="n">
        <v>42355</v>
      </c>
      <c r="C30" s="5" t="n">
        <v>37312</v>
      </c>
    </row>
    <row r="31" spans="1:4">
      <c r="A31" s="4" t="s">
        <v>372</v>
      </c>
    </row>
    <row r="32" spans="1:4">
      <c r="A32" s="3" t="s">
        <v>363</v>
      </c>
    </row>
    <row r="33" spans="1:4">
      <c r="A33" s="4" t="s">
        <v>364</v>
      </c>
      <c r="B33" s="5" t="n">
        <v>29</v>
      </c>
      <c r="C33" s="5" t="n">
        <v>44</v>
      </c>
    </row>
    <row r="34" spans="1:4">
      <c r="A34" s="4" t="s">
        <v>373</v>
      </c>
    </row>
    <row r="35" spans="1:4">
      <c r="A35" s="3" t="s">
        <v>363</v>
      </c>
    </row>
    <row r="36" spans="1:4">
      <c r="A36" s="4" t="s">
        <v>364</v>
      </c>
      <c r="B36" s="5" t="n">
        <v>234</v>
      </c>
    </row>
    <row r="37" spans="1:4">
      <c r="A37" s="4" t="s">
        <v>344</v>
      </c>
    </row>
    <row r="38" spans="1:4">
      <c r="A38" s="3" t="s">
        <v>363</v>
      </c>
    </row>
    <row r="39" spans="1:4">
      <c r="A39" s="4" t="s">
        <v>364</v>
      </c>
      <c r="B39" s="5" t="n">
        <v>232838</v>
      </c>
      <c r="C39" s="5" t="n">
        <v>235129</v>
      </c>
      <c r="D39" s="5" t="n">
        <v>216388</v>
      </c>
    </row>
    <row r="40" spans="1:4">
      <c r="A40" s="4" t="s">
        <v>374</v>
      </c>
    </row>
    <row r="41" spans="1:4">
      <c r="A41" s="3" t="s">
        <v>363</v>
      </c>
    </row>
    <row r="42" spans="1:4">
      <c r="A42" s="4" t="s">
        <v>364</v>
      </c>
      <c r="B42" s="5" t="n">
        <v>226849</v>
      </c>
      <c r="C42" s="5" t="n">
        <v>227573</v>
      </c>
    </row>
    <row r="43" spans="1:4">
      <c r="A43" s="4" t="s">
        <v>375</v>
      </c>
    </row>
    <row r="44" spans="1:4">
      <c r="A44" s="3" t="s">
        <v>363</v>
      </c>
    </row>
    <row r="45" spans="1:4">
      <c r="A45" s="4" t="s">
        <v>364</v>
      </c>
      <c r="B45" s="5" t="n">
        <v>4130</v>
      </c>
      <c r="C45" s="5" t="n">
        <v>4615</v>
      </c>
    </row>
    <row r="46" spans="1:4">
      <c r="A46" s="4" t="s">
        <v>376</v>
      </c>
    </row>
    <row r="47" spans="1:4">
      <c r="A47" s="3" t="s">
        <v>363</v>
      </c>
    </row>
    <row r="48" spans="1:4">
      <c r="A48" s="4" t="s">
        <v>364</v>
      </c>
      <c r="B48" s="5" t="n">
        <v>1859</v>
      </c>
      <c r="C48" s="5" t="n">
        <v>2941</v>
      </c>
    </row>
    <row r="49" spans="1:4">
      <c r="A49" s="4" t="s">
        <v>345</v>
      </c>
    </row>
    <row r="50" spans="1:4">
      <c r="A50" s="3" t="s">
        <v>363</v>
      </c>
    </row>
    <row r="51" spans="1:4">
      <c r="A51" s="4" t="s">
        <v>364</v>
      </c>
      <c r="B51" s="5" t="n">
        <v>107564</v>
      </c>
      <c r="C51" s="5" t="n">
        <v>93060</v>
      </c>
      <c r="D51" s="5" t="n">
        <v>85898</v>
      </c>
    </row>
    <row r="52" spans="1:4">
      <c r="A52" s="4" t="s">
        <v>377</v>
      </c>
    </row>
    <row r="53" spans="1:4">
      <c r="A53" s="3" t="s">
        <v>363</v>
      </c>
    </row>
    <row r="54" spans="1:4">
      <c r="A54" s="4" t="s">
        <v>364</v>
      </c>
      <c r="B54" s="5" t="n">
        <v>104320</v>
      </c>
      <c r="C54" s="5" t="n">
        <v>91868</v>
      </c>
    </row>
    <row r="55" spans="1:4">
      <c r="A55" s="4" t="s">
        <v>378</v>
      </c>
    </row>
    <row r="56" spans="1:4">
      <c r="A56" s="3" t="s">
        <v>363</v>
      </c>
    </row>
    <row r="57" spans="1:4">
      <c r="A57" s="4" t="s">
        <v>364</v>
      </c>
      <c r="B57" s="5" t="n">
        <v>3244</v>
      </c>
      <c r="C57" s="5" t="n">
        <v>1192</v>
      </c>
    </row>
    <row r="58" spans="1:4">
      <c r="A58" s="4" t="s">
        <v>346</v>
      </c>
    </row>
    <row r="59" spans="1:4">
      <c r="A59" s="3" t="s">
        <v>363</v>
      </c>
    </row>
    <row r="60" spans="1:4">
      <c r="A60" s="4" t="s">
        <v>364</v>
      </c>
      <c r="B60" s="5" t="n">
        <v>13437</v>
      </c>
      <c r="C60" s="5" t="n">
        <v>15703</v>
      </c>
      <c r="D60" s="5" t="n">
        <v>16336</v>
      </c>
    </row>
    <row r="61" spans="1:4">
      <c r="A61" s="4" t="s">
        <v>379</v>
      </c>
    </row>
    <row r="62" spans="1:4">
      <c r="A62" s="3" t="s">
        <v>363</v>
      </c>
    </row>
    <row r="63" spans="1:4">
      <c r="A63" s="4" t="s">
        <v>364</v>
      </c>
      <c r="B63" s="5" t="n">
        <v>12136</v>
      </c>
      <c r="C63" s="5" t="n">
        <v>14384</v>
      </c>
    </row>
    <row r="64" spans="1:4">
      <c r="A64" s="4" t="s">
        <v>380</v>
      </c>
    </row>
    <row r="65" spans="1:4">
      <c r="A65" s="3" t="s">
        <v>363</v>
      </c>
    </row>
    <row r="66" spans="1:4">
      <c r="A66" s="4" t="s">
        <v>364</v>
      </c>
      <c r="B66" s="5" t="n">
        <v>450</v>
      </c>
      <c r="C66" s="5" t="n">
        <v>465</v>
      </c>
    </row>
    <row r="67" spans="1:4">
      <c r="A67" s="4" t="s">
        <v>381</v>
      </c>
    </row>
    <row r="68" spans="1:4">
      <c r="A68" s="3" t="s">
        <v>363</v>
      </c>
    </row>
    <row r="69" spans="1:4">
      <c r="A69" s="4" t="s">
        <v>364</v>
      </c>
      <c r="B69" s="5" t="n">
        <v>851</v>
      </c>
      <c r="C69" s="5" t="n">
        <v>854</v>
      </c>
    </row>
    <row r="70" spans="1:4">
      <c r="A70" s="4" t="s">
        <v>347</v>
      </c>
    </row>
    <row r="71" spans="1:4">
      <c r="A71" s="3" t="s">
        <v>363</v>
      </c>
    </row>
    <row r="72" spans="1:4">
      <c r="A72" s="4" t="s">
        <v>364</v>
      </c>
      <c r="B72" s="5" t="n">
        <v>1026</v>
      </c>
      <c r="C72" s="5" t="n">
        <v>1084</v>
      </c>
      <c r="D72" s="7" t="n">
        <v>1104</v>
      </c>
    </row>
    <row r="73" spans="1:4">
      <c r="A73" s="4" t="s">
        <v>382</v>
      </c>
    </row>
    <row r="74" spans="1:4">
      <c r="A74" s="3" t="s">
        <v>363</v>
      </c>
    </row>
    <row r="75" spans="1:4">
      <c r="A75" s="4" t="s">
        <v>364</v>
      </c>
      <c r="B75" s="7" t="n">
        <v>1026</v>
      </c>
      <c r="C75" s="7" t="n">
        <v>10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77</v>
      </c>
      <c r="D2" s="2" t="s">
        <v>25</v>
      </c>
    </row>
    <row r="3" spans="1:4">
      <c r="A3" s="3" t="s">
        <v>384</v>
      </c>
    </row>
    <row r="4" spans="1:4">
      <c r="A4" s="4" t="s">
        <v>385</v>
      </c>
      <c r="B4" s="7" t="n">
        <v>10652</v>
      </c>
      <c r="D4" s="7" t="n">
        <v>1954</v>
      </c>
    </row>
    <row r="5" spans="1:4">
      <c r="A5" s="4" t="s">
        <v>386</v>
      </c>
      <c r="B5" s="5" t="n">
        <v>676260</v>
      </c>
      <c r="D5" s="5" t="n">
        <v>666197</v>
      </c>
    </row>
    <row r="6" spans="1:4">
      <c r="A6" s="4" t="s">
        <v>364</v>
      </c>
      <c r="B6" s="5" t="n">
        <v>686912</v>
      </c>
      <c r="C6" s="7" t="n">
        <v>631444</v>
      </c>
      <c r="D6" s="5" t="n">
        <v>668151</v>
      </c>
    </row>
    <row r="7" spans="1:4">
      <c r="A7" s="4" t="s">
        <v>387</v>
      </c>
      <c r="B7" s="5" t="n">
        <v>7611</v>
      </c>
      <c r="D7" s="5" t="n">
        <v>5710</v>
      </c>
    </row>
    <row r="8" spans="1:4">
      <c r="A8" s="4" t="s">
        <v>388</v>
      </c>
      <c r="B8" s="5" t="n">
        <v>1100</v>
      </c>
      <c r="C8" s="5" t="n">
        <v>311</v>
      </c>
    </row>
    <row r="9" spans="1:4">
      <c r="A9" s="4" t="s">
        <v>389</v>
      </c>
      <c r="B9" s="5" t="n">
        <v>208</v>
      </c>
      <c r="C9" s="5" t="n">
        <v>61</v>
      </c>
    </row>
    <row r="10" spans="1:4">
      <c r="A10" s="4" t="s">
        <v>390</v>
      </c>
    </row>
    <row r="11" spans="1:4">
      <c r="A11" s="3" t="s">
        <v>384</v>
      </c>
    </row>
    <row r="12" spans="1:4">
      <c r="A12" s="4" t="s">
        <v>385</v>
      </c>
      <c r="B12" s="5" t="n">
        <v>2580</v>
      </c>
      <c r="D12" s="5" t="n">
        <v>1954</v>
      </c>
    </row>
    <row r="13" spans="1:4">
      <c r="A13" s="4" t="s">
        <v>391</v>
      </c>
    </row>
    <row r="14" spans="1:4">
      <c r="A14" s="3" t="s">
        <v>384</v>
      </c>
    </row>
    <row r="15" spans="1:4">
      <c r="A15" s="4" t="s">
        <v>385</v>
      </c>
      <c r="B15" s="5" t="n">
        <v>2016</v>
      </c>
    </row>
    <row r="16" spans="1:4">
      <c r="A16" s="4" t="s">
        <v>392</v>
      </c>
    </row>
    <row r="17" spans="1:4">
      <c r="A17" s="3" t="s">
        <v>384</v>
      </c>
    </row>
    <row r="18" spans="1:4">
      <c r="A18" s="4" t="s">
        <v>385</v>
      </c>
      <c r="B18" s="5" t="n">
        <v>6056</v>
      </c>
    </row>
    <row r="19" spans="1:4">
      <c r="A19" s="4" t="s">
        <v>340</v>
      </c>
    </row>
    <row r="20" spans="1:4">
      <c r="A20" s="3" t="s">
        <v>384</v>
      </c>
    </row>
    <row r="21" spans="1:4">
      <c r="A21" s="4" t="s">
        <v>385</v>
      </c>
      <c r="B21" s="5" t="n">
        <v>5200</v>
      </c>
      <c r="D21" s="5" t="n">
        <v>1006</v>
      </c>
    </row>
    <row r="22" spans="1:4">
      <c r="A22" s="4" t="s">
        <v>386</v>
      </c>
      <c r="B22" s="5" t="n">
        <v>284229</v>
      </c>
      <c r="D22" s="5" t="n">
        <v>284813</v>
      </c>
    </row>
    <row r="23" spans="1:4">
      <c r="A23" s="4" t="s">
        <v>364</v>
      </c>
      <c r="B23" s="5" t="n">
        <v>289429</v>
      </c>
      <c r="C23" s="5" t="n">
        <v>285907</v>
      </c>
      <c r="D23" s="5" t="n">
        <v>285819</v>
      </c>
    </row>
    <row r="24" spans="1:4">
      <c r="A24" s="4" t="s">
        <v>387</v>
      </c>
      <c r="B24" s="5" t="n">
        <v>3469</v>
      </c>
      <c r="D24" s="5" t="n">
        <v>3891</v>
      </c>
    </row>
    <row r="25" spans="1:4">
      <c r="A25" s="4" t="s">
        <v>393</v>
      </c>
    </row>
    <row r="26" spans="1:4">
      <c r="A26" s="3" t="s">
        <v>384</v>
      </c>
    </row>
    <row r="27" spans="1:4">
      <c r="A27" s="4" t="s">
        <v>385</v>
      </c>
      <c r="B27" s="5" t="n">
        <v>1218</v>
      </c>
      <c r="D27" s="5" t="n">
        <v>1006</v>
      </c>
    </row>
    <row r="28" spans="1:4">
      <c r="A28" s="4" t="s">
        <v>394</v>
      </c>
    </row>
    <row r="29" spans="1:4">
      <c r="A29" s="3" t="s">
        <v>384</v>
      </c>
    </row>
    <row r="30" spans="1:4">
      <c r="A30" s="4" t="s">
        <v>385</v>
      </c>
      <c r="B30" s="5" t="n">
        <v>1526</v>
      </c>
    </row>
    <row r="31" spans="1:4">
      <c r="A31" s="4" t="s">
        <v>395</v>
      </c>
    </row>
    <row r="32" spans="1:4">
      <c r="A32" s="3" t="s">
        <v>384</v>
      </c>
    </row>
    <row r="33" spans="1:4">
      <c r="A33" s="4" t="s">
        <v>385</v>
      </c>
      <c r="B33" s="5" t="n">
        <v>2456</v>
      </c>
    </row>
    <row r="34" spans="1:4">
      <c r="A34" s="4" t="s">
        <v>343</v>
      </c>
    </row>
    <row r="35" spans="1:4">
      <c r="A35" s="3" t="s">
        <v>384</v>
      </c>
    </row>
    <row r="36" spans="1:4">
      <c r="A36" s="4" t="s">
        <v>386</v>
      </c>
      <c r="B36" s="5" t="n">
        <v>42618</v>
      </c>
      <c r="D36" s="5" t="n">
        <v>37356</v>
      </c>
    </row>
    <row r="37" spans="1:4">
      <c r="A37" s="4" t="s">
        <v>364</v>
      </c>
      <c r="B37" s="5" t="n">
        <v>42618</v>
      </c>
      <c r="C37" s="5" t="n">
        <v>25811</v>
      </c>
      <c r="D37" s="5" t="n">
        <v>37356</v>
      </c>
    </row>
    <row r="38" spans="1:4">
      <c r="A38" s="4" t="s">
        <v>387</v>
      </c>
      <c r="B38" s="5" t="n">
        <v>300</v>
      </c>
      <c r="D38" s="5" t="n">
        <v>78</v>
      </c>
    </row>
    <row r="39" spans="1:4">
      <c r="A39" s="4" t="s">
        <v>344</v>
      </c>
    </row>
    <row r="40" spans="1:4">
      <c r="A40" s="3" t="s">
        <v>384</v>
      </c>
    </row>
    <row r="41" spans="1:4">
      <c r="A41" s="4" t="s">
        <v>385</v>
      </c>
      <c r="B41" s="5" t="n">
        <v>849</v>
      </c>
      <c r="D41" s="5" t="n">
        <v>948</v>
      </c>
    </row>
    <row r="42" spans="1:4">
      <c r="A42" s="4" t="s">
        <v>386</v>
      </c>
      <c r="B42" s="5" t="n">
        <v>231989</v>
      </c>
      <c r="D42" s="5" t="n">
        <v>234181</v>
      </c>
    </row>
    <row r="43" spans="1:4">
      <c r="A43" s="4" t="s">
        <v>364</v>
      </c>
      <c r="B43" s="5" t="n">
        <v>232838</v>
      </c>
      <c r="C43" s="5" t="n">
        <v>216388</v>
      </c>
      <c r="D43" s="5" t="n">
        <v>235129</v>
      </c>
    </row>
    <row r="44" spans="1:4">
      <c r="A44" s="4" t="s">
        <v>387</v>
      </c>
      <c r="B44" s="5" t="n">
        <v>212</v>
      </c>
      <c r="D44" s="5" t="n">
        <v>159</v>
      </c>
    </row>
    <row r="45" spans="1:4">
      <c r="A45" s="4" t="s">
        <v>396</v>
      </c>
    </row>
    <row r="46" spans="1:4">
      <c r="A46" s="3" t="s">
        <v>384</v>
      </c>
    </row>
    <row r="47" spans="1:4">
      <c r="A47" s="4" t="s">
        <v>385</v>
      </c>
      <c r="B47" s="5" t="n">
        <v>458</v>
      </c>
      <c r="D47" s="5" t="n">
        <v>948</v>
      </c>
    </row>
    <row r="48" spans="1:4">
      <c r="A48" s="4" t="s">
        <v>397</v>
      </c>
    </row>
    <row r="49" spans="1:4">
      <c r="A49" s="3" t="s">
        <v>384</v>
      </c>
    </row>
    <row r="50" spans="1:4">
      <c r="A50" s="4" t="s">
        <v>385</v>
      </c>
      <c r="B50" s="5" t="n">
        <v>232</v>
      </c>
    </row>
    <row r="51" spans="1:4">
      <c r="A51" s="4" t="s">
        <v>398</v>
      </c>
    </row>
    <row r="52" spans="1:4">
      <c r="A52" s="3" t="s">
        <v>384</v>
      </c>
    </row>
    <row r="53" spans="1:4">
      <c r="A53" s="4" t="s">
        <v>385</v>
      </c>
      <c r="B53" s="5" t="n">
        <v>159</v>
      </c>
    </row>
    <row r="54" spans="1:4">
      <c r="A54" s="4" t="s">
        <v>345</v>
      </c>
    </row>
    <row r="55" spans="1:4">
      <c r="A55" s="3" t="s">
        <v>384</v>
      </c>
    </row>
    <row r="56" spans="1:4">
      <c r="A56" s="4" t="s">
        <v>385</v>
      </c>
      <c r="B56" s="5" t="n">
        <v>3080</v>
      </c>
    </row>
    <row r="57" spans="1:4">
      <c r="A57" s="4" t="s">
        <v>386</v>
      </c>
      <c r="B57" s="5" t="n">
        <v>104484</v>
      </c>
      <c r="D57" s="5" t="n">
        <v>93060</v>
      </c>
    </row>
    <row r="58" spans="1:4">
      <c r="A58" s="4" t="s">
        <v>364</v>
      </c>
      <c r="B58" s="5" t="n">
        <v>107564</v>
      </c>
      <c r="C58" s="5" t="n">
        <v>85898</v>
      </c>
      <c r="D58" s="5" t="n">
        <v>93060</v>
      </c>
    </row>
    <row r="59" spans="1:4">
      <c r="A59" s="4" t="s">
        <v>387</v>
      </c>
      <c r="B59" s="5" t="n">
        <v>2380</v>
      </c>
      <c r="D59" s="5" t="n">
        <v>314</v>
      </c>
    </row>
    <row r="60" spans="1:4">
      <c r="A60" s="4" t="s">
        <v>399</v>
      </c>
    </row>
    <row r="61" spans="1:4">
      <c r="A61" s="3" t="s">
        <v>384</v>
      </c>
    </row>
    <row r="62" spans="1:4">
      <c r="A62" s="4" t="s">
        <v>385</v>
      </c>
      <c r="B62" s="5" t="n">
        <v>509</v>
      </c>
    </row>
    <row r="63" spans="1:4">
      <c r="A63" s="4" t="s">
        <v>400</v>
      </c>
    </row>
    <row r="64" spans="1:4">
      <c r="A64" s="3" t="s">
        <v>384</v>
      </c>
    </row>
    <row r="65" spans="1:4">
      <c r="A65" s="4" t="s">
        <v>385</v>
      </c>
      <c r="B65" s="5" t="n">
        <v>258</v>
      </c>
    </row>
    <row r="66" spans="1:4">
      <c r="A66" s="4" t="s">
        <v>401</v>
      </c>
    </row>
    <row r="67" spans="1:4">
      <c r="A67" s="3" t="s">
        <v>384</v>
      </c>
    </row>
    <row r="68" spans="1:4">
      <c r="A68" s="4" t="s">
        <v>385</v>
      </c>
      <c r="B68" s="5" t="n">
        <v>2313</v>
      </c>
    </row>
    <row r="69" spans="1:4">
      <c r="A69" s="4" t="s">
        <v>346</v>
      </c>
    </row>
    <row r="70" spans="1:4">
      <c r="A70" s="3" t="s">
        <v>384</v>
      </c>
    </row>
    <row r="71" spans="1:4">
      <c r="A71" s="4" t="s">
        <v>385</v>
      </c>
      <c r="B71" s="5" t="n">
        <v>1523</v>
      </c>
    </row>
    <row r="72" spans="1:4">
      <c r="A72" s="4" t="s">
        <v>386</v>
      </c>
      <c r="B72" s="5" t="n">
        <v>11914</v>
      </c>
      <c r="D72" s="5" t="n">
        <v>15703</v>
      </c>
    </row>
    <row r="73" spans="1:4">
      <c r="A73" s="4" t="s">
        <v>364</v>
      </c>
      <c r="B73" s="5" t="n">
        <v>13437</v>
      </c>
      <c r="C73" s="5" t="n">
        <v>16336</v>
      </c>
      <c r="D73" s="5" t="n">
        <v>15703</v>
      </c>
    </row>
    <row r="74" spans="1:4">
      <c r="A74" s="4" t="s">
        <v>387</v>
      </c>
      <c r="B74" s="5" t="n">
        <v>1250</v>
      </c>
      <c r="D74" s="5" t="n">
        <v>1268</v>
      </c>
    </row>
    <row r="75" spans="1:4">
      <c r="A75" s="4" t="s">
        <v>402</v>
      </c>
    </row>
    <row r="76" spans="1:4">
      <c r="A76" s="3" t="s">
        <v>384</v>
      </c>
    </row>
    <row r="77" spans="1:4">
      <c r="A77" s="4" t="s">
        <v>385</v>
      </c>
      <c r="B77" s="5" t="n">
        <v>395</v>
      </c>
    </row>
    <row r="78" spans="1:4">
      <c r="A78" s="4" t="s">
        <v>403</v>
      </c>
    </row>
    <row r="79" spans="1:4">
      <c r="A79" s="3" t="s">
        <v>384</v>
      </c>
    </row>
    <row r="80" spans="1:4">
      <c r="A80" s="4" t="s">
        <v>385</v>
      </c>
      <c r="B80" s="5" t="n">
        <v>1128</v>
      </c>
    </row>
    <row r="81" spans="1:4">
      <c r="A81" s="4" t="s">
        <v>347</v>
      </c>
    </row>
    <row r="82" spans="1:4">
      <c r="A82" s="3" t="s">
        <v>384</v>
      </c>
    </row>
    <row r="83" spans="1:4">
      <c r="A83" s="4" t="s">
        <v>386</v>
      </c>
      <c r="B83" s="5" t="n">
        <v>1026</v>
      </c>
      <c r="D83" s="5" t="n">
        <v>1084</v>
      </c>
    </row>
    <row r="84" spans="1:4">
      <c r="A84" s="4" t="s">
        <v>364</v>
      </c>
      <c r="B84" s="7" t="n">
        <v>1026</v>
      </c>
      <c r="C84" s="7" t="n">
        <v>1104</v>
      </c>
      <c r="D84" s="7" t="n">
        <v>10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76</v>
      </c>
      <c r="D1" s="2" t="s">
        <v>1</v>
      </c>
    </row>
    <row r="2" spans="1:6">
      <c r="B2" s="2" t="s">
        <v>2</v>
      </c>
      <c r="C2" s="2" t="s">
        <v>77</v>
      </c>
      <c r="D2" s="2" t="s">
        <v>2</v>
      </c>
      <c r="E2" s="2" t="s">
        <v>77</v>
      </c>
      <c r="F2" s="2" t="s">
        <v>25</v>
      </c>
    </row>
    <row r="3" spans="1:6">
      <c r="A3" s="4" t="s">
        <v>340</v>
      </c>
    </row>
    <row r="4" spans="1:6">
      <c r="A4" s="3" t="s">
        <v>405</v>
      </c>
    </row>
    <row r="5" spans="1:6">
      <c r="A5" s="4" t="s">
        <v>406</v>
      </c>
      <c r="B5" s="7" t="n">
        <v>9516</v>
      </c>
      <c r="D5" s="7" t="n">
        <v>9516</v>
      </c>
      <c r="F5" s="7" t="n">
        <v>12929</v>
      </c>
    </row>
    <row r="6" spans="1:6">
      <c r="A6" s="4" t="s">
        <v>407</v>
      </c>
      <c r="B6" s="5" t="n">
        <v>7539</v>
      </c>
      <c r="D6" s="5" t="n">
        <v>7539</v>
      </c>
      <c r="F6" s="5" t="n">
        <v>6761</v>
      </c>
    </row>
    <row r="7" spans="1:6">
      <c r="A7" s="4" t="s">
        <v>133</v>
      </c>
      <c r="B7" s="5" t="n">
        <v>17055</v>
      </c>
      <c r="D7" s="5" t="n">
        <v>17055</v>
      </c>
      <c r="F7" s="5" t="n">
        <v>19690</v>
      </c>
    </row>
    <row r="8" spans="1:6">
      <c r="A8" s="3" t="s">
        <v>408</v>
      </c>
    </row>
    <row r="9" spans="1:6">
      <c r="A9" s="4" t="s">
        <v>406</v>
      </c>
      <c r="B9" s="5" t="n">
        <v>8502</v>
      </c>
      <c r="D9" s="5" t="n">
        <v>8502</v>
      </c>
      <c r="F9" s="5" t="n">
        <v>11572</v>
      </c>
    </row>
    <row r="10" spans="1:6">
      <c r="A10" s="4" t="s">
        <v>407</v>
      </c>
      <c r="B10" s="5" t="n">
        <v>7424</v>
      </c>
      <c r="D10" s="5" t="n">
        <v>7424</v>
      </c>
      <c r="F10" s="5" t="n">
        <v>6647</v>
      </c>
    </row>
    <row r="11" spans="1:6">
      <c r="A11" s="4" t="s">
        <v>133</v>
      </c>
      <c r="B11" s="5" t="n">
        <v>15926</v>
      </c>
      <c r="D11" s="5" t="n">
        <v>15926</v>
      </c>
      <c r="F11" s="5" t="n">
        <v>18219</v>
      </c>
    </row>
    <row r="12" spans="1:6">
      <c r="A12" s="4" t="s">
        <v>409</v>
      </c>
      <c r="B12" s="5" t="n">
        <v>1295</v>
      </c>
      <c r="D12" s="5" t="n">
        <v>1295</v>
      </c>
      <c r="F12" s="5" t="n">
        <v>1181</v>
      </c>
    </row>
    <row r="13" spans="1:6">
      <c r="A13" s="3" t="s">
        <v>410</v>
      </c>
    </row>
    <row r="14" spans="1:6">
      <c r="A14" s="4" t="s">
        <v>406</v>
      </c>
      <c r="B14" s="5" t="n">
        <v>7867</v>
      </c>
      <c r="C14" s="7" t="n">
        <v>9071</v>
      </c>
      <c r="D14" s="5" t="n">
        <v>9824</v>
      </c>
      <c r="E14" s="7" t="n">
        <v>9160</v>
      </c>
    </row>
    <row r="15" spans="1:6">
      <c r="A15" s="4" t="s">
        <v>407</v>
      </c>
      <c r="B15" s="5" t="n">
        <v>7439</v>
      </c>
      <c r="C15" s="5" t="n">
        <v>8393</v>
      </c>
      <c r="D15" s="5" t="n">
        <v>7184</v>
      </c>
      <c r="E15" s="5" t="n">
        <v>9284</v>
      </c>
    </row>
    <row r="16" spans="1:6">
      <c r="A16" s="4" t="s">
        <v>133</v>
      </c>
      <c r="B16" s="5" t="n">
        <v>15306</v>
      </c>
      <c r="C16" s="5" t="n">
        <v>17464</v>
      </c>
      <c r="D16" s="5" t="n">
        <v>17008</v>
      </c>
      <c r="E16" s="5" t="n">
        <v>18444</v>
      </c>
    </row>
    <row r="17" spans="1:6">
      <c r="A17" s="3" t="s">
        <v>411</v>
      </c>
    </row>
    <row r="18" spans="1:6">
      <c r="A18" s="4" t="s">
        <v>406</v>
      </c>
      <c r="B18" s="5" t="n">
        <v>88</v>
      </c>
      <c r="C18" s="5" t="n">
        <v>98</v>
      </c>
      <c r="D18" s="5" t="n">
        <v>174</v>
      </c>
      <c r="E18" s="5" t="n">
        <v>215</v>
      </c>
    </row>
    <row r="19" spans="1:6">
      <c r="A19" s="4" t="s">
        <v>407</v>
      </c>
      <c r="B19" s="5" t="n">
        <v>75</v>
      </c>
      <c r="C19" s="5" t="n">
        <v>73</v>
      </c>
      <c r="D19" s="5" t="n">
        <v>152</v>
      </c>
      <c r="E19" s="5" t="n">
        <v>170</v>
      </c>
    </row>
    <row r="20" spans="1:6">
      <c r="A20" s="4" t="s">
        <v>133</v>
      </c>
      <c r="B20" s="5" t="n">
        <v>163</v>
      </c>
      <c r="C20" s="5" t="n">
        <v>171</v>
      </c>
      <c r="D20" s="5" t="n">
        <v>326</v>
      </c>
      <c r="E20" s="5" t="n">
        <v>385</v>
      </c>
    </row>
    <row r="21" spans="1:6">
      <c r="A21" s="4" t="s">
        <v>343</v>
      </c>
    </row>
    <row r="22" spans="1:6">
      <c r="A22" s="3" t="s">
        <v>405</v>
      </c>
    </row>
    <row r="23" spans="1:6">
      <c r="A23" s="4" t="s">
        <v>406</v>
      </c>
      <c r="B23" s="5" t="n">
        <v>364</v>
      </c>
      <c r="D23" s="5" t="n">
        <v>364</v>
      </c>
    </row>
    <row r="24" spans="1:6">
      <c r="A24" s="4" t="s">
        <v>133</v>
      </c>
      <c r="B24" s="5" t="n">
        <v>364</v>
      </c>
      <c r="D24" s="5" t="n">
        <v>364</v>
      </c>
    </row>
    <row r="25" spans="1:6">
      <c r="A25" s="3" t="s">
        <v>408</v>
      </c>
    </row>
    <row r="26" spans="1:6">
      <c r="A26" s="4" t="s">
        <v>406</v>
      </c>
      <c r="B26" s="5" t="n">
        <v>300</v>
      </c>
      <c r="D26" s="5" t="n">
        <v>300</v>
      </c>
    </row>
    <row r="27" spans="1:6">
      <c r="A27" s="4" t="s">
        <v>133</v>
      </c>
      <c r="B27" s="5" t="n">
        <v>300</v>
      </c>
      <c r="D27" s="5" t="n">
        <v>300</v>
      </c>
    </row>
    <row r="28" spans="1:6">
      <c r="A28" s="3" t="s">
        <v>410</v>
      </c>
    </row>
    <row r="29" spans="1:6">
      <c r="A29" s="4" t="s">
        <v>406</v>
      </c>
      <c r="B29" s="5" t="n">
        <v>457</v>
      </c>
      <c r="D29" s="5" t="n">
        <v>78</v>
      </c>
    </row>
    <row r="30" spans="1:6">
      <c r="A30" s="4" t="s">
        <v>407</v>
      </c>
      <c r="E30" s="5" t="n">
        <v>49</v>
      </c>
    </row>
    <row r="31" spans="1:6">
      <c r="A31" s="4" t="s">
        <v>133</v>
      </c>
      <c r="B31" s="5" t="n">
        <v>457</v>
      </c>
      <c r="D31" s="5" t="n">
        <v>78</v>
      </c>
      <c r="E31" s="5" t="n">
        <v>49</v>
      </c>
    </row>
    <row r="32" spans="1:6">
      <c r="A32" s="3" t="s">
        <v>411</v>
      </c>
    </row>
    <row r="33" spans="1:6">
      <c r="A33" s="4" t="s">
        <v>406</v>
      </c>
      <c r="B33" s="5" t="n">
        <v>13</v>
      </c>
      <c r="D33" s="5" t="n">
        <v>20</v>
      </c>
    </row>
    <row r="34" spans="1:6">
      <c r="A34" s="4" t="s">
        <v>133</v>
      </c>
      <c r="B34" s="5" t="n">
        <v>13</v>
      </c>
      <c r="D34" s="5" t="n">
        <v>20</v>
      </c>
    </row>
    <row r="35" spans="1:6">
      <c r="A35" s="4" t="s">
        <v>344</v>
      </c>
    </row>
    <row r="36" spans="1:6">
      <c r="A36" s="3" t="s">
        <v>405</v>
      </c>
    </row>
    <row r="37" spans="1:6">
      <c r="A37" s="4" t="s">
        <v>406</v>
      </c>
      <c r="B37" s="5" t="n">
        <v>1255</v>
      </c>
      <c r="D37" s="5" t="n">
        <v>1255</v>
      </c>
      <c r="F37" s="5" t="n">
        <v>1562</v>
      </c>
    </row>
    <row r="38" spans="1:6">
      <c r="A38" s="4" t="s">
        <v>407</v>
      </c>
      <c r="B38" s="5" t="n">
        <v>756</v>
      </c>
      <c r="D38" s="5" t="n">
        <v>756</v>
      </c>
      <c r="F38" s="5" t="n">
        <v>1410</v>
      </c>
    </row>
    <row r="39" spans="1:6">
      <c r="A39" s="4" t="s">
        <v>133</v>
      </c>
      <c r="B39" s="5" t="n">
        <v>2011</v>
      </c>
      <c r="D39" s="5" t="n">
        <v>2011</v>
      </c>
      <c r="F39" s="5" t="n">
        <v>2972</v>
      </c>
    </row>
    <row r="40" spans="1:6">
      <c r="A40" s="3" t="s">
        <v>408</v>
      </c>
    </row>
    <row r="41" spans="1:6">
      <c r="A41" s="4" t="s">
        <v>406</v>
      </c>
      <c r="B41" s="5" t="n">
        <v>1202</v>
      </c>
      <c r="D41" s="5" t="n">
        <v>1202</v>
      </c>
      <c r="F41" s="5" t="n">
        <v>1507</v>
      </c>
    </row>
    <row r="42" spans="1:6">
      <c r="A42" s="4" t="s">
        <v>407</v>
      </c>
      <c r="B42" s="5" t="n">
        <v>801</v>
      </c>
      <c r="D42" s="5" t="n">
        <v>801</v>
      </c>
      <c r="F42" s="5" t="n">
        <v>1410</v>
      </c>
    </row>
    <row r="43" spans="1:6">
      <c r="A43" s="4" t="s">
        <v>133</v>
      </c>
      <c r="B43" s="5" t="n">
        <v>2003</v>
      </c>
      <c r="D43" s="5" t="n">
        <v>2003</v>
      </c>
      <c r="F43" s="5" t="n">
        <v>2917</v>
      </c>
    </row>
    <row r="44" spans="1:6">
      <c r="A44" s="4" t="s">
        <v>409</v>
      </c>
      <c r="B44" s="5" t="n">
        <v>153</v>
      </c>
      <c r="D44" s="5" t="n">
        <v>153</v>
      </c>
      <c r="F44" s="5" t="n">
        <v>182</v>
      </c>
    </row>
    <row r="45" spans="1:6">
      <c r="A45" s="3" t="s">
        <v>410</v>
      </c>
    </row>
    <row r="46" spans="1:6">
      <c r="A46" s="4" t="s">
        <v>406</v>
      </c>
      <c r="B46" s="5" t="n">
        <v>1326</v>
      </c>
      <c r="C46" s="5" t="n">
        <v>2691</v>
      </c>
      <c r="D46" s="5" t="n">
        <v>1350</v>
      </c>
      <c r="E46" s="5" t="n">
        <v>3027</v>
      </c>
    </row>
    <row r="47" spans="1:6">
      <c r="A47" s="4" t="s">
        <v>407</v>
      </c>
      <c r="B47" s="5" t="n">
        <v>751</v>
      </c>
      <c r="C47" s="5" t="n">
        <v>1913</v>
      </c>
      <c r="D47" s="5" t="n">
        <v>1276</v>
      </c>
      <c r="E47" s="5" t="n">
        <v>1928</v>
      </c>
    </row>
    <row r="48" spans="1:6">
      <c r="A48" s="4" t="s">
        <v>133</v>
      </c>
      <c r="B48" s="5" t="n">
        <v>2077</v>
      </c>
      <c r="C48" s="5" t="n">
        <v>4604</v>
      </c>
      <c r="D48" s="5" t="n">
        <v>2626</v>
      </c>
      <c r="E48" s="5" t="n">
        <v>4955</v>
      </c>
    </row>
    <row r="49" spans="1:6">
      <c r="A49" s="3" t="s">
        <v>411</v>
      </c>
    </row>
    <row r="50" spans="1:6">
      <c r="A50" s="4" t="s">
        <v>406</v>
      </c>
      <c r="B50" s="5" t="n">
        <v>14</v>
      </c>
      <c r="C50" s="5" t="n">
        <v>8</v>
      </c>
      <c r="D50" s="5" t="n">
        <v>30</v>
      </c>
      <c r="E50" s="5" t="n">
        <v>47</v>
      </c>
    </row>
    <row r="51" spans="1:6">
      <c r="A51" s="4" t="s">
        <v>407</v>
      </c>
      <c r="B51" s="5" t="n">
        <v>8</v>
      </c>
      <c r="C51" s="5" t="n">
        <v>26</v>
      </c>
      <c r="D51" s="5" t="n">
        <v>14</v>
      </c>
      <c r="E51" s="5" t="n">
        <v>50</v>
      </c>
    </row>
    <row r="52" spans="1:6">
      <c r="A52" s="4" t="s">
        <v>133</v>
      </c>
      <c r="B52" s="5" t="n">
        <v>22</v>
      </c>
      <c r="C52" s="5" t="n">
        <v>34</v>
      </c>
      <c r="D52" s="5" t="n">
        <v>44</v>
      </c>
      <c r="E52" s="5" t="n">
        <v>97</v>
      </c>
    </row>
    <row r="53" spans="1:6">
      <c r="A53" s="4" t="s">
        <v>345</v>
      </c>
    </row>
    <row r="54" spans="1:6">
      <c r="A54" s="3" t="s">
        <v>405</v>
      </c>
    </row>
    <row r="55" spans="1:6">
      <c r="A55" s="4" t="s">
        <v>406</v>
      </c>
      <c r="B55" s="5" t="n">
        <v>397</v>
      </c>
      <c r="D55" s="5" t="n">
        <v>397</v>
      </c>
      <c r="F55" s="5" t="n">
        <v>636</v>
      </c>
    </row>
    <row r="56" spans="1:6">
      <c r="A56" s="4" t="s">
        <v>407</v>
      </c>
      <c r="B56" s="5" t="n">
        <v>2690</v>
      </c>
      <c r="D56" s="5" t="n">
        <v>2690</v>
      </c>
      <c r="F56" s="5" t="n">
        <v>392</v>
      </c>
    </row>
    <row r="57" spans="1:6">
      <c r="A57" s="4" t="s">
        <v>133</v>
      </c>
      <c r="B57" s="5" t="n">
        <v>3087</v>
      </c>
      <c r="D57" s="5" t="n">
        <v>3087</v>
      </c>
      <c r="F57" s="5" t="n">
        <v>1028</v>
      </c>
    </row>
    <row r="58" spans="1:6">
      <c r="A58" s="3" t="s">
        <v>408</v>
      </c>
    </row>
    <row r="59" spans="1:6">
      <c r="A59" s="4" t="s">
        <v>406</v>
      </c>
      <c r="B59" s="5" t="n">
        <v>397</v>
      </c>
      <c r="D59" s="5" t="n">
        <v>397</v>
      </c>
      <c r="F59" s="5" t="n">
        <v>636</v>
      </c>
    </row>
    <row r="60" spans="1:6">
      <c r="A60" s="4" t="s">
        <v>407</v>
      </c>
      <c r="B60" s="5" t="n">
        <v>2649</v>
      </c>
      <c r="D60" s="5" t="n">
        <v>2649</v>
      </c>
      <c r="F60" s="5" t="n">
        <v>355</v>
      </c>
    </row>
    <row r="61" spans="1:6">
      <c r="A61" s="4" t="s">
        <v>133</v>
      </c>
      <c r="B61" s="5" t="n">
        <v>3046</v>
      </c>
      <c r="D61" s="5" t="n">
        <v>3046</v>
      </c>
      <c r="F61" s="5" t="n">
        <v>991</v>
      </c>
    </row>
    <row r="62" spans="1:6">
      <c r="A62" s="4" t="s">
        <v>409</v>
      </c>
      <c r="B62" s="5" t="n">
        <v>1002</v>
      </c>
      <c r="D62" s="5" t="n">
        <v>1002</v>
      </c>
      <c r="F62" s="5" t="n">
        <v>48</v>
      </c>
    </row>
    <row r="63" spans="1:6">
      <c r="A63" s="3" t="s">
        <v>410</v>
      </c>
    </row>
    <row r="64" spans="1:6">
      <c r="A64" s="4" t="s">
        <v>406</v>
      </c>
      <c r="B64" s="5" t="n">
        <v>397</v>
      </c>
      <c r="C64" s="5" t="n">
        <v>435</v>
      </c>
      <c r="D64" s="5" t="n">
        <v>555</v>
      </c>
      <c r="E64" s="5" t="n">
        <v>437</v>
      </c>
    </row>
    <row r="65" spans="1:6">
      <c r="A65" s="4" t="s">
        <v>407</v>
      </c>
      <c r="B65" s="5" t="n">
        <v>344</v>
      </c>
      <c r="C65" s="5" t="n">
        <v>378</v>
      </c>
      <c r="D65" s="5" t="n">
        <v>1117</v>
      </c>
      <c r="E65" s="5" t="n">
        <v>391</v>
      </c>
    </row>
    <row r="66" spans="1:6">
      <c r="A66" s="4" t="s">
        <v>133</v>
      </c>
      <c r="B66" s="5" t="n">
        <v>741</v>
      </c>
      <c r="C66" s="5" t="n">
        <v>813</v>
      </c>
      <c r="D66" s="5" t="n">
        <v>1672</v>
      </c>
      <c r="E66" s="5" t="n">
        <v>828</v>
      </c>
    </row>
    <row r="67" spans="1:6">
      <c r="A67" s="3" t="s">
        <v>411</v>
      </c>
    </row>
    <row r="68" spans="1:6">
      <c r="A68" s="4" t="s">
        <v>406</v>
      </c>
      <c r="B68" s="5" t="n">
        <v>4</v>
      </c>
      <c r="C68" s="5" t="n">
        <v>6</v>
      </c>
      <c r="D68" s="5" t="n">
        <v>9</v>
      </c>
      <c r="E68" s="5" t="n">
        <v>12</v>
      </c>
    </row>
    <row r="69" spans="1:6">
      <c r="A69" s="4" t="s">
        <v>407</v>
      </c>
      <c r="B69" s="5" t="n">
        <v>6</v>
      </c>
      <c r="C69" s="5" t="n">
        <v>5</v>
      </c>
      <c r="D69" s="5" t="n">
        <v>11</v>
      </c>
      <c r="E69" s="5" t="n">
        <v>10</v>
      </c>
    </row>
    <row r="70" spans="1:6">
      <c r="A70" s="4" t="s">
        <v>133</v>
      </c>
      <c r="B70" s="5" t="n">
        <v>10</v>
      </c>
      <c r="C70" s="5" t="n">
        <v>11</v>
      </c>
      <c r="D70" s="5" t="n">
        <v>20</v>
      </c>
      <c r="E70" s="5" t="n">
        <v>22</v>
      </c>
    </row>
    <row r="71" spans="1:6">
      <c r="A71" s="4" t="s">
        <v>346</v>
      </c>
    </row>
    <row r="72" spans="1:6">
      <c r="A72" s="3" t="s">
        <v>405</v>
      </c>
    </row>
    <row r="73" spans="1:6">
      <c r="A73" s="4" t="s">
        <v>406</v>
      </c>
      <c r="B73" s="5" t="n">
        <v>1963</v>
      </c>
      <c r="D73" s="5" t="n">
        <v>1963</v>
      </c>
    </row>
    <row r="74" spans="1:6">
      <c r="A74" s="4" t="s">
        <v>407</v>
      </c>
      <c r="B74" s="5" t="n">
        <v>14</v>
      </c>
      <c r="D74" s="5" t="n">
        <v>14</v>
      </c>
    </row>
    <row r="75" spans="1:6">
      <c r="A75" s="4" t="s">
        <v>133</v>
      </c>
      <c r="B75" s="5" t="n">
        <v>1977</v>
      </c>
      <c r="D75" s="5" t="n">
        <v>1977</v>
      </c>
    </row>
    <row r="76" spans="1:6">
      <c r="A76" s="3" t="s">
        <v>408</v>
      </c>
    </row>
    <row r="77" spans="1:6">
      <c r="A77" s="4" t="s">
        <v>406</v>
      </c>
      <c r="B77" s="5" t="n">
        <v>1448</v>
      </c>
      <c r="D77" s="5" t="n">
        <v>1448</v>
      </c>
    </row>
    <row r="78" spans="1:6">
      <c r="A78" s="4" t="s">
        <v>407</v>
      </c>
      <c r="B78" s="5" t="n">
        <v>13</v>
      </c>
      <c r="D78" s="5" t="n">
        <v>13</v>
      </c>
    </row>
    <row r="79" spans="1:6">
      <c r="A79" s="4" t="s">
        <v>133</v>
      </c>
      <c r="B79" s="5" t="n">
        <v>1461</v>
      </c>
      <c r="D79" s="5" t="n">
        <v>1461</v>
      </c>
    </row>
    <row r="80" spans="1:6">
      <c r="A80" s="4" t="s">
        <v>409</v>
      </c>
      <c r="B80" s="5" t="n">
        <v>2</v>
      </c>
      <c r="D80" s="5" t="n">
        <v>2</v>
      </c>
    </row>
    <row r="81" spans="1:6">
      <c r="A81" s="3" t="s">
        <v>410</v>
      </c>
    </row>
    <row r="82" spans="1:6">
      <c r="A82" s="4" t="s">
        <v>406</v>
      </c>
      <c r="B82" s="5" t="n">
        <v>1285</v>
      </c>
      <c r="C82" s="5" t="n">
        <v>594</v>
      </c>
      <c r="D82" s="5" t="n">
        <v>483</v>
      </c>
      <c r="E82" s="5" t="n">
        <v>905</v>
      </c>
    </row>
    <row r="83" spans="1:6">
      <c r="A83" s="4" t="s">
        <v>407</v>
      </c>
      <c r="B83" s="5" t="n">
        <v>13</v>
      </c>
      <c r="C83" s="5" t="n">
        <v>626</v>
      </c>
      <c r="D83" s="5" t="n">
        <v>4</v>
      </c>
      <c r="E83" s="5" t="n">
        <v>953</v>
      </c>
    </row>
    <row r="84" spans="1:6">
      <c r="A84" s="4" t="s">
        <v>133</v>
      </c>
      <c r="B84" s="5" t="n">
        <v>1298</v>
      </c>
      <c r="C84" s="5" t="n">
        <v>1220</v>
      </c>
      <c r="D84" s="5" t="n">
        <v>487</v>
      </c>
      <c r="E84" s="5" t="n">
        <v>1858</v>
      </c>
    </row>
    <row r="85" spans="1:6">
      <c r="A85" s="3" t="s">
        <v>411</v>
      </c>
    </row>
    <row r="86" spans="1:6">
      <c r="A86" s="4" t="s">
        <v>406</v>
      </c>
      <c r="B86" s="5" t="n">
        <v>12</v>
      </c>
      <c r="C86" s="5" t="n">
        <v>10</v>
      </c>
      <c r="D86" s="5" t="n">
        <v>20</v>
      </c>
      <c r="E86" s="5" t="n">
        <v>25</v>
      </c>
    </row>
    <row r="87" spans="1:6">
      <c r="A87" s="4" t="s">
        <v>133</v>
      </c>
      <c r="B87" s="5" t="n">
        <v>12</v>
      </c>
      <c r="C87" s="5" t="n">
        <v>10</v>
      </c>
      <c r="D87" s="5" t="n">
        <v>20</v>
      </c>
      <c r="E87" s="5" t="n">
        <v>25</v>
      </c>
    </row>
    <row r="88" spans="1:6">
      <c r="A88" s="4" t="s">
        <v>347</v>
      </c>
    </row>
    <row r="89" spans="1:6">
      <c r="A89" s="3" t="s">
        <v>405</v>
      </c>
    </row>
    <row r="90" spans="1:6">
      <c r="A90" s="4" t="s">
        <v>407</v>
      </c>
      <c r="B90" s="5" t="n">
        <v>80</v>
      </c>
      <c r="D90" s="5" t="n">
        <v>80</v>
      </c>
      <c r="F90" s="5" t="n">
        <v>84</v>
      </c>
    </row>
    <row r="91" spans="1:6">
      <c r="A91" s="4" t="s">
        <v>133</v>
      </c>
      <c r="B91" s="5" t="n">
        <v>80</v>
      </c>
      <c r="D91" s="5" t="n">
        <v>80</v>
      </c>
      <c r="F91" s="5" t="n">
        <v>84</v>
      </c>
    </row>
    <row r="92" spans="1:6">
      <c r="A92" s="3" t="s">
        <v>408</v>
      </c>
    </row>
    <row r="93" spans="1:6">
      <c r="A93" s="4" t="s">
        <v>407</v>
      </c>
      <c r="B93" s="5" t="n">
        <v>80</v>
      </c>
      <c r="D93" s="5" t="n">
        <v>80</v>
      </c>
      <c r="F93" s="5" t="n">
        <v>84</v>
      </c>
    </row>
    <row r="94" spans="1:6">
      <c r="A94" s="4" t="s">
        <v>133</v>
      </c>
      <c r="B94" s="5" t="n">
        <v>80</v>
      </c>
      <c r="D94" s="5" t="n">
        <v>80</v>
      </c>
      <c r="F94" s="5" t="n">
        <v>84</v>
      </c>
    </row>
    <row r="95" spans="1:6">
      <c r="A95" s="4" t="s">
        <v>409</v>
      </c>
      <c r="B95" s="5" t="n">
        <v>1</v>
      </c>
      <c r="D95" s="5" t="n">
        <v>1</v>
      </c>
      <c r="F95" s="5" t="n">
        <v>2</v>
      </c>
    </row>
    <row r="96" spans="1:6">
      <c r="A96" s="3" t="s">
        <v>410</v>
      </c>
    </row>
    <row r="97" spans="1:6">
      <c r="A97" s="4" t="s">
        <v>407</v>
      </c>
      <c r="B97" s="5" t="n">
        <v>80</v>
      </c>
      <c r="C97" s="5" t="n">
        <v>91</v>
      </c>
      <c r="D97" s="5" t="n">
        <v>82</v>
      </c>
      <c r="E97" s="5" t="n">
        <v>93</v>
      </c>
    </row>
    <row r="98" spans="1:6">
      <c r="A98" s="4" t="s">
        <v>133</v>
      </c>
      <c r="B98" s="5" t="n">
        <v>80</v>
      </c>
      <c r="C98" s="7" t="n">
        <v>91</v>
      </c>
      <c r="D98" s="5" t="n">
        <v>82</v>
      </c>
      <c r="E98" s="5" t="n">
        <v>93</v>
      </c>
    </row>
    <row r="99" spans="1:6">
      <c r="A99" s="3" t="s">
        <v>411</v>
      </c>
    </row>
    <row r="100" spans="1:6">
      <c r="A100" s="4" t="s">
        <v>407</v>
      </c>
      <c r="B100" s="5" t="n">
        <v>1</v>
      </c>
      <c r="E100" s="5" t="n">
        <v>1</v>
      </c>
    </row>
    <row r="101" spans="1:6">
      <c r="A101" s="4" t="s">
        <v>133</v>
      </c>
      <c r="B101" s="5" t="n">
        <v>1</v>
      </c>
      <c r="E101" s="7" t="n">
        <v>1</v>
      </c>
    </row>
    <row r="102" spans="1:6">
      <c r="A102" s="4" t="s">
        <v>412</v>
      </c>
    </row>
    <row r="103" spans="1:6">
      <c r="A103" s="3" t="s">
        <v>411</v>
      </c>
    </row>
    <row r="104" spans="1:6">
      <c r="A104" s="4" t="s">
        <v>413</v>
      </c>
      <c r="B104" s="7" t="n">
        <v>3800</v>
      </c>
      <c r="D104" s="7" t="n">
        <v>3800</v>
      </c>
      <c r="F104" s="7" t="n">
        <v>3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33"/>
    <col customWidth="1" max="5" min="5" width="26"/>
    <col customWidth="1" max="6" min="6" width="29"/>
  </cols>
  <sheetData>
    <row r="1" spans="1:6">
      <c r="A1" s="1" t="s">
        <v>414</v>
      </c>
      <c r="B1" s="2" t="s">
        <v>76</v>
      </c>
      <c r="D1" s="2" t="s">
        <v>1</v>
      </c>
    </row>
    <row r="2" spans="1:6">
      <c r="B2" s="2" t="s">
        <v>415</v>
      </c>
      <c r="C2" s="2" t="s">
        <v>416</v>
      </c>
      <c r="D2" s="2" t="s">
        <v>415</v>
      </c>
      <c r="E2" s="2" t="s">
        <v>416</v>
      </c>
      <c r="F2" s="2" t="s">
        <v>417</v>
      </c>
    </row>
    <row r="3" spans="1:6">
      <c r="A3" s="3" t="s">
        <v>418</v>
      </c>
    </row>
    <row r="4" spans="1:6">
      <c r="A4" s="4" t="s">
        <v>419</v>
      </c>
      <c r="B4" s="5" t="n">
        <v>0</v>
      </c>
      <c r="C4" s="5" t="n">
        <v>0</v>
      </c>
      <c r="D4" s="5" t="n">
        <v>0</v>
      </c>
      <c r="E4" s="5" t="n">
        <v>0</v>
      </c>
    </row>
    <row r="5" spans="1:6">
      <c r="A5" s="3" t="s">
        <v>420</v>
      </c>
    </row>
    <row r="6" spans="1:6">
      <c r="A6" s="4" t="s">
        <v>421</v>
      </c>
      <c r="B6" s="5" t="n">
        <v>46</v>
      </c>
      <c r="D6" s="5" t="n">
        <v>46</v>
      </c>
      <c r="F6" s="5" t="n">
        <v>50</v>
      </c>
    </row>
    <row r="7" spans="1:6">
      <c r="A7" s="4" t="s">
        <v>422</v>
      </c>
      <c r="B7" s="7" t="n">
        <v>11868</v>
      </c>
      <c r="D7" s="7" t="n">
        <v>11868</v>
      </c>
      <c r="F7" s="7" t="n">
        <v>13714</v>
      </c>
    </row>
    <row r="8" spans="1:6">
      <c r="A8" s="4" t="s">
        <v>421</v>
      </c>
      <c r="B8" s="5" t="n">
        <v>4</v>
      </c>
      <c r="D8" s="5" t="n">
        <v>4</v>
      </c>
      <c r="F8" s="5" t="n">
        <v>4</v>
      </c>
    </row>
    <row r="9" spans="1:6">
      <c r="A9" s="4" t="s">
        <v>423</v>
      </c>
      <c r="B9" s="7" t="n">
        <v>803</v>
      </c>
      <c r="D9" s="7" t="n">
        <v>803</v>
      </c>
      <c r="F9" s="7" t="n">
        <v>820</v>
      </c>
    </row>
    <row r="10" spans="1:6">
      <c r="A10" s="4" t="s">
        <v>424</v>
      </c>
      <c r="B10" s="5" t="n">
        <v>50</v>
      </c>
      <c r="D10" s="5" t="n">
        <v>50</v>
      </c>
      <c r="F10" s="5" t="n">
        <v>54</v>
      </c>
    </row>
    <row r="11" spans="1:6">
      <c r="A11" s="4" t="s">
        <v>425</v>
      </c>
      <c r="B11" s="7" t="n">
        <v>12671</v>
      </c>
      <c r="D11" s="7" t="n">
        <v>12671</v>
      </c>
      <c r="F11" s="7" t="n">
        <v>14534</v>
      </c>
    </row>
    <row r="12" spans="1:6">
      <c r="A12" s="4" t="s">
        <v>426</v>
      </c>
      <c r="B12" s="5" t="n">
        <v>0</v>
      </c>
      <c r="C12" s="5" t="n">
        <v>0</v>
      </c>
      <c r="D12" s="5" t="n">
        <v>0</v>
      </c>
      <c r="E12" s="5" t="n">
        <v>0</v>
      </c>
    </row>
    <row r="13" spans="1:6">
      <c r="A13" s="4" t="s">
        <v>340</v>
      </c>
    </row>
    <row r="14" spans="1:6">
      <c r="A14" s="3" t="s">
        <v>420</v>
      </c>
    </row>
    <row r="15" spans="1:6">
      <c r="A15" s="4" t="s">
        <v>421</v>
      </c>
      <c r="B15" s="5" t="n">
        <v>40</v>
      </c>
      <c r="D15" s="5" t="n">
        <v>40</v>
      </c>
      <c r="F15" s="5" t="n">
        <v>42</v>
      </c>
    </row>
    <row r="16" spans="1:6">
      <c r="A16" s="4" t="s">
        <v>422</v>
      </c>
      <c r="B16" s="7" t="n">
        <v>10617</v>
      </c>
      <c r="D16" s="7" t="n">
        <v>10617</v>
      </c>
      <c r="F16" s="7" t="n">
        <v>11631</v>
      </c>
    </row>
    <row r="17" spans="1:6">
      <c r="A17" s="4" t="s">
        <v>421</v>
      </c>
      <c r="B17" s="5" t="n">
        <v>4</v>
      </c>
      <c r="D17" s="5" t="n">
        <v>4</v>
      </c>
      <c r="F17" s="5" t="n">
        <v>2</v>
      </c>
    </row>
    <row r="18" spans="1:6">
      <c r="A18" s="4" t="s">
        <v>423</v>
      </c>
      <c r="B18" s="7" t="n">
        <v>803</v>
      </c>
      <c r="D18" s="7" t="n">
        <v>803</v>
      </c>
      <c r="F18" s="7" t="n">
        <v>736</v>
      </c>
    </row>
    <row r="19" spans="1:6">
      <c r="A19" s="4" t="s">
        <v>424</v>
      </c>
      <c r="B19" s="5" t="n">
        <v>44</v>
      </c>
      <c r="D19" s="5" t="n">
        <v>44</v>
      </c>
      <c r="F19" s="5" t="n">
        <v>44</v>
      </c>
    </row>
    <row r="20" spans="1:6">
      <c r="A20" s="4" t="s">
        <v>425</v>
      </c>
      <c r="B20" s="7" t="n">
        <v>11420</v>
      </c>
      <c r="D20" s="7" t="n">
        <v>11420</v>
      </c>
      <c r="F20" s="7" t="n">
        <v>12367</v>
      </c>
    </row>
    <row r="21" spans="1:6">
      <c r="A21" s="4" t="s">
        <v>344</v>
      </c>
    </row>
    <row r="22" spans="1:6">
      <c r="A22" s="3" t="s">
        <v>420</v>
      </c>
    </row>
    <row r="23" spans="1:6">
      <c r="A23" s="4" t="s">
        <v>421</v>
      </c>
      <c r="B23" s="5" t="n">
        <v>2</v>
      </c>
      <c r="D23" s="5" t="n">
        <v>2</v>
      </c>
      <c r="F23" s="5" t="n">
        <v>3</v>
      </c>
    </row>
    <row r="24" spans="1:6">
      <c r="A24" s="4" t="s">
        <v>422</v>
      </c>
      <c r="B24" s="7" t="n">
        <v>1036</v>
      </c>
      <c r="D24" s="7" t="n">
        <v>1036</v>
      </c>
      <c r="F24" s="7" t="n">
        <v>1862</v>
      </c>
    </row>
    <row r="25" spans="1:6">
      <c r="A25" s="4" t="s">
        <v>421</v>
      </c>
      <c r="F25" s="5" t="n">
        <v>1</v>
      </c>
    </row>
    <row r="26" spans="1:6">
      <c r="A26" s="4" t="s">
        <v>423</v>
      </c>
      <c r="F26" s="7" t="n">
        <v>78</v>
      </c>
    </row>
    <row r="27" spans="1:6">
      <c r="A27" s="4" t="s">
        <v>424</v>
      </c>
      <c r="B27" s="5" t="n">
        <v>2</v>
      </c>
      <c r="D27" s="5" t="n">
        <v>2</v>
      </c>
      <c r="F27" s="5" t="n">
        <v>4</v>
      </c>
    </row>
    <row r="28" spans="1:6">
      <c r="A28" s="4" t="s">
        <v>425</v>
      </c>
      <c r="B28" s="7" t="n">
        <v>1036</v>
      </c>
      <c r="D28" s="7" t="n">
        <v>1036</v>
      </c>
      <c r="F28" s="7" t="n">
        <v>1940</v>
      </c>
    </row>
    <row r="29" spans="1:6">
      <c r="A29" s="4" t="s">
        <v>345</v>
      </c>
    </row>
    <row r="30" spans="1:6">
      <c r="A30" s="3" t="s">
        <v>420</v>
      </c>
    </row>
    <row r="31" spans="1:6">
      <c r="A31" s="4" t="s">
        <v>421</v>
      </c>
      <c r="B31" s="5" t="n">
        <v>1</v>
      </c>
      <c r="D31" s="5" t="n">
        <v>1</v>
      </c>
      <c r="F31" s="5" t="n">
        <v>1</v>
      </c>
    </row>
    <row r="32" spans="1:6">
      <c r="A32" s="4" t="s">
        <v>422</v>
      </c>
      <c r="B32" s="7" t="n">
        <v>135</v>
      </c>
      <c r="D32" s="7" t="n">
        <v>135</v>
      </c>
      <c r="F32" s="7" t="n">
        <v>137</v>
      </c>
    </row>
    <row r="33" spans="1:6">
      <c r="A33" s="4" t="s">
        <v>421</v>
      </c>
      <c r="F33" s="5" t="n">
        <v>1</v>
      </c>
    </row>
    <row r="34" spans="1:6">
      <c r="A34" s="4" t="s">
        <v>423</v>
      </c>
      <c r="F34" s="7" t="n">
        <v>6</v>
      </c>
    </row>
    <row r="35" spans="1:6">
      <c r="A35" s="4" t="s">
        <v>424</v>
      </c>
      <c r="B35" s="5" t="n">
        <v>1</v>
      </c>
      <c r="D35" s="5" t="n">
        <v>1</v>
      </c>
      <c r="F35" s="5" t="n">
        <v>2</v>
      </c>
    </row>
    <row r="36" spans="1:6">
      <c r="A36" s="4" t="s">
        <v>425</v>
      </c>
      <c r="B36" s="7" t="n">
        <v>135</v>
      </c>
      <c r="D36" s="7" t="n">
        <v>135</v>
      </c>
      <c r="F36" s="7" t="n">
        <v>143</v>
      </c>
    </row>
    <row r="37" spans="1:6">
      <c r="A37" s="4" t="s">
        <v>347</v>
      </c>
    </row>
    <row r="38" spans="1:6">
      <c r="A38" s="3" t="s">
        <v>420</v>
      </c>
    </row>
    <row r="39" spans="1:6">
      <c r="A39" s="4" t="s">
        <v>421</v>
      </c>
      <c r="B39" s="5" t="n">
        <v>3</v>
      </c>
      <c r="D39" s="5" t="n">
        <v>3</v>
      </c>
      <c r="F39" s="5" t="n">
        <v>4</v>
      </c>
    </row>
    <row r="40" spans="1:6">
      <c r="A40" s="4" t="s">
        <v>422</v>
      </c>
      <c r="B40" s="7" t="n">
        <v>80</v>
      </c>
      <c r="D40" s="7" t="n">
        <v>80</v>
      </c>
      <c r="F40" s="7" t="n">
        <v>84</v>
      </c>
    </row>
    <row r="41" spans="1:6">
      <c r="A41" s="4" t="s">
        <v>424</v>
      </c>
      <c r="B41" s="5" t="n">
        <v>3</v>
      </c>
      <c r="D41" s="5" t="n">
        <v>3</v>
      </c>
      <c r="F41" s="5" t="n">
        <v>4</v>
      </c>
    </row>
    <row r="42" spans="1:6">
      <c r="A42" s="4" t="s">
        <v>425</v>
      </c>
      <c r="B42" s="7" t="n">
        <v>80</v>
      </c>
      <c r="D42" s="7" t="n">
        <v>80</v>
      </c>
      <c r="F42" s="7" t="n">
        <v>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7</v>
      </c>
      <c r="B1" s="2" t="s">
        <v>1</v>
      </c>
      <c r="C1" s="2" t="s">
        <v>289</v>
      </c>
    </row>
    <row r="2" spans="1:4">
      <c r="B2" s="2" t="s">
        <v>2</v>
      </c>
      <c r="C2" s="2" t="s">
        <v>290</v>
      </c>
      <c r="D2" s="2" t="s">
        <v>25</v>
      </c>
    </row>
    <row r="3" spans="1:4">
      <c r="A3" s="3" t="s">
        <v>210</v>
      </c>
    </row>
    <row r="4" spans="1:4">
      <c r="A4" s="4" t="s">
        <v>428</v>
      </c>
      <c r="B4" s="4" t="s">
        <v>429</v>
      </c>
    </row>
    <row r="5" spans="1:4">
      <c r="A5" s="4" t="s">
        <v>430</v>
      </c>
      <c r="B5" s="4" t="s">
        <v>431</v>
      </c>
      <c r="C5" s="4" t="s">
        <v>432</v>
      </c>
    </row>
    <row r="6" spans="1:4">
      <c r="A6" s="3" t="s">
        <v>433</v>
      </c>
    </row>
    <row r="7" spans="1:4">
      <c r="A7" s="4" t="s">
        <v>434</v>
      </c>
      <c r="B7" s="7" t="n">
        <v>108466</v>
      </c>
      <c r="D7" s="7" t="n">
        <v>105721</v>
      </c>
    </row>
    <row r="8" spans="1:4">
      <c r="A8" s="4" t="s">
        <v>435</v>
      </c>
      <c r="B8" s="4" t="s">
        <v>436</v>
      </c>
      <c r="D8" s="4" t="s">
        <v>436</v>
      </c>
    </row>
    <row r="9" spans="1:4">
      <c r="A9" s="4" t="s">
        <v>437</v>
      </c>
      <c r="B9" s="7" t="n">
        <v>29691</v>
      </c>
      <c r="D9" s="7" t="n">
        <v>28904</v>
      </c>
    </row>
    <row r="10" spans="1:4">
      <c r="A10" s="4" t="s">
        <v>438</v>
      </c>
      <c r="B10" s="4" t="s">
        <v>439</v>
      </c>
      <c r="D10" s="4" t="s">
        <v>439</v>
      </c>
    </row>
    <row r="11" spans="1:4">
      <c r="A11" s="4" t="s">
        <v>440</v>
      </c>
      <c r="B11" s="7" t="n">
        <v>42062</v>
      </c>
      <c r="D11" s="7" t="n">
        <v>36933</v>
      </c>
    </row>
    <row r="12" spans="1:4">
      <c r="A12" s="4" t="s">
        <v>441</v>
      </c>
      <c r="B12" s="4" t="s">
        <v>442</v>
      </c>
      <c r="D12" s="4" t="s">
        <v>443</v>
      </c>
    </row>
    <row r="13" spans="1:4">
      <c r="A13" s="4" t="s">
        <v>444</v>
      </c>
      <c r="B13" s="7" t="n">
        <v>42887</v>
      </c>
      <c r="D13" s="7" t="n">
        <v>41750</v>
      </c>
    </row>
    <row r="14" spans="1:4">
      <c r="A14" s="4" t="s">
        <v>445</v>
      </c>
      <c r="B14" s="4" t="s">
        <v>446</v>
      </c>
      <c r="D14" s="4" t="s">
        <v>446</v>
      </c>
    </row>
    <row r="15" spans="1:4">
      <c r="A15" s="3" t="s">
        <v>447</v>
      </c>
    </row>
    <row r="16" spans="1:4">
      <c r="A16" s="4" t="s">
        <v>448</v>
      </c>
      <c r="B16" s="7" t="n">
        <v>116722</v>
      </c>
      <c r="D16" s="7" t="n">
        <v>113758</v>
      </c>
    </row>
    <row r="17" spans="1:4">
      <c r="A17" s="4" t="s">
        <v>449</v>
      </c>
      <c r="B17" s="4" t="s">
        <v>450</v>
      </c>
      <c r="D17" s="4" t="s">
        <v>450</v>
      </c>
    </row>
    <row r="18" spans="1:4">
      <c r="A18" s="4" t="s">
        <v>451</v>
      </c>
      <c r="B18" s="7" t="n">
        <v>52784</v>
      </c>
      <c r="D18" s="7" t="n">
        <v>51385</v>
      </c>
    </row>
    <row r="19" spans="1:4">
      <c r="A19" s="4" t="s">
        <v>452</v>
      </c>
      <c r="B19" s="4" t="s">
        <v>453</v>
      </c>
      <c r="D19" s="4" t="s">
        <v>453</v>
      </c>
    </row>
    <row r="20" spans="1:4">
      <c r="A20" s="4" t="s">
        <v>454</v>
      </c>
      <c r="B20" s="7" t="n">
        <v>65155</v>
      </c>
      <c r="D20" s="7" t="n">
        <v>59414</v>
      </c>
    </row>
    <row r="21" spans="1:4">
      <c r="A21" s="4" t="s">
        <v>455</v>
      </c>
      <c r="B21" s="4" t="s">
        <v>456</v>
      </c>
      <c r="D21" s="4" t="s">
        <v>457</v>
      </c>
    </row>
    <row r="22" spans="1:4">
      <c r="A22" s="4" t="s">
        <v>458</v>
      </c>
      <c r="B22" s="7" t="n">
        <v>65980</v>
      </c>
      <c r="D22" s="7" t="n">
        <v>64231</v>
      </c>
    </row>
    <row r="23" spans="1:4">
      <c r="A23" s="4" t="s">
        <v>459</v>
      </c>
      <c r="B23" s="4" t="s">
        <v>460</v>
      </c>
      <c r="D23" s="4" t="s">
        <v>460</v>
      </c>
    </row>
    <row r="24" spans="1:4">
      <c r="A24" s="3" t="s">
        <v>461</v>
      </c>
    </row>
    <row r="25" spans="1:4">
      <c r="A25" s="4" t="s">
        <v>462</v>
      </c>
      <c r="B25" s="7" t="n">
        <v>108466</v>
      </c>
      <c r="D25" s="7" t="n">
        <v>105721</v>
      </c>
    </row>
    <row r="26" spans="1:4">
      <c r="A26" s="4" t="s">
        <v>463</v>
      </c>
      <c r="B26" s="4" t="s">
        <v>436</v>
      </c>
      <c r="D26" s="4" t="s">
        <v>436</v>
      </c>
    </row>
    <row r="27" spans="1:4">
      <c r="A27" s="4" t="s">
        <v>464</v>
      </c>
      <c r="B27" s="7" t="n">
        <v>39588</v>
      </c>
      <c r="D27" s="7" t="n">
        <v>38539</v>
      </c>
    </row>
    <row r="28" spans="1:4">
      <c r="A28" s="4" t="s">
        <v>465</v>
      </c>
      <c r="B28" s="4" t="s">
        <v>466</v>
      </c>
      <c r="D28" s="4" t="s">
        <v>466</v>
      </c>
    </row>
    <row r="29" spans="1:4">
      <c r="A29" s="4" t="s">
        <v>467</v>
      </c>
      <c r="B29" s="7" t="n">
        <v>51959</v>
      </c>
      <c r="D29" s="7" t="n">
        <v>46567</v>
      </c>
    </row>
    <row r="30" spans="1:4">
      <c r="A30" s="4" t="s">
        <v>468</v>
      </c>
      <c r="B30" s="4" t="s">
        <v>469</v>
      </c>
      <c r="D30" s="4" t="s">
        <v>470</v>
      </c>
    </row>
    <row r="31" spans="1:4">
      <c r="A31" s="4" t="s">
        <v>471</v>
      </c>
      <c r="B31" s="7" t="n">
        <v>52784</v>
      </c>
      <c r="D31" s="7" t="n">
        <v>51385</v>
      </c>
    </row>
    <row r="32" spans="1:4">
      <c r="A32" s="4" t="s">
        <v>472</v>
      </c>
      <c r="B32" s="4" t="s">
        <v>453</v>
      </c>
      <c r="D32" s="4" t="s">
        <v>453</v>
      </c>
    </row>
    <row r="33" spans="1:4">
      <c r="A33" s="3" t="s">
        <v>473</v>
      </c>
    </row>
    <row r="34" spans="1:4">
      <c r="A34" s="4" t="s">
        <v>474</v>
      </c>
      <c r="B34" s="7" t="n">
        <v>108466</v>
      </c>
      <c r="D34" s="7" t="n">
        <v>105721</v>
      </c>
    </row>
    <row r="35" spans="1:4">
      <c r="A35" s="4" t="s">
        <v>475</v>
      </c>
      <c r="B35" s="4" t="s">
        <v>476</v>
      </c>
      <c r="D35" s="4" t="s">
        <v>477</v>
      </c>
    </row>
    <row r="36" spans="1:4">
      <c r="A36" s="4" t="s">
        <v>478</v>
      </c>
      <c r="B36" s="7" t="n">
        <v>31968</v>
      </c>
      <c r="D36" s="7" t="n">
        <v>31440</v>
      </c>
    </row>
    <row r="37" spans="1:4">
      <c r="A37" s="4" t="s">
        <v>479</v>
      </c>
      <c r="B37" s="4" t="s">
        <v>480</v>
      </c>
      <c r="D37" s="4" t="s">
        <v>480</v>
      </c>
    </row>
    <row r="38" spans="1:4">
      <c r="A38" s="4" t="s">
        <v>481</v>
      </c>
      <c r="B38" s="7" t="n">
        <v>46952</v>
      </c>
      <c r="D38" s="7" t="n">
        <v>41264</v>
      </c>
    </row>
    <row r="39" spans="1:4">
      <c r="A39" s="4" t="s">
        <v>482</v>
      </c>
      <c r="B39" s="4" t="s">
        <v>483</v>
      </c>
      <c r="D39" s="4" t="s">
        <v>484</v>
      </c>
    </row>
    <row r="40" spans="1:4">
      <c r="A40" s="4" t="s">
        <v>485</v>
      </c>
      <c r="B40" s="7" t="n">
        <v>39960</v>
      </c>
      <c r="D40" s="7" t="n">
        <v>39300</v>
      </c>
    </row>
    <row r="41" spans="1:4">
      <c r="A41" s="4" t="s">
        <v>486</v>
      </c>
      <c r="B41" s="4" t="s">
        <v>487</v>
      </c>
      <c r="D41" s="4" t="s">
        <v>4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8"/>
  </cols>
  <sheetData>
    <row r="1" spans="1:6">
      <c r="A1" s="1" t="s">
        <v>488</v>
      </c>
      <c r="B1" s="2" t="s">
        <v>76</v>
      </c>
      <c r="D1" s="2" t="s">
        <v>1</v>
      </c>
    </row>
    <row r="2" spans="1:6">
      <c r="B2" s="2" t="s">
        <v>489</v>
      </c>
      <c r="C2" s="2" t="s">
        <v>490</v>
      </c>
      <c r="D2" s="2" t="s">
        <v>489</v>
      </c>
      <c r="E2" s="2" t="s">
        <v>490</v>
      </c>
      <c r="F2" s="2" t="s">
        <v>491</v>
      </c>
    </row>
    <row r="3" spans="1:6">
      <c r="A3" s="3" t="s">
        <v>492</v>
      </c>
    </row>
    <row r="4" spans="1:6">
      <c r="A4" s="4" t="s">
        <v>493</v>
      </c>
      <c r="F4" s="5" t="n">
        <v>437500</v>
      </c>
    </row>
    <row r="5" spans="1:6">
      <c r="A5" s="4" t="s">
        <v>494</v>
      </c>
      <c r="F5" s="5" t="n">
        <v>1</v>
      </c>
    </row>
    <row r="6" spans="1:6">
      <c r="A6" s="4" t="s">
        <v>73</v>
      </c>
      <c r="F6" s="5" t="n">
        <v>0</v>
      </c>
    </row>
    <row r="7" spans="1:6">
      <c r="A7" s="3" t="s">
        <v>495</v>
      </c>
    </row>
    <row r="8" spans="1:6">
      <c r="A8" s="4" t="s">
        <v>496</v>
      </c>
      <c r="B8" s="5" t="n">
        <v>12684711</v>
      </c>
      <c r="C8" s="5" t="n">
        <v>12125324</v>
      </c>
      <c r="D8" s="5" t="n">
        <v>12463132</v>
      </c>
      <c r="E8" s="5" t="n">
        <v>12124566</v>
      </c>
    </row>
    <row r="9" spans="1:6">
      <c r="A9" s="4" t="s">
        <v>497</v>
      </c>
      <c r="B9" s="5" t="n">
        <v>96326</v>
      </c>
      <c r="C9" s="5" t="n">
        <v>83926</v>
      </c>
      <c r="D9" s="5" t="n">
        <v>95937</v>
      </c>
      <c r="E9" s="5" t="n">
        <v>83345</v>
      </c>
    </row>
    <row r="10" spans="1:6">
      <c r="A10" s="4" t="s">
        <v>498</v>
      </c>
      <c r="B10" s="5" t="n">
        <v>12781037</v>
      </c>
      <c r="C10" s="5" t="n">
        <v>12209250</v>
      </c>
      <c r="D10" s="5" t="n">
        <v>12559069</v>
      </c>
      <c r="E10" s="5" t="n">
        <v>12207911</v>
      </c>
    </row>
    <row r="11" spans="1:6">
      <c r="A11" s="4" t="s">
        <v>499</v>
      </c>
      <c r="B11" s="7" t="n">
        <v>1918000</v>
      </c>
      <c r="C11" s="7" t="n">
        <v>912000</v>
      </c>
      <c r="D11" s="7" t="n">
        <v>3733000</v>
      </c>
      <c r="E11" s="7" t="n">
        <v>1767000</v>
      </c>
    </row>
    <row r="12" spans="1:6">
      <c r="A12" s="4" t="s">
        <v>500</v>
      </c>
      <c r="B12" s="8" t="n">
        <v>0.15</v>
      </c>
      <c r="C12" s="8" t="n">
        <v>0.08</v>
      </c>
      <c r="D12" s="8" t="n">
        <v>0.3</v>
      </c>
      <c r="E12" s="8" t="n">
        <v>0.15</v>
      </c>
    </row>
    <row r="13" spans="1:6">
      <c r="A13" s="4" t="s">
        <v>501</v>
      </c>
      <c r="B13" s="8" t="n">
        <v>0.15</v>
      </c>
      <c r="C13" s="8" t="n">
        <v>0.07000000000000001</v>
      </c>
      <c r="D13" s="8" t="n">
        <v>0.3</v>
      </c>
      <c r="E13" s="8" t="n">
        <v>0.14</v>
      </c>
    </row>
    <row r="14" spans="1:6">
      <c r="A14" s="4" t="s">
        <v>502</v>
      </c>
    </row>
    <row r="15" spans="1:6">
      <c r="A15" s="3" t="s">
        <v>492</v>
      </c>
    </row>
    <row r="16" spans="1:6">
      <c r="A16" s="4" t="s">
        <v>503</v>
      </c>
      <c r="B16" s="5" t="n">
        <v>22000</v>
      </c>
      <c r="D16" s="5" t="n">
        <v>24000</v>
      </c>
    </row>
    <row r="17" spans="1:6">
      <c r="A17" s="4" t="s">
        <v>71</v>
      </c>
    </row>
    <row r="18" spans="1:6">
      <c r="A18" s="3" t="s">
        <v>492</v>
      </c>
    </row>
    <row r="19" spans="1:6">
      <c r="A19" s="4" t="s">
        <v>503</v>
      </c>
      <c r="C19" s="5" t="n">
        <v>437500</v>
      </c>
      <c r="E19" s="5" t="n">
        <v>437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8516000</v>
      </c>
      <c r="C4" s="7" t="n">
        <v>7394000</v>
      </c>
      <c r="D4" s="7" t="n">
        <v>16887000</v>
      </c>
      <c r="E4" s="7" t="n">
        <v>14525000</v>
      </c>
    </row>
    <row r="5" spans="1:5">
      <c r="A5" s="4" t="s">
        <v>80</v>
      </c>
      <c r="B5" s="5" t="n">
        <v>307000</v>
      </c>
      <c r="C5" s="5" t="n">
        <v>328000</v>
      </c>
      <c r="D5" s="5" t="n">
        <v>627000</v>
      </c>
      <c r="E5" s="5" t="n">
        <v>597000</v>
      </c>
    </row>
    <row r="6" spans="1:5">
      <c r="A6" s="4" t="s">
        <v>81</v>
      </c>
      <c r="B6" s="5" t="n">
        <v>178000</v>
      </c>
      <c r="C6" s="5" t="n">
        <v>174000</v>
      </c>
      <c r="D6" s="5" t="n">
        <v>364000</v>
      </c>
      <c r="E6" s="5" t="n">
        <v>331000</v>
      </c>
    </row>
    <row r="7" spans="1:5">
      <c r="A7" s="4" t="s">
        <v>82</v>
      </c>
      <c r="B7" s="5" t="n">
        <v>9001000</v>
      </c>
      <c r="C7" s="5" t="n">
        <v>7896000</v>
      </c>
      <c r="D7" s="5" t="n">
        <v>17878000</v>
      </c>
      <c r="E7" s="5" t="n">
        <v>15453000</v>
      </c>
    </row>
    <row r="8" spans="1:5">
      <c r="A8" s="3" t="s">
        <v>83</v>
      </c>
    </row>
    <row r="9" spans="1:5">
      <c r="A9" s="4" t="s">
        <v>84</v>
      </c>
      <c r="B9" s="5" t="n">
        <v>1274000</v>
      </c>
      <c r="C9" s="5" t="n">
        <v>938000</v>
      </c>
      <c r="D9" s="5" t="n">
        <v>2407000</v>
      </c>
      <c r="E9" s="5" t="n">
        <v>1913000</v>
      </c>
    </row>
    <row r="10" spans="1:5">
      <c r="A10" s="4" t="s">
        <v>85</v>
      </c>
      <c r="B10" s="5" t="n">
        <v>800000</v>
      </c>
      <c r="C10" s="5" t="n">
        <v>951000</v>
      </c>
      <c r="D10" s="5" t="n">
        <v>1560000</v>
      </c>
      <c r="E10" s="5" t="n">
        <v>1947000</v>
      </c>
    </row>
    <row r="11" spans="1:5">
      <c r="A11" s="4" t="s">
        <v>86</v>
      </c>
      <c r="B11" s="5" t="n">
        <v>2074000</v>
      </c>
      <c r="C11" s="5" t="n">
        <v>1889000</v>
      </c>
      <c r="D11" s="5" t="n">
        <v>3967000</v>
      </c>
      <c r="E11" s="5" t="n">
        <v>3860000</v>
      </c>
    </row>
    <row r="12" spans="1:5">
      <c r="A12" s="4" t="s">
        <v>87</v>
      </c>
      <c r="B12" s="5" t="n">
        <v>6927000</v>
      </c>
      <c r="C12" s="5" t="n">
        <v>6007000</v>
      </c>
      <c r="D12" s="5" t="n">
        <v>13911000</v>
      </c>
      <c r="E12" s="5" t="n">
        <v>11593000</v>
      </c>
    </row>
    <row r="13" spans="1:5">
      <c r="A13" s="4" t="s">
        <v>88</v>
      </c>
      <c r="C13" s="5" t="n">
        <v>-375000</v>
      </c>
      <c r="E13" s="5" t="n">
        <v>-650000</v>
      </c>
    </row>
    <row r="14" spans="1:5">
      <c r="A14" s="4" t="s">
        <v>89</v>
      </c>
      <c r="B14" s="5" t="n">
        <v>6927000</v>
      </c>
      <c r="C14" s="5" t="n">
        <v>6382000</v>
      </c>
      <c r="D14" s="5" t="n">
        <v>13911000</v>
      </c>
      <c r="E14" s="5" t="n">
        <v>12243000</v>
      </c>
    </row>
    <row r="15" spans="1:5">
      <c r="A15" s="3" t="s">
        <v>90</v>
      </c>
    </row>
    <row r="16" spans="1:5">
      <c r="A16" s="4" t="s">
        <v>91</v>
      </c>
      <c r="B16" s="5" t="n">
        <v>635000</v>
      </c>
      <c r="C16" s="5" t="n">
        <v>281000</v>
      </c>
      <c r="D16" s="5" t="n">
        <v>1230000</v>
      </c>
      <c r="E16" s="5" t="n">
        <v>816000</v>
      </c>
    </row>
    <row r="17" spans="1:5">
      <c r="A17" s="4" t="s">
        <v>92</v>
      </c>
      <c r="B17" s="5" t="n">
        <v>360000</v>
      </c>
      <c r="C17" s="5" t="n">
        <v>268000</v>
      </c>
      <c r="D17" s="5" t="n">
        <v>745000</v>
      </c>
      <c r="E17" s="5" t="n">
        <v>648000</v>
      </c>
    </row>
    <row r="18" spans="1:5">
      <c r="A18" s="4" t="s">
        <v>93</v>
      </c>
      <c r="B18" s="5" t="n">
        <v>187000</v>
      </c>
      <c r="C18" s="5" t="n">
        <v>122000</v>
      </c>
      <c r="D18" s="5" t="n">
        <v>370000</v>
      </c>
      <c r="E18" s="5" t="n">
        <v>316000</v>
      </c>
    </row>
    <row r="19" spans="1:5">
      <c r="A19" s="4" t="s">
        <v>94</v>
      </c>
      <c r="B19" s="5" t="n">
        <v>124000</v>
      </c>
      <c r="C19" s="5" t="n">
        <v>191000</v>
      </c>
      <c r="D19" s="5" t="n">
        <v>200000</v>
      </c>
      <c r="E19" s="5" t="n">
        <v>261000</v>
      </c>
    </row>
    <row r="20" spans="1:5">
      <c r="A20" s="4" t="s">
        <v>95</v>
      </c>
      <c r="B20" s="5" t="n">
        <v>346000</v>
      </c>
      <c r="C20" s="5" t="n">
        <v>41000</v>
      </c>
      <c r="D20" s="5" t="n">
        <v>641000</v>
      </c>
      <c r="E20" s="5" t="n">
        <v>75000</v>
      </c>
    </row>
    <row r="21" spans="1:5">
      <c r="A21" s="4" t="s">
        <v>96</v>
      </c>
      <c r="B21" s="5" t="n">
        <v>293000</v>
      </c>
      <c r="D21" s="5" t="n">
        <v>435000</v>
      </c>
    </row>
    <row r="22" spans="1:5">
      <c r="A22" s="4" t="s">
        <v>97</v>
      </c>
      <c r="B22" s="5" t="n">
        <v>247000</v>
      </c>
      <c r="C22" s="5" t="n">
        <v>102000</v>
      </c>
      <c r="D22" s="5" t="n">
        <v>440000</v>
      </c>
      <c r="E22" s="5" t="n">
        <v>247000</v>
      </c>
    </row>
    <row r="23" spans="1:5">
      <c r="A23" s="4" t="s">
        <v>98</v>
      </c>
      <c r="B23" s="5" t="n">
        <v>2192000</v>
      </c>
      <c r="C23" s="5" t="n">
        <v>1005000</v>
      </c>
      <c r="D23" s="5" t="n">
        <v>4061000</v>
      </c>
      <c r="E23" s="5" t="n">
        <v>2363000</v>
      </c>
    </row>
    <row r="24" spans="1:5">
      <c r="A24" s="3" t="s">
        <v>99</v>
      </c>
    </row>
    <row r="25" spans="1:5">
      <c r="A25" s="4" t="s">
        <v>100</v>
      </c>
      <c r="B25" s="5" t="n">
        <v>4420000</v>
      </c>
      <c r="C25" s="5" t="n">
        <v>3674000</v>
      </c>
      <c r="D25" s="5" t="n">
        <v>8698000</v>
      </c>
      <c r="E25" s="5" t="n">
        <v>7431000</v>
      </c>
    </row>
    <row r="26" spans="1:5">
      <c r="A26" s="4" t="s">
        <v>101</v>
      </c>
      <c r="B26" s="5" t="n">
        <v>391000</v>
      </c>
      <c r="C26" s="5" t="n">
        <v>325000</v>
      </c>
      <c r="D26" s="5" t="n">
        <v>735000</v>
      </c>
      <c r="E26" s="5" t="n">
        <v>661000</v>
      </c>
    </row>
    <row r="27" spans="1:5">
      <c r="A27" s="4" t="s">
        <v>102</v>
      </c>
      <c r="B27" s="5" t="n">
        <v>31000</v>
      </c>
      <c r="C27" s="5" t="n">
        <v>35000</v>
      </c>
      <c r="D27" s="5" t="n">
        <v>42000</v>
      </c>
      <c r="E27" s="5" t="n">
        <v>63000</v>
      </c>
    </row>
    <row r="28" spans="1:5">
      <c r="A28" s="4" t="s">
        <v>103</v>
      </c>
      <c r="B28" s="5" t="n">
        <v>-18000</v>
      </c>
      <c r="C28" s="5" t="n">
        <v>7000</v>
      </c>
      <c r="D28" s="5" t="n">
        <v>14000</v>
      </c>
      <c r="E28" s="5" t="n">
        <v>40000</v>
      </c>
    </row>
    <row r="29" spans="1:5">
      <c r="A29" s="4" t="s">
        <v>104</v>
      </c>
      <c r="B29" s="5" t="n">
        <v>58000</v>
      </c>
      <c r="C29" s="5" t="n">
        <v>66000</v>
      </c>
      <c r="D29" s="5" t="n">
        <v>113000</v>
      </c>
      <c r="E29" s="5" t="n">
        <v>64000</v>
      </c>
    </row>
    <row r="30" spans="1:5">
      <c r="A30" s="4" t="s">
        <v>105</v>
      </c>
      <c r="B30" s="5" t="n">
        <v>105000</v>
      </c>
      <c r="C30" s="5" t="n">
        <v>118000</v>
      </c>
      <c r="D30" s="5" t="n">
        <v>214000</v>
      </c>
      <c r="E30" s="5" t="n">
        <v>253000</v>
      </c>
    </row>
    <row r="31" spans="1:5">
      <c r="A31" s="4" t="s">
        <v>106</v>
      </c>
      <c r="B31" s="5" t="n">
        <v>216000</v>
      </c>
      <c r="C31" s="5" t="n">
        <v>245000</v>
      </c>
      <c r="D31" s="5" t="n">
        <v>449000</v>
      </c>
      <c r="E31" s="5" t="n">
        <v>451000</v>
      </c>
    </row>
    <row r="32" spans="1:5">
      <c r="A32" s="4" t="s">
        <v>107</v>
      </c>
      <c r="B32" s="5" t="n">
        <v>255000</v>
      </c>
      <c r="C32" s="5" t="n">
        <v>228000</v>
      </c>
      <c r="D32" s="5" t="n">
        <v>519000</v>
      </c>
      <c r="E32" s="5" t="n">
        <v>424000</v>
      </c>
    </row>
    <row r="33" spans="1:5">
      <c r="A33" s="4" t="s">
        <v>94</v>
      </c>
      <c r="B33" s="5" t="n">
        <v>171000</v>
      </c>
      <c r="C33" s="5" t="n">
        <v>172000</v>
      </c>
      <c r="D33" s="5" t="n">
        <v>241000</v>
      </c>
      <c r="E33" s="5" t="n">
        <v>275000</v>
      </c>
    </row>
    <row r="34" spans="1:5">
      <c r="A34" s="4" t="s">
        <v>108</v>
      </c>
      <c r="B34" s="5" t="n">
        <v>157000</v>
      </c>
      <c r="C34" s="5" t="n">
        <v>100000</v>
      </c>
      <c r="D34" s="5" t="n">
        <v>278000</v>
      </c>
      <c r="E34" s="5" t="n">
        <v>175000</v>
      </c>
    </row>
    <row r="35" spans="1:5">
      <c r="A35" s="4" t="s">
        <v>109</v>
      </c>
      <c r="C35" s="5" t="n">
        <v>91000</v>
      </c>
      <c r="E35" s="5" t="n">
        <v>186000</v>
      </c>
    </row>
    <row r="36" spans="1:5">
      <c r="A36" s="4" t="s">
        <v>110</v>
      </c>
      <c r="B36" s="5" t="n">
        <v>691000</v>
      </c>
      <c r="C36" s="5" t="n">
        <v>763000</v>
      </c>
      <c r="D36" s="5" t="n">
        <v>1397000</v>
      </c>
      <c r="E36" s="5" t="n">
        <v>1476000</v>
      </c>
    </row>
    <row r="37" spans="1:5">
      <c r="A37" s="4" t="s">
        <v>111</v>
      </c>
      <c r="B37" s="5" t="n">
        <v>6477000</v>
      </c>
      <c r="C37" s="5" t="n">
        <v>5824000</v>
      </c>
      <c r="D37" s="5" t="n">
        <v>12700000</v>
      </c>
      <c r="E37" s="5" t="n">
        <v>11499000</v>
      </c>
    </row>
    <row r="38" spans="1:5">
      <c r="A38" s="4" t="s">
        <v>112</v>
      </c>
      <c r="B38" s="5" t="n">
        <v>2642000</v>
      </c>
      <c r="C38" s="5" t="n">
        <v>1563000</v>
      </c>
      <c r="D38" s="5" t="n">
        <v>5272000</v>
      </c>
      <c r="E38" s="5" t="n">
        <v>3107000</v>
      </c>
    </row>
    <row r="39" spans="1:5">
      <c r="A39" s="4" t="s">
        <v>113</v>
      </c>
      <c r="B39" s="5" t="n">
        <v>724000</v>
      </c>
      <c r="C39" s="5" t="n">
        <v>581000</v>
      </c>
      <c r="D39" s="5" t="n">
        <v>1469000</v>
      </c>
      <c r="E39" s="5" t="n">
        <v>1200000</v>
      </c>
    </row>
    <row r="40" spans="1:5">
      <c r="A40" s="4" t="s">
        <v>114</v>
      </c>
      <c r="B40" s="5" t="n">
        <v>1918000</v>
      </c>
      <c r="C40" s="5" t="n">
        <v>982000</v>
      </c>
      <c r="D40" s="5" t="n">
        <v>3803000</v>
      </c>
      <c r="E40" s="5" t="n">
        <v>1907000</v>
      </c>
    </row>
    <row r="41" spans="1:5">
      <c r="A41" s="4" t="s">
        <v>115</v>
      </c>
      <c r="C41" s="5" t="n">
        <v>-70000</v>
      </c>
      <c r="D41" s="5" t="n">
        <v>-70000</v>
      </c>
      <c r="E41" s="5" t="n">
        <v>-140000</v>
      </c>
    </row>
    <row r="42" spans="1:5">
      <c r="A42" s="4" t="s">
        <v>116</v>
      </c>
      <c r="B42" s="7" t="n">
        <v>1918000</v>
      </c>
      <c r="C42" s="7" t="n">
        <v>912000</v>
      </c>
      <c r="D42" s="7" t="n">
        <v>3733000</v>
      </c>
      <c r="E42" s="7" t="n">
        <v>1767000</v>
      </c>
    </row>
    <row r="43" spans="1:5">
      <c r="A43" s="4" t="s">
        <v>117</v>
      </c>
      <c r="B43" s="8" t="n">
        <v>0.15</v>
      </c>
      <c r="C43" s="8" t="n">
        <v>0.08</v>
      </c>
      <c r="D43" s="8" t="n">
        <v>0.3</v>
      </c>
      <c r="E43" s="8" t="n">
        <v>0.15</v>
      </c>
    </row>
    <row r="44" spans="1:5">
      <c r="A44" s="4" t="s">
        <v>118</v>
      </c>
      <c r="B44" s="8" t="n">
        <v>0.15</v>
      </c>
      <c r="C44" s="8" t="n">
        <v>0.07000000000000001</v>
      </c>
      <c r="D44" s="8" t="n">
        <v>0.3</v>
      </c>
      <c r="E44" s="8"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s>
  <sheetData>
    <row r="1" spans="1:5">
      <c r="A1" s="1" t="s">
        <v>504</v>
      </c>
      <c r="B1" s="2" t="s">
        <v>76</v>
      </c>
      <c r="D1" s="2" t="s">
        <v>1</v>
      </c>
    </row>
    <row r="2" spans="1:5">
      <c r="B2" s="2" t="s">
        <v>2</v>
      </c>
      <c r="C2" s="2" t="s">
        <v>77</v>
      </c>
      <c r="D2" s="2" t="s">
        <v>2</v>
      </c>
      <c r="E2" s="2" t="s">
        <v>77</v>
      </c>
    </row>
    <row r="3" spans="1:5">
      <c r="A3" s="3" t="s">
        <v>505</v>
      </c>
    </row>
    <row r="4" spans="1:5">
      <c r="A4" s="4" t="s">
        <v>506</v>
      </c>
      <c r="B4" s="5" t="n">
        <v>500000</v>
      </c>
      <c r="D4" s="5" t="n">
        <v>500000</v>
      </c>
    </row>
    <row r="5" spans="1:5">
      <c r="A5" s="4" t="s">
        <v>507</v>
      </c>
      <c r="B5" s="7" t="n">
        <v>57</v>
      </c>
      <c r="C5" s="7" t="n">
        <v>49</v>
      </c>
      <c r="D5" s="7" t="n">
        <v>113</v>
      </c>
      <c r="E5" s="7" t="n">
        <v>102</v>
      </c>
    </row>
    <row r="6" spans="1:5">
      <c r="A6" s="3" t="s">
        <v>508</v>
      </c>
    </row>
    <row r="7" spans="1:5">
      <c r="A7" s="4" t="s">
        <v>509</v>
      </c>
      <c r="D7" s="5" t="n">
        <v>434275</v>
      </c>
      <c r="E7" s="5" t="n">
        <v>339500</v>
      </c>
    </row>
    <row r="8" spans="1:5">
      <c r="A8" s="4" t="s">
        <v>510</v>
      </c>
      <c r="D8" s="5" t="n">
        <v>6500</v>
      </c>
      <c r="E8" s="5" t="n">
        <v>0</v>
      </c>
    </row>
    <row r="9" spans="1:5">
      <c r="A9" s="4" t="s">
        <v>511</v>
      </c>
      <c r="D9" s="5" t="n">
        <v>-24252</v>
      </c>
      <c r="E9" s="5" t="n">
        <v>-5025</v>
      </c>
    </row>
    <row r="10" spans="1:5">
      <c r="A10" s="4" t="s">
        <v>512</v>
      </c>
      <c r="D10" s="5" t="n">
        <v>-1750</v>
      </c>
      <c r="E10" s="5" t="n">
        <v>-15000</v>
      </c>
    </row>
    <row r="11" spans="1:5">
      <c r="A11" s="4" t="s">
        <v>513</v>
      </c>
      <c r="B11" s="5" t="n">
        <v>414773</v>
      </c>
      <c r="C11" s="5" t="n">
        <v>319475</v>
      </c>
      <c r="D11" s="5" t="n">
        <v>414773</v>
      </c>
      <c r="E11" s="5" t="n">
        <v>319475</v>
      </c>
    </row>
    <row r="12" spans="1:5">
      <c r="A12" s="4" t="s">
        <v>514</v>
      </c>
      <c r="B12" s="5" t="n">
        <v>209998</v>
      </c>
      <c r="C12" s="5" t="n">
        <v>158129</v>
      </c>
      <c r="D12" s="5" t="n">
        <v>209998</v>
      </c>
      <c r="E12" s="5" t="n">
        <v>158129</v>
      </c>
    </row>
    <row r="13" spans="1:5">
      <c r="A13" s="3" t="s">
        <v>515</v>
      </c>
    </row>
    <row r="14" spans="1:5">
      <c r="A14" s="4" t="s">
        <v>516</v>
      </c>
      <c r="D14" s="8" t="n">
        <v>5.87</v>
      </c>
      <c r="E14" s="8" t="n">
        <v>5.31</v>
      </c>
    </row>
    <row r="15" spans="1:5">
      <c r="A15" s="4" t="s">
        <v>517</v>
      </c>
      <c r="D15" s="9" t="n">
        <v>7.41</v>
      </c>
      <c r="E15" s="5" t="n">
        <v>0</v>
      </c>
    </row>
    <row r="16" spans="1:5">
      <c r="A16" s="4" t="s">
        <v>518</v>
      </c>
      <c r="D16" s="5" t="n">
        <v>4</v>
      </c>
      <c r="E16" s="9" t="n">
        <v>3.37</v>
      </c>
    </row>
    <row r="17" spans="1:5">
      <c r="A17" s="4" t="s">
        <v>519</v>
      </c>
      <c r="D17" s="9" t="n">
        <v>5.26</v>
      </c>
      <c r="E17" s="9" t="n">
        <v>4.67</v>
      </c>
    </row>
    <row r="18" spans="1:5">
      <c r="A18" s="4" t="s">
        <v>520</v>
      </c>
      <c r="B18" s="8" t="n">
        <v>6.01</v>
      </c>
      <c r="C18" s="8" t="n">
        <v>5.37</v>
      </c>
      <c r="D18" s="9" t="n">
        <v>6.01</v>
      </c>
      <c r="E18" s="9" t="n">
        <v>5.37</v>
      </c>
    </row>
    <row r="19" spans="1:5">
      <c r="A19" s="4" t="s">
        <v>521</v>
      </c>
      <c r="B19" s="8" t="n">
        <v>5.18</v>
      </c>
      <c r="C19" s="8" t="n">
        <v>4.7</v>
      </c>
      <c r="D19" s="8" t="n">
        <v>5.18</v>
      </c>
      <c r="E19" s="8" t="n">
        <v>4.7</v>
      </c>
    </row>
    <row r="20" spans="1:5">
      <c r="A20" s="3" t="s">
        <v>522</v>
      </c>
    </row>
    <row r="21" spans="1:5">
      <c r="A21" s="4" t="s">
        <v>523</v>
      </c>
      <c r="D21" s="4" t="s">
        <v>524</v>
      </c>
      <c r="E21" s="4" t="s">
        <v>525</v>
      </c>
    </row>
    <row r="22" spans="1:5">
      <c r="A22" s="4" t="s">
        <v>526</v>
      </c>
      <c r="D22" s="4" t="s">
        <v>527</v>
      </c>
      <c r="E22" s="4" t="s">
        <v>528</v>
      </c>
    </row>
    <row r="23" spans="1:5">
      <c r="A23" s="3" t="s">
        <v>529</v>
      </c>
    </row>
    <row r="24" spans="1:5">
      <c r="A24" s="4" t="s">
        <v>530</v>
      </c>
      <c r="B24" s="7" t="n">
        <v>1096</v>
      </c>
      <c r="C24" s="7" t="n">
        <v>604</v>
      </c>
      <c r="D24" s="7" t="n">
        <v>1096</v>
      </c>
      <c r="E24" s="7" t="n">
        <v>604</v>
      </c>
    </row>
    <row r="25" spans="1:5">
      <c r="A25" s="4" t="s">
        <v>531</v>
      </c>
      <c r="B25" s="5" t="n">
        <v>730</v>
      </c>
      <c r="C25" s="7" t="n">
        <v>407</v>
      </c>
      <c r="D25" s="7" t="n">
        <v>730</v>
      </c>
      <c r="E25" s="7" t="n">
        <v>407</v>
      </c>
    </row>
    <row r="26" spans="1:5">
      <c r="A26" s="3" t="s">
        <v>532</v>
      </c>
    </row>
    <row r="27" spans="1:5">
      <c r="A27" s="4" t="s">
        <v>533</v>
      </c>
      <c r="D27" s="4" t="s">
        <v>534</v>
      </c>
    </row>
    <row r="28" spans="1:5">
      <c r="A28" s="4" t="s">
        <v>535</v>
      </c>
      <c r="D28" s="4" t="s">
        <v>536</v>
      </c>
    </row>
    <row r="29" spans="1:5">
      <c r="A29" s="4" t="s">
        <v>537</v>
      </c>
      <c r="D29" s="4" t="s">
        <v>538</v>
      </c>
    </row>
    <row r="30" spans="1:5">
      <c r="A30" s="4" t="s">
        <v>539</v>
      </c>
      <c r="D30" s="8" t="n">
        <v>2.57</v>
      </c>
    </row>
    <row r="31" spans="1:5">
      <c r="A31" s="4" t="s">
        <v>540</v>
      </c>
      <c r="B31" s="7" t="n">
        <v>602</v>
      </c>
      <c r="D31" s="7" t="n">
        <v>602</v>
      </c>
    </row>
    <row r="32" spans="1:5">
      <c r="A32" s="4" t="s">
        <v>541</v>
      </c>
      <c r="D32" s="4" t="s">
        <v>542</v>
      </c>
    </row>
    <row r="33" spans="1:5">
      <c r="A33" s="4" t="s">
        <v>502</v>
      </c>
    </row>
    <row r="34" spans="1:5">
      <c r="A34" s="3" t="s">
        <v>505</v>
      </c>
    </row>
    <row r="35" spans="1:5">
      <c r="A35" s="4" t="s">
        <v>543</v>
      </c>
      <c r="D35" s="4" t="s">
        <v>544</v>
      </c>
    </row>
    <row r="36" spans="1:5">
      <c r="A36" s="4" t="s">
        <v>545</v>
      </c>
    </row>
    <row r="37" spans="1:5">
      <c r="A37" s="3" t="s">
        <v>505</v>
      </c>
    </row>
    <row r="38" spans="1:5">
      <c r="A38" s="4" t="s">
        <v>546</v>
      </c>
      <c r="D38" s="4" t="s">
        <v>5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s>
  <sheetData>
    <row r="1" spans="1:6">
      <c r="A1" s="1" t="s">
        <v>548</v>
      </c>
      <c r="B1" s="2" t="s">
        <v>76</v>
      </c>
      <c r="D1" s="2" t="s">
        <v>1</v>
      </c>
      <c r="F1" s="2" t="s">
        <v>289</v>
      </c>
    </row>
    <row r="2" spans="1:6">
      <c r="B2" s="2" t="s">
        <v>549</v>
      </c>
      <c r="C2" s="2" t="s">
        <v>550</v>
      </c>
      <c r="D2" s="2" t="s">
        <v>551</v>
      </c>
      <c r="E2" s="2" t="s">
        <v>550</v>
      </c>
      <c r="F2" s="2" t="s">
        <v>552</v>
      </c>
    </row>
    <row r="3" spans="1:6">
      <c r="A3" s="3" t="s">
        <v>553</v>
      </c>
    </row>
    <row r="4" spans="1:6">
      <c r="A4" s="4" t="s">
        <v>84</v>
      </c>
      <c r="B4" s="7" t="n">
        <v>621615000</v>
      </c>
      <c r="D4" s="7" t="n">
        <v>621615000</v>
      </c>
      <c r="F4" s="7" t="n">
        <v>602228000</v>
      </c>
    </row>
    <row r="5" spans="1:6">
      <c r="A5" s="4" t="s">
        <v>554</v>
      </c>
      <c r="B5" s="5" t="n">
        <v>678655000</v>
      </c>
      <c r="D5" s="5" t="n">
        <v>678655000</v>
      </c>
      <c r="F5" s="5" t="n">
        <v>660096000</v>
      </c>
    </row>
    <row r="6" spans="1:6">
      <c r="A6" s="4" t="s">
        <v>555</v>
      </c>
      <c r="B6" s="5" t="n">
        <v>6927000</v>
      </c>
      <c r="C6" s="7" t="n">
        <v>6007000</v>
      </c>
      <c r="D6" s="5" t="n">
        <v>13911000</v>
      </c>
      <c r="E6" s="7" t="n">
        <v>11593000</v>
      </c>
    </row>
    <row r="7" spans="1:6">
      <c r="A7" s="4" t="s">
        <v>556</v>
      </c>
      <c r="B7" s="5" t="n">
        <v>2192000</v>
      </c>
      <c r="C7" s="5" t="n">
        <v>1005000</v>
      </c>
      <c r="D7" s="5" t="n">
        <v>4061000</v>
      </c>
      <c r="E7" s="5" t="n">
        <v>2363000</v>
      </c>
    </row>
    <row r="8" spans="1:6">
      <c r="A8" s="4" t="s">
        <v>557</v>
      </c>
    </row>
    <row r="9" spans="1:6">
      <c r="A9" s="3" t="s">
        <v>553</v>
      </c>
    </row>
    <row r="10" spans="1:6">
      <c r="A10" s="4" t="s">
        <v>558</v>
      </c>
      <c r="B10" s="5" t="n">
        <v>9171000</v>
      </c>
      <c r="D10" s="7" t="n">
        <v>9171000</v>
      </c>
      <c r="F10" s="5" t="n">
        <v>3480000</v>
      </c>
    </row>
    <row r="11" spans="1:6">
      <c r="A11" s="4" t="s">
        <v>559</v>
      </c>
      <c r="D11" s="4" t="s">
        <v>560</v>
      </c>
    </row>
    <row r="12" spans="1:6">
      <c r="A12" s="4" t="s">
        <v>561</v>
      </c>
      <c r="D12" s="4" t="s">
        <v>562</v>
      </c>
    </row>
    <row r="13" spans="1:6">
      <c r="A13" s="4" t="s">
        <v>563</v>
      </c>
      <c r="B13" s="5" t="n">
        <v>50000</v>
      </c>
      <c r="D13" s="7" t="n">
        <v>50000</v>
      </c>
      <c r="F13" s="5" t="n">
        <v>42000</v>
      </c>
    </row>
    <row r="14" spans="1:6">
      <c r="A14" s="4" t="s">
        <v>564</v>
      </c>
    </row>
    <row r="15" spans="1:6">
      <c r="A15" s="3" t="s">
        <v>553</v>
      </c>
    </row>
    <row r="16" spans="1:6">
      <c r="A16" s="4" t="s">
        <v>558</v>
      </c>
      <c r="B16" s="5" t="n">
        <v>16959000</v>
      </c>
      <c r="D16" s="7" t="n">
        <v>16959000</v>
      </c>
      <c r="F16" s="5" t="n">
        <v>13321000</v>
      </c>
    </row>
    <row r="17" spans="1:6">
      <c r="A17" s="4" t="s">
        <v>565</v>
      </c>
      <c r="D17" s="4" t="s">
        <v>547</v>
      </c>
    </row>
    <row r="18" spans="1:6">
      <c r="A18" s="4" t="s">
        <v>566</v>
      </c>
    </row>
    <row r="19" spans="1:6">
      <c r="A19" s="3" t="s">
        <v>553</v>
      </c>
    </row>
    <row r="20" spans="1:6">
      <c r="A20" s="4" t="s">
        <v>558</v>
      </c>
      <c r="B20" s="5" t="n">
        <v>49120000</v>
      </c>
      <c r="D20" s="7" t="n">
        <v>49120000</v>
      </c>
      <c r="F20" s="5" t="n">
        <v>74720000</v>
      </c>
    </row>
    <row r="21" spans="1:6">
      <c r="A21" s="4" t="s">
        <v>567</v>
      </c>
    </row>
    <row r="22" spans="1:6">
      <c r="A22" s="3" t="s">
        <v>553</v>
      </c>
    </row>
    <row r="23" spans="1:6">
      <c r="A23" s="4" t="s">
        <v>558</v>
      </c>
      <c r="B23" s="5" t="n">
        <v>1067000</v>
      </c>
      <c r="D23" s="7" t="n">
        <v>1067000</v>
      </c>
      <c r="F23" s="7" t="n">
        <v>595000</v>
      </c>
    </row>
    <row r="24" spans="1:6">
      <c r="A24" s="4" t="s">
        <v>568</v>
      </c>
      <c r="D24" s="5" t="n">
        <v>4</v>
      </c>
      <c r="F24" s="5" t="n">
        <v>2</v>
      </c>
    </row>
    <row r="25" spans="1:6">
      <c r="A25" s="4" t="s">
        <v>569</v>
      </c>
      <c r="B25" s="5" t="n">
        <v>1100000</v>
      </c>
      <c r="D25" s="7" t="n">
        <v>1100000</v>
      </c>
      <c r="F25" s="7" t="n">
        <v>595000</v>
      </c>
    </row>
    <row r="26" spans="1:6">
      <c r="A26" s="4" t="s">
        <v>570</v>
      </c>
    </row>
    <row r="27" spans="1:6">
      <c r="A27" s="3" t="s">
        <v>553</v>
      </c>
    </row>
    <row r="28" spans="1:6">
      <c r="A28" s="4" t="s">
        <v>558</v>
      </c>
      <c r="B28" s="5" t="n">
        <v>23368000</v>
      </c>
      <c r="D28" s="5" t="n">
        <v>23368000</v>
      </c>
      <c r="F28" s="5" t="n">
        <v>16612000</v>
      </c>
    </row>
    <row r="29" spans="1:6">
      <c r="A29" s="4" t="s">
        <v>571</v>
      </c>
    </row>
    <row r="30" spans="1:6">
      <c r="A30" s="3" t="s">
        <v>553</v>
      </c>
    </row>
    <row r="31" spans="1:6">
      <c r="A31" s="4" t="s">
        <v>558</v>
      </c>
      <c r="B31" s="5" t="n">
        <v>34475000</v>
      </c>
      <c r="D31" s="5" t="n">
        <v>34475000</v>
      </c>
      <c r="F31" s="5" t="n">
        <v>21409000</v>
      </c>
    </row>
    <row r="32" spans="1:6">
      <c r="A32" s="4" t="s">
        <v>572</v>
      </c>
      <c r="B32" s="5" t="n">
        <v>74000</v>
      </c>
      <c r="D32" s="5" t="n">
        <v>74000</v>
      </c>
      <c r="F32" s="5" t="n">
        <v>63000</v>
      </c>
    </row>
    <row r="33" spans="1:6">
      <c r="A33" s="4" t="s">
        <v>573</v>
      </c>
      <c r="D33" s="7" t="n">
        <v>0</v>
      </c>
      <c r="E33" s="5" t="n">
        <v>0</v>
      </c>
    </row>
    <row r="34" spans="1:6">
      <c r="A34" s="4" t="s">
        <v>574</v>
      </c>
    </row>
    <row r="35" spans="1:6">
      <c r="A35" s="3" t="s">
        <v>553</v>
      </c>
    </row>
    <row r="36" spans="1:6">
      <c r="A36" s="4" t="s">
        <v>575</v>
      </c>
      <c r="D36" s="4" t="s">
        <v>576</v>
      </c>
    </row>
    <row r="37" spans="1:6">
      <c r="A37" s="4" t="s">
        <v>577</v>
      </c>
    </row>
    <row r="38" spans="1:6">
      <c r="A38" s="3" t="s">
        <v>553</v>
      </c>
    </row>
    <row r="39" spans="1:6">
      <c r="A39" s="4" t="s">
        <v>575</v>
      </c>
      <c r="D39" s="4" t="s">
        <v>578</v>
      </c>
    </row>
    <row r="40" spans="1:6">
      <c r="A40" s="4" t="s">
        <v>579</v>
      </c>
    </row>
    <row r="41" spans="1:6">
      <c r="A41" s="3" t="s">
        <v>553</v>
      </c>
    </row>
    <row r="42" spans="1:6">
      <c r="A42" s="4" t="s">
        <v>84</v>
      </c>
      <c r="B42" s="5" t="n">
        <v>27800000</v>
      </c>
      <c r="D42" s="7" t="n">
        <v>27800000</v>
      </c>
      <c r="F42" s="5" t="n">
        <v>19200000</v>
      </c>
    </row>
    <row r="43" spans="1:6">
      <c r="A43" s="4" t="s">
        <v>554</v>
      </c>
      <c r="B43" s="7" t="n">
        <v>15300000</v>
      </c>
      <c r="D43" s="7" t="n">
        <v>15300000</v>
      </c>
      <c r="F43" s="7" t="n">
        <v>11900000</v>
      </c>
    </row>
    <row r="44" spans="1:6">
      <c r="A44" s="4" t="s">
        <v>580</v>
      </c>
      <c r="B44" s="4" t="s">
        <v>439</v>
      </c>
      <c r="D44" s="4" t="s">
        <v>439</v>
      </c>
      <c r="F44" s="4" t="s">
        <v>581</v>
      </c>
    </row>
    <row r="45" spans="1:6">
      <c r="A45" s="4" t="s">
        <v>582</v>
      </c>
      <c r="B45" s="4" t="s">
        <v>583</v>
      </c>
      <c r="D45" s="4" t="s">
        <v>583</v>
      </c>
      <c r="F45" s="4" t="s">
        <v>584</v>
      </c>
    </row>
    <row r="46" spans="1:6">
      <c r="A46" s="4" t="s">
        <v>555</v>
      </c>
      <c r="B46" s="7" t="n">
        <v>134000</v>
      </c>
      <c r="C46" s="7" t="n">
        <v>0</v>
      </c>
      <c r="D46" s="7" t="n">
        <v>310000</v>
      </c>
      <c r="E46" s="5" t="n">
        <v>0</v>
      </c>
    </row>
    <row r="47" spans="1:6">
      <c r="A47" s="4" t="s">
        <v>556</v>
      </c>
      <c r="B47" s="5" t="n">
        <v>315000</v>
      </c>
      <c r="D47" s="5" t="n">
        <v>545000</v>
      </c>
    </row>
    <row r="48" spans="1:6">
      <c r="A48" s="4" t="s">
        <v>585</v>
      </c>
      <c r="B48" s="7" t="n">
        <v>11400000</v>
      </c>
      <c r="D48" s="7" t="n">
        <v>29300000</v>
      </c>
      <c r="E48"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86</v>
      </c>
      <c r="B1" s="2" t="s">
        <v>1</v>
      </c>
      <c r="C1" s="2" t="s">
        <v>289</v>
      </c>
    </row>
    <row r="2" spans="1:3">
      <c r="B2" s="2" t="s">
        <v>2</v>
      </c>
      <c r="C2" s="2" t="s">
        <v>25</v>
      </c>
    </row>
    <row r="3" spans="1:3">
      <c r="A3" s="3" t="s">
        <v>587</v>
      </c>
    </row>
    <row r="4" spans="1:3">
      <c r="A4" s="4" t="s">
        <v>588</v>
      </c>
      <c r="B4" s="7" t="n">
        <v>11975</v>
      </c>
      <c r="C4" s="7" t="n">
        <v>10119</v>
      </c>
    </row>
    <row r="5" spans="1:3">
      <c r="A5" s="4" t="s">
        <v>301</v>
      </c>
    </row>
    <row r="6" spans="1:3">
      <c r="A6" s="3" t="s">
        <v>587</v>
      </c>
    </row>
    <row r="7" spans="1:3">
      <c r="A7" s="4" t="s">
        <v>588</v>
      </c>
      <c r="B7" s="5" t="n">
        <v>10002</v>
      </c>
      <c r="C7" s="5" t="n">
        <v>10119</v>
      </c>
    </row>
    <row r="8" spans="1:3">
      <c r="A8" s="4" t="s">
        <v>589</v>
      </c>
    </row>
    <row r="9" spans="1:3">
      <c r="A9" s="3" t="s">
        <v>587</v>
      </c>
    </row>
    <row r="10" spans="1:3">
      <c r="A10" s="4" t="s">
        <v>588</v>
      </c>
      <c r="B10" s="5" t="n">
        <v>1973</v>
      </c>
    </row>
    <row r="11" spans="1:3">
      <c r="A11" s="4" t="s">
        <v>590</v>
      </c>
    </row>
    <row r="12" spans="1:3">
      <c r="A12" s="3" t="s">
        <v>587</v>
      </c>
    </row>
    <row r="13" spans="1:3">
      <c r="A13" s="4" t="s">
        <v>588</v>
      </c>
      <c r="B13" s="5" t="n">
        <v>10002</v>
      </c>
      <c r="C13" s="5" t="n">
        <v>10119</v>
      </c>
    </row>
    <row r="14" spans="1:3">
      <c r="A14" s="4" t="s">
        <v>591</v>
      </c>
      <c r="B14" s="5" t="n">
        <v>9444</v>
      </c>
      <c r="C14" s="5" t="n">
        <v>4530</v>
      </c>
    </row>
    <row r="15" spans="1:3">
      <c r="A15" s="4" t="s">
        <v>592</v>
      </c>
      <c r="B15" s="5" t="n">
        <v>12</v>
      </c>
      <c r="C15" s="5" t="n">
        <v>3</v>
      </c>
    </row>
    <row r="16" spans="1:3">
      <c r="A16" s="4" t="s">
        <v>593</v>
      </c>
    </row>
    <row r="17" spans="1:3">
      <c r="A17" s="3" t="s">
        <v>587</v>
      </c>
    </row>
    <row r="18" spans="1:3">
      <c r="A18" s="4" t="s">
        <v>594</v>
      </c>
      <c r="B18" s="5" t="n">
        <v>501</v>
      </c>
      <c r="C18" s="5" t="n">
        <v>477</v>
      </c>
    </row>
    <row r="19" spans="1:3">
      <c r="A19" s="4" t="s">
        <v>595</v>
      </c>
      <c r="B19" s="5" t="n">
        <v>168</v>
      </c>
      <c r="C19" s="5" t="n">
        <v>22</v>
      </c>
    </row>
    <row r="20" spans="1:3">
      <c r="A20" s="4" t="s">
        <v>596</v>
      </c>
    </row>
    <row r="21" spans="1:3">
      <c r="A21" s="3" t="s">
        <v>587</v>
      </c>
    </row>
    <row r="22" spans="1:3">
      <c r="A22" s="4" t="s">
        <v>588</v>
      </c>
      <c r="B22" s="5" t="n">
        <v>11975</v>
      </c>
      <c r="C22" s="5" t="n">
        <v>10119</v>
      </c>
    </row>
    <row r="23" spans="1:3">
      <c r="A23" s="4" t="s">
        <v>591</v>
      </c>
      <c r="B23" s="5" t="n">
        <v>9444</v>
      </c>
      <c r="C23" s="5" t="n">
        <v>4530</v>
      </c>
    </row>
    <row r="24" spans="1:3">
      <c r="A24" s="4" t="s">
        <v>594</v>
      </c>
      <c r="B24" s="5" t="n">
        <v>501</v>
      </c>
      <c r="C24" s="5" t="n">
        <v>477</v>
      </c>
    </row>
    <row r="25" spans="1:3">
      <c r="A25" s="4" t="s">
        <v>595</v>
      </c>
      <c r="B25" s="5" t="n">
        <v>168</v>
      </c>
      <c r="C25" s="5" t="n">
        <v>22</v>
      </c>
    </row>
    <row r="26" spans="1:3">
      <c r="A26" s="4" t="s">
        <v>592</v>
      </c>
      <c r="B26" s="5" t="n">
        <v>12</v>
      </c>
      <c r="C26" s="5" t="n">
        <v>3</v>
      </c>
    </row>
    <row r="27" spans="1:3">
      <c r="A27" s="4" t="s">
        <v>597</v>
      </c>
    </row>
    <row r="28" spans="1:3">
      <c r="A28" s="3" t="s">
        <v>587</v>
      </c>
    </row>
    <row r="29" spans="1:3">
      <c r="A29" s="4" t="s">
        <v>591</v>
      </c>
      <c r="C29" s="5" t="n">
        <v>131</v>
      </c>
    </row>
    <row r="30" spans="1:3">
      <c r="A30" s="4" t="s">
        <v>598</v>
      </c>
      <c r="B30" s="5" t="n">
        <v>179</v>
      </c>
    </row>
    <row r="31" spans="1:3">
      <c r="A31" s="4" t="s">
        <v>599</v>
      </c>
    </row>
    <row r="32" spans="1:3">
      <c r="A32" s="3" t="s">
        <v>587</v>
      </c>
    </row>
    <row r="33" spans="1:3">
      <c r="A33" s="4" t="s">
        <v>594</v>
      </c>
      <c r="C33" s="5" t="n">
        <v>-80</v>
      </c>
    </row>
    <row r="34" spans="1:3">
      <c r="A34" s="4" t="s">
        <v>598</v>
      </c>
      <c r="B34" s="5" t="n">
        <v>24</v>
      </c>
    </row>
    <row r="35" spans="1:3">
      <c r="A35" s="4" t="s">
        <v>600</v>
      </c>
    </row>
    <row r="36" spans="1:3">
      <c r="A36" s="3" t="s">
        <v>587</v>
      </c>
    </row>
    <row r="37" spans="1:3">
      <c r="A37" s="4" t="s">
        <v>595</v>
      </c>
      <c r="C37" s="5" t="n">
        <v>-140</v>
      </c>
    </row>
    <row r="38" spans="1:3">
      <c r="A38" s="4" t="s">
        <v>598</v>
      </c>
      <c r="B38" s="5" t="n">
        <v>146</v>
      </c>
    </row>
    <row r="39" spans="1:3">
      <c r="A39" s="4" t="s">
        <v>601</v>
      </c>
    </row>
    <row r="40" spans="1:3">
      <c r="A40" s="3" t="s">
        <v>587</v>
      </c>
    </row>
    <row r="41" spans="1:3">
      <c r="A41" s="4" t="s">
        <v>598</v>
      </c>
      <c r="B41" s="5" t="n">
        <v>13</v>
      </c>
      <c r="C41" s="5" t="n">
        <v>-140</v>
      </c>
    </row>
    <row r="42" spans="1:3">
      <c r="A42" s="4" t="s">
        <v>602</v>
      </c>
    </row>
    <row r="43" spans="1:3">
      <c r="A43" s="3" t="s">
        <v>587</v>
      </c>
    </row>
    <row r="44" spans="1:3">
      <c r="A44" s="4" t="s">
        <v>598</v>
      </c>
      <c r="B44" s="5" t="n">
        <v>9</v>
      </c>
      <c r="C44" s="5" t="n">
        <v>3</v>
      </c>
    </row>
    <row r="45" spans="1:3">
      <c r="A45" s="4" t="s">
        <v>603</v>
      </c>
    </row>
    <row r="46" spans="1:3">
      <c r="A46" s="3" t="s">
        <v>587</v>
      </c>
    </row>
    <row r="47" spans="1:3">
      <c r="A47" s="4" t="s">
        <v>588</v>
      </c>
      <c r="B47" s="5" t="n">
        <v>1973</v>
      </c>
    </row>
    <row r="48" spans="1:3">
      <c r="A48" s="4" t="s">
        <v>604</v>
      </c>
    </row>
    <row r="49" spans="1:3">
      <c r="A49" s="3" t="s">
        <v>587</v>
      </c>
    </row>
    <row r="50" spans="1:3">
      <c r="A50" s="4" t="s">
        <v>588</v>
      </c>
      <c r="B50" s="5" t="n">
        <v>10002</v>
      </c>
      <c r="C50" s="5" t="n">
        <v>10119</v>
      </c>
    </row>
    <row r="51" spans="1:3">
      <c r="A51" s="4" t="s">
        <v>591</v>
      </c>
      <c r="B51" s="5" t="n">
        <v>9444</v>
      </c>
      <c r="C51" s="5" t="n">
        <v>4530</v>
      </c>
    </row>
    <row r="52" spans="1:3">
      <c r="A52" s="4" t="s">
        <v>605</v>
      </c>
      <c r="B52" s="5" t="n">
        <v>26</v>
      </c>
      <c r="C52" s="5" t="n">
        <v>13</v>
      </c>
    </row>
    <row r="53" spans="1:3">
      <c r="A53" s="4" t="s">
        <v>592</v>
      </c>
      <c r="B53" s="5" t="n">
        <v>12</v>
      </c>
      <c r="C53" s="5" t="n">
        <v>3</v>
      </c>
    </row>
    <row r="54" spans="1:3">
      <c r="A54" s="4" t="s">
        <v>606</v>
      </c>
    </row>
    <row r="55" spans="1:3">
      <c r="A55" s="3" t="s">
        <v>587</v>
      </c>
    </row>
    <row r="56" spans="1:3">
      <c r="A56" s="4" t="s">
        <v>594</v>
      </c>
      <c r="B56" s="5" t="n">
        <v>501</v>
      </c>
      <c r="C56" s="5" t="n">
        <v>477</v>
      </c>
    </row>
    <row r="57" spans="1:3">
      <c r="A57" s="4" t="s">
        <v>595</v>
      </c>
      <c r="B57" s="5" t="n">
        <v>168</v>
      </c>
      <c r="C57" s="5" t="n">
        <v>22</v>
      </c>
    </row>
    <row r="58" spans="1:3">
      <c r="A58" s="4" t="s">
        <v>607</v>
      </c>
    </row>
    <row r="59" spans="1:3">
      <c r="A59" s="3" t="s">
        <v>587</v>
      </c>
    </row>
    <row r="60" spans="1:3">
      <c r="A60" s="4" t="s">
        <v>588</v>
      </c>
      <c r="B60" s="5" t="n">
        <v>11975</v>
      </c>
      <c r="C60" s="5" t="n">
        <v>10119</v>
      </c>
    </row>
    <row r="61" spans="1:3">
      <c r="A61" s="4" t="s">
        <v>591</v>
      </c>
      <c r="B61" s="5" t="n">
        <v>9444</v>
      </c>
      <c r="C61" s="5" t="n">
        <v>4530</v>
      </c>
    </row>
    <row r="62" spans="1:3">
      <c r="A62" s="4" t="s">
        <v>594</v>
      </c>
      <c r="B62" s="5" t="n">
        <v>501</v>
      </c>
      <c r="C62" s="5" t="n">
        <v>477</v>
      </c>
    </row>
    <row r="63" spans="1:3">
      <c r="A63" s="4" t="s">
        <v>595</v>
      </c>
      <c r="B63" s="5" t="n">
        <v>168</v>
      </c>
      <c r="C63" s="5" t="n">
        <v>22</v>
      </c>
    </row>
    <row r="64" spans="1:3">
      <c r="A64" s="4" t="s">
        <v>605</v>
      </c>
      <c r="B64" s="5" t="n">
        <v>26</v>
      </c>
      <c r="C64" s="5" t="n">
        <v>13</v>
      </c>
    </row>
    <row r="65" spans="1:3">
      <c r="A65" s="4" t="s">
        <v>592</v>
      </c>
      <c r="B65" s="7" t="n">
        <v>12</v>
      </c>
      <c r="C65" s="7"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08</v>
      </c>
      <c r="B1" s="2" t="s">
        <v>76</v>
      </c>
      <c r="D1" s="2" t="s">
        <v>1</v>
      </c>
      <c r="F1" s="2" t="s">
        <v>289</v>
      </c>
    </row>
    <row r="2" spans="1:9">
      <c r="B2" s="2" t="s">
        <v>2</v>
      </c>
      <c r="C2" s="2" t="s">
        <v>77</v>
      </c>
      <c r="D2" s="2" t="s">
        <v>2</v>
      </c>
      <c r="E2" s="2" t="s">
        <v>77</v>
      </c>
      <c r="F2" s="2" t="s">
        <v>25</v>
      </c>
      <c r="G2" s="2" t="s">
        <v>609</v>
      </c>
      <c r="H2" s="2" t="s">
        <v>610</v>
      </c>
      <c r="I2" s="2" t="s">
        <v>290</v>
      </c>
    </row>
    <row r="3" spans="1:9">
      <c r="A3" s="4" t="s">
        <v>606</v>
      </c>
    </row>
    <row r="4" spans="1:9">
      <c r="A4" s="3" t="s">
        <v>611</v>
      </c>
    </row>
    <row r="5" spans="1:9">
      <c r="A5" s="4" t="s">
        <v>612</v>
      </c>
      <c r="D5" s="4" t="s">
        <v>613</v>
      </c>
      <c r="F5" s="4" t="s">
        <v>613</v>
      </c>
    </row>
    <row r="6" spans="1:9">
      <c r="A6" s="4" t="s">
        <v>614</v>
      </c>
    </row>
    <row r="7" spans="1:9">
      <c r="A7" s="3" t="s">
        <v>611</v>
      </c>
    </row>
    <row r="8" spans="1:9">
      <c r="A8" s="4" t="s">
        <v>615</v>
      </c>
      <c r="B8" s="7" t="n">
        <v>501</v>
      </c>
      <c r="C8" s="7" t="n">
        <v>511</v>
      </c>
      <c r="D8" s="7" t="n">
        <v>501</v>
      </c>
      <c r="E8" s="7" t="n">
        <v>511</v>
      </c>
      <c r="F8" s="7" t="n">
        <v>477</v>
      </c>
      <c r="G8" s="7" t="n">
        <v>499</v>
      </c>
      <c r="H8" s="7" t="n">
        <v>546</v>
      </c>
      <c r="I8" s="7" t="n">
        <v>557</v>
      </c>
    </row>
    <row r="9" spans="1:9">
      <c r="A9" s="4" t="s">
        <v>616</v>
      </c>
      <c r="B9" s="5" t="n">
        <v>2</v>
      </c>
      <c r="C9" s="5" t="n">
        <v>-35</v>
      </c>
      <c r="D9" s="5" t="n">
        <v>24</v>
      </c>
      <c r="E9" s="5" t="n">
        <v>-46</v>
      </c>
    </row>
    <row r="10" spans="1:9">
      <c r="A10" s="4" t="s">
        <v>617</v>
      </c>
    </row>
    <row r="11" spans="1:9">
      <c r="A11" s="3" t="s">
        <v>611</v>
      </c>
    </row>
    <row r="12" spans="1:9">
      <c r="A12" s="4" t="s">
        <v>615</v>
      </c>
      <c r="B12" s="5" t="n">
        <v>168</v>
      </c>
      <c r="C12" s="5" t="n">
        <v>23</v>
      </c>
      <c r="D12" s="5" t="n">
        <v>168</v>
      </c>
      <c r="E12" s="5" t="n">
        <v>23</v>
      </c>
      <c r="F12" s="7" t="n">
        <v>22</v>
      </c>
      <c r="G12" s="7" t="n">
        <v>184</v>
      </c>
      <c r="H12" s="7" t="n">
        <v>169</v>
      </c>
      <c r="I12" s="7" t="n">
        <v>162</v>
      </c>
    </row>
    <row r="13" spans="1:9">
      <c r="A13" s="4" t="s">
        <v>616</v>
      </c>
      <c r="B13" s="5" t="n">
        <v>-16</v>
      </c>
      <c r="C13" s="7" t="n">
        <v>-146</v>
      </c>
      <c r="D13" s="7" t="n">
        <v>146</v>
      </c>
      <c r="E13" s="7" t="n">
        <v>-139</v>
      </c>
    </row>
    <row r="14" spans="1:9">
      <c r="A14" s="4" t="s">
        <v>618</v>
      </c>
    </row>
    <row r="15" spans="1:9">
      <c r="A15" s="3" t="s">
        <v>611</v>
      </c>
    </row>
    <row r="16" spans="1:9">
      <c r="A16" s="4" t="s">
        <v>619</v>
      </c>
      <c r="D16" s="4" t="s">
        <v>620</v>
      </c>
      <c r="F16" s="4" t="s">
        <v>620</v>
      </c>
    </row>
    <row r="17" spans="1:9">
      <c r="A17" s="4" t="s">
        <v>621</v>
      </c>
    </row>
    <row r="18" spans="1:9">
      <c r="A18" s="3" t="s">
        <v>611</v>
      </c>
    </row>
    <row r="19" spans="1:9">
      <c r="A19" s="4" t="s">
        <v>619</v>
      </c>
      <c r="D19" s="4" t="s">
        <v>622</v>
      </c>
      <c r="F19" s="4" t="s">
        <v>623</v>
      </c>
    </row>
    <row r="20" spans="1:9">
      <c r="A20" s="4" t="s">
        <v>624</v>
      </c>
    </row>
    <row r="21" spans="1:9">
      <c r="A21" s="3" t="s">
        <v>611</v>
      </c>
    </row>
    <row r="22" spans="1:9">
      <c r="A22" s="4" t="s">
        <v>619</v>
      </c>
      <c r="D22" s="4" t="s">
        <v>625</v>
      </c>
      <c r="F22" s="4" t="s">
        <v>626</v>
      </c>
    </row>
    <row r="23" spans="1:9">
      <c r="A23" s="4" t="s">
        <v>627</v>
      </c>
    </row>
    <row r="24" spans="1:9">
      <c r="A24" s="3" t="s">
        <v>611</v>
      </c>
    </row>
    <row r="25" spans="1:9">
      <c r="A25" s="4" t="s">
        <v>615</v>
      </c>
      <c r="B25" s="5" t="n">
        <v>9305</v>
      </c>
      <c r="D25" s="7" t="n">
        <v>9305</v>
      </c>
      <c r="F25" s="7" t="n">
        <v>2793</v>
      </c>
    </row>
    <row r="26" spans="1:9">
      <c r="A26" s="4" t="s">
        <v>628</v>
      </c>
    </row>
    <row r="27" spans="1:9">
      <c r="A27" s="3" t="s">
        <v>611</v>
      </c>
    </row>
    <row r="28" spans="1:9">
      <c r="A28" s="4" t="s">
        <v>615</v>
      </c>
      <c r="B28" s="5" t="n">
        <v>9305</v>
      </c>
      <c r="D28" s="7" t="n">
        <v>9305</v>
      </c>
      <c r="F28" s="7" t="n">
        <v>2793</v>
      </c>
    </row>
    <row r="29" spans="1:9">
      <c r="A29" s="4" t="s">
        <v>629</v>
      </c>
    </row>
    <row r="30" spans="1:9">
      <c r="A30" s="3" t="s">
        <v>611</v>
      </c>
    </row>
    <row r="31" spans="1:9">
      <c r="A31" s="4" t="s">
        <v>619</v>
      </c>
      <c r="D31" s="4" t="s">
        <v>620</v>
      </c>
      <c r="F31" s="4" t="s">
        <v>620</v>
      </c>
    </row>
    <row r="32" spans="1:9">
      <c r="A32" s="4" t="s">
        <v>630</v>
      </c>
    </row>
    <row r="33" spans="1:9">
      <c r="A33" s="3" t="s">
        <v>611</v>
      </c>
    </row>
    <row r="34" spans="1:9">
      <c r="A34" s="4" t="s">
        <v>619</v>
      </c>
      <c r="D34" s="4" t="s">
        <v>631</v>
      </c>
      <c r="F34" s="4" t="s">
        <v>632</v>
      </c>
    </row>
    <row r="35" spans="1:9">
      <c r="A35" s="4" t="s">
        <v>633</v>
      </c>
    </row>
    <row r="36" spans="1:9">
      <c r="A36" s="3" t="s">
        <v>611</v>
      </c>
    </row>
    <row r="37" spans="1:9">
      <c r="A37" s="4" t="s">
        <v>619</v>
      </c>
      <c r="D37" s="4" t="s">
        <v>634</v>
      </c>
      <c r="F37" s="4" t="s">
        <v>635</v>
      </c>
    </row>
    <row r="38" spans="1:9">
      <c r="A38" s="4" t="s">
        <v>636</v>
      </c>
    </row>
    <row r="39" spans="1:9">
      <c r="A39" s="3" t="s">
        <v>611</v>
      </c>
    </row>
    <row r="40" spans="1:9">
      <c r="A40" s="4" t="s">
        <v>615</v>
      </c>
      <c r="B40" s="5" t="n">
        <v>171</v>
      </c>
      <c r="D40" s="7" t="n">
        <v>171</v>
      </c>
      <c r="F40" s="7" t="n">
        <v>178</v>
      </c>
    </row>
    <row r="41" spans="1:9">
      <c r="A41" s="4" t="s">
        <v>637</v>
      </c>
    </row>
    <row r="42" spans="1:9">
      <c r="A42" s="3" t="s">
        <v>611</v>
      </c>
    </row>
    <row r="43" spans="1:9">
      <c r="A43" s="4" t="s">
        <v>615</v>
      </c>
      <c r="B43" s="5" t="n">
        <v>171</v>
      </c>
      <c r="D43" s="5" t="n">
        <v>171</v>
      </c>
      <c r="F43" s="5" t="n">
        <v>178</v>
      </c>
    </row>
    <row r="44" spans="1:9">
      <c r="A44" s="4" t="s">
        <v>638</v>
      </c>
    </row>
    <row r="45" spans="1:9">
      <c r="A45" s="3" t="s">
        <v>611</v>
      </c>
    </row>
    <row r="46" spans="1:9">
      <c r="A46" s="4" t="s">
        <v>615</v>
      </c>
      <c r="B46" s="5" t="n">
        <v>501</v>
      </c>
      <c r="D46" s="5" t="n">
        <v>501</v>
      </c>
      <c r="F46" s="5" t="n">
        <v>477</v>
      </c>
    </row>
    <row r="47" spans="1:9">
      <c r="A47" s="4" t="s">
        <v>639</v>
      </c>
    </row>
    <row r="48" spans="1:9">
      <c r="A48" s="3" t="s">
        <v>611</v>
      </c>
    </row>
    <row r="49" spans="1:9">
      <c r="A49" s="4" t="s">
        <v>615</v>
      </c>
      <c r="B49" s="7" t="n">
        <v>168</v>
      </c>
      <c r="D49" s="7" t="n">
        <v>168</v>
      </c>
      <c r="F49" s="7" t="n">
        <v>22</v>
      </c>
    </row>
    <row r="50" spans="1:9">
      <c r="A50" s="4" t="s">
        <v>640</v>
      </c>
    </row>
    <row r="51" spans="1:9">
      <c r="A51" s="3" t="s">
        <v>611</v>
      </c>
    </row>
    <row r="52" spans="1:9">
      <c r="A52" s="4" t="s">
        <v>641</v>
      </c>
      <c r="D52" s="4" t="s">
        <v>342</v>
      </c>
      <c r="F52" s="4" t="s">
        <v>342</v>
      </c>
    </row>
    <row r="53" spans="1:9">
      <c r="A53" s="4" t="s">
        <v>642</v>
      </c>
    </row>
    <row r="54" spans="1:9">
      <c r="A54" s="3" t="s">
        <v>611</v>
      </c>
    </row>
    <row r="55" spans="1:9">
      <c r="A55" s="4" t="s">
        <v>641</v>
      </c>
      <c r="D55" s="4" t="s">
        <v>643</v>
      </c>
      <c r="F55" s="4" t="s">
        <v>643</v>
      </c>
    </row>
    <row r="56" spans="1:9">
      <c r="A56" s="4" t="s">
        <v>644</v>
      </c>
    </row>
    <row r="57" spans="1:9">
      <c r="A57" s="3" t="s">
        <v>611</v>
      </c>
    </row>
    <row r="58" spans="1:9">
      <c r="A58" s="4" t="s">
        <v>641</v>
      </c>
      <c r="D58" s="4" t="s">
        <v>645</v>
      </c>
      <c r="F58" s="4" t="s">
        <v>6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6</v>
      </c>
      <c r="B1" s="2" t="s">
        <v>1</v>
      </c>
      <c r="D1" s="2" t="s">
        <v>289</v>
      </c>
    </row>
    <row r="2" spans="1:4">
      <c r="B2" s="2" t="s">
        <v>2</v>
      </c>
      <c r="C2" s="2" t="s">
        <v>77</v>
      </c>
      <c r="D2" s="2" t="s">
        <v>25</v>
      </c>
    </row>
    <row r="3" spans="1:4">
      <c r="A3" s="3" t="s">
        <v>647</v>
      </c>
    </row>
    <row r="4" spans="1:4">
      <c r="A4" s="4" t="s">
        <v>588</v>
      </c>
      <c r="B4" s="7" t="n">
        <v>11975</v>
      </c>
      <c r="D4" s="7" t="n">
        <v>10119</v>
      </c>
    </row>
    <row r="5" spans="1:4">
      <c r="A5" s="4" t="s">
        <v>648</v>
      </c>
      <c r="B5" s="5" t="n">
        <v>45432</v>
      </c>
      <c r="D5" s="5" t="n">
        <v>54004</v>
      </c>
    </row>
    <row r="6" spans="1:4">
      <c r="A6" s="3" t="s">
        <v>649</v>
      </c>
    </row>
    <row r="7" spans="1:4">
      <c r="A7" s="4" t="s">
        <v>650</v>
      </c>
      <c r="B7" s="5" t="n">
        <v>0</v>
      </c>
      <c r="C7" s="7" t="n">
        <v>0</v>
      </c>
      <c r="D7" s="5" t="n">
        <v>0</v>
      </c>
    </row>
    <row r="8" spans="1:4">
      <c r="A8" s="4" t="s">
        <v>651</v>
      </c>
      <c r="B8" s="5" t="n">
        <v>0</v>
      </c>
      <c r="C8" s="5" t="n">
        <v>0</v>
      </c>
      <c r="D8" s="5" t="n">
        <v>0</v>
      </c>
    </row>
    <row r="9" spans="1:4">
      <c r="A9" s="4" t="s">
        <v>652</v>
      </c>
      <c r="B9" s="5" t="n">
        <v>0</v>
      </c>
      <c r="C9" s="5" t="n">
        <v>0</v>
      </c>
      <c r="D9" s="5" t="n">
        <v>0</v>
      </c>
    </row>
    <row r="10" spans="1:4">
      <c r="A10" s="4" t="s">
        <v>653</v>
      </c>
      <c r="B10" s="5" t="n">
        <v>0</v>
      </c>
      <c r="C10" s="5" t="n">
        <v>0</v>
      </c>
      <c r="D10" s="5" t="n">
        <v>0</v>
      </c>
    </row>
    <row r="11" spans="1:4">
      <c r="A11" s="4" t="s">
        <v>654</v>
      </c>
      <c r="B11" s="5" t="n">
        <v>0</v>
      </c>
      <c r="C11" s="5" t="n">
        <v>0</v>
      </c>
      <c r="D11" s="5" t="n">
        <v>0</v>
      </c>
    </row>
    <row r="12" spans="1:4">
      <c r="A12" s="4" t="s">
        <v>655</v>
      </c>
      <c r="B12" s="5" t="n">
        <v>0</v>
      </c>
      <c r="C12" s="5" t="n">
        <v>0</v>
      </c>
      <c r="D12" s="5" t="n">
        <v>0</v>
      </c>
    </row>
    <row r="13" spans="1:4">
      <c r="A13" s="4" t="s">
        <v>656</v>
      </c>
      <c r="B13" s="5" t="n">
        <v>0</v>
      </c>
      <c r="C13" s="5" t="n">
        <v>0</v>
      </c>
      <c r="D13" s="5" t="n">
        <v>0</v>
      </c>
    </row>
    <row r="14" spans="1:4">
      <c r="A14" s="4" t="s">
        <v>657</v>
      </c>
      <c r="B14" s="5" t="n">
        <v>0</v>
      </c>
      <c r="C14" s="7" t="n">
        <v>0</v>
      </c>
      <c r="D14" s="5" t="n">
        <v>0</v>
      </c>
    </row>
    <row r="15" spans="1:4">
      <c r="A15" s="4" t="s">
        <v>658</v>
      </c>
    </row>
    <row r="16" spans="1:4">
      <c r="A16" s="3" t="s">
        <v>649</v>
      </c>
    </row>
    <row r="17" spans="1:4">
      <c r="A17" s="4" t="s">
        <v>659</v>
      </c>
      <c r="B17" s="5" t="n">
        <v>90500</v>
      </c>
      <c r="D17" s="5" t="n">
        <v>105200</v>
      </c>
    </row>
    <row r="18" spans="1:4">
      <c r="A18" s="4" t="s">
        <v>557</v>
      </c>
    </row>
    <row r="19" spans="1:4">
      <c r="A19" s="3" t="s">
        <v>649</v>
      </c>
    </row>
    <row r="20" spans="1:4">
      <c r="A20" s="4" t="s">
        <v>659</v>
      </c>
      <c r="B20" s="5" t="n">
        <v>9200</v>
      </c>
      <c r="D20" s="5" t="n">
        <v>3500</v>
      </c>
    </row>
    <row r="21" spans="1:4">
      <c r="A21" s="4" t="s">
        <v>596</v>
      </c>
    </row>
    <row r="22" spans="1:4">
      <c r="A22" s="3" t="s">
        <v>647</v>
      </c>
    </row>
    <row r="23" spans="1:4">
      <c r="A23" s="4" t="s">
        <v>29</v>
      </c>
      <c r="B23" s="5" t="n">
        <v>22165</v>
      </c>
      <c r="D23" s="5" t="n">
        <v>21853</v>
      </c>
    </row>
    <row r="24" spans="1:4">
      <c r="A24" s="4" t="s">
        <v>660</v>
      </c>
      <c r="B24" s="5" t="n">
        <v>8780</v>
      </c>
      <c r="D24" s="5" t="n">
        <v>8780</v>
      </c>
    </row>
    <row r="25" spans="1:4">
      <c r="A25" s="4" t="s">
        <v>588</v>
      </c>
      <c r="B25" s="5" t="n">
        <v>11975</v>
      </c>
      <c r="D25" s="5" t="n">
        <v>10119</v>
      </c>
    </row>
    <row r="26" spans="1:4">
      <c r="A26" s="4" t="s">
        <v>648</v>
      </c>
      <c r="B26" s="5" t="n">
        <v>46487</v>
      </c>
      <c r="D26" s="5" t="n">
        <v>54303</v>
      </c>
    </row>
    <row r="27" spans="1:4">
      <c r="A27" s="4" t="s">
        <v>661</v>
      </c>
      <c r="B27" s="5" t="n">
        <v>9444</v>
      </c>
      <c r="D27" s="5" t="n">
        <v>4530</v>
      </c>
    </row>
    <row r="28" spans="1:4">
      <c r="A28" s="4" t="s">
        <v>662</v>
      </c>
      <c r="B28" s="5" t="n">
        <v>678655</v>
      </c>
      <c r="D28" s="5" t="n">
        <v>660096</v>
      </c>
    </row>
    <row r="29" spans="1:4">
      <c r="A29" s="4" t="s">
        <v>38</v>
      </c>
      <c r="B29" s="5" t="n">
        <v>4227</v>
      </c>
      <c r="D29" s="5" t="n">
        <v>4489</v>
      </c>
    </row>
    <row r="30" spans="1:4">
      <c r="A30" s="4" t="s">
        <v>40</v>
      </c>
      <c r="B30" s="5" t="n">
        <v>2604</v>
      </c>
      <c r="D30" s="5" t="n">
        <v>2640</v>
      </c>
    </row>
    <row r="31" spans="1:4">
      <c r="A31" s="4" t="s">
        <v>663</v>
      </c>
      <c r="B31" s="5" t="n">
        <v>501</v>
      </c>
      <c r="D31" s="5" t="n">
        <v>477</v>
      </c>
    </row>
    <row r="32" spans="1:4">
      <c r="A32" s="4" t="s">
        <v>664</v>
      </c>
      <c r="B32" s="5" t="n">
        <v>168</v>
      </c>
      <c r="D32" s="5" t="n">
        <v>22</v>
      </c>
    </row>
    <row r="33" spans="1:4">
      <c r="A33" s="4" t="s">
        <v>605</v>
      </c>
      <c r="B33" s="5" t="n">
        <v>26</v>
      </c>
      <c r="D33" s="5" t="n">
        <v>13</v>
      </c>
    </row>
    <row r="34" spans="1:4">
      <c r="A34" s="4" t="s">
        <v>665</v>
      </c>
      <c r="B34" s="5" t="n">
        <v>12</v>
      </c>
      <c r="D34" s="5" t="n">
        <v>3</v>
      </c>
    </row>
    <row r="35" spans="1:4">
      <c r="A35" s="3" t="s">
        <v>649</v>
      </c>
    </row>
    <row r="36" spans="1:4">
      <c r="A36" s="4" t="s">
        <v>84</v>
      </c>
      <c r="B36" s="5" t="n">
        <v>621615</v>
      </c>
      <c r="D36" s="5" t="n">
        <v>602228</v>
      </c>
    </row>
    <row r="37" spans="1:4">
      <c r="A37" s="4" t="s">
        <v>666</v>
      </c>
      <c r="B37" s="5" t="n">
        <v>425</v>
      </c>
      <c r="D37" s="5" t="n">
        <v>395</v>
      </c>
    </row>
    <row r="38" spans="1:4">
      <c r="A38" s="4" t="s">
        <v>52</v>
      </c>
      <c r="B38" s="5" t="n">
        <v>82000</v>
      </c>
      <c r="D38" s="5" t="n">
        <v>88500</v>
      </c>
    </row>
    <row r="39" spans="1:4">
      <c r="A39" s="4" t="s">
        <v>667</v>
      </c>
      <c r="B39" s="5" t="n">
        <v>20619</v>
      </c>
      <c r="D39" s="5" t="n">
        <v>20619</v>
      </c>
    </row>
    <row r="40" spans="1:4">
      <c r="A40" s="4" t="s">
        <v>668</v>
      </c>
    </row>
    <row r="41" spans="1:4">
      <c r="A41" s="3" t="s">
        <v>647</v>
      </c>
    </row>
    <row r="42" spans="1:4">
      <c r="A42" s="4" t="s">
        <v>29</v>
      </c>
      <c r="B42" s="5" t="n">
        <v>22165</v>
      </c>
      <c r="D42" s="5" t="n">
        <v>21853</v>
      </c>
    </row>
    <row r="43" spans="1:4">
      <c r="A43" s="4" t="s">
        <v>660</v>
      </c>
      <c r="B43" s="5" t="n">
        <v>8780</v>
      </c>
      <c r="D43" s="5" t="n">
        <v>8780</v>
      </c>
    </row>
    <row r="44" spans="1:4">
      <c r="A44" s="4" t="s">
        <v>588</v>
      </c>
      <c r="B44" s="5" t="n">
        <v>11975</v>
      </c>
      <c r="D44" s="5" t="n">
        <v>10119</v>
      </c>
    </row>
    <row r="45" spans="1:4">
      <c r="A45" s="4" t="s">
        <v>648</v>
      </c>
      <c r="B45" s="5" t="n">
        <v>45432</v>
      </c>
      <c r="D45" s="5" t="n">
        <v>54004</v>
      </c>
    </row>
    <row r="46" spans="1:4">
      <c r="A46" s="4" t="s">
        <v>661</v>
      </c>
      <c r="B46" s="5" t="n">
        <v>9444</v>
      </c>
      <c r="D46" s="5" t="n">
        <v>4530</v>
      </c>
    </row>
    <row r="47" spans="1:4">
      <c r="A47" s="4" t="s">
        <v>662</v>
      </c>
      <c r="B47" s="5" t="n">
        <v>677594</v>
      </c>
      <c r="D47" s="5" t="n">
        <v>672349</v>
      </c>
    </row>
    <row r="48" spans="1:4">
      <c r="A48" s="4" t="s">
        <v>38</v>
      </c>
      <c r="B48" s="5" t="n">
        <v>4227</v>
      </c>
      <c r="D48" s="5" t="n">
        <v>4489</v>
      </c>
    </row>
    <row r="49" spans="1:4">
      <c r="A49" s="4" t="s">
        <v>40</v>
      </c>
      <c r="B49" s="5" t="n">
        <v>2604</v>
      </c>
      <c r="D49" s="5" t="n">
        <v>2640</v>
      </c>
    </row>
    <row r="50" spans="1:4">
      <c r="A50" s="4" t="s">
        <v>663</v>
      </c>
      <c r="B50" s="5" t="n">
        <v>501</v>
      </c>
      <c r="D50" s="5" t="n">
        <v>477</v>
      </c>
    </row>
    <row r="51" spans="1:4">
      <c r="A51" s="4" t="s">
        <v>664</v>
      </c>
      <c r="B51" s="5" t="n">
        <v>168</v>
      </c>
      <c r="D51" s="5" t="n">
        <v>22</v>
      </c>
    </row>
    <row r="52" spans="1:4">
      <c r="A52" s="4" t="s">
        <v>605</v>
      </c>
      <c r="B52" s="5" t="n">
        <v>26</v>
      </c>
      <c r="D52" s="5" t="n">
        <v>13</v>
      </c>
    </row>
    <row r="53" spans="1:4">
      <c r="A53" s="4" t="s">
        <v>665</v>
      </c>
      <c r="B53" s="5" t="n">
        <v>12</v>
      </c>
      <c r="D53" s="5" t="n">
        <v>3</v>
      </c>
    </row>
    <row r="54" spans="1:4">
      <c r="A54" s="3" t="s">
        <v>649</v>
      </c>
    </row>
    <row r="55" spans="1:4">
      <c r="A55" s="4" t="s">
        <v>84</v>
      </c>
      <c r="B55" s="5" t="n">
        <v>613690</v>
      </c>
      <c r="D55" s="5" t="n">
        <v>594659</v>
      </c>
    </row>
    <row r="56" spans="1:4">
      <c r="A56" s="4" t="s">
        <v>666</v>
      </c>
      <c r="B56" s="5" t="n">
        <v>425</v>
      </c>
      <c r="D56" s="5" t="n">
        <v>395</v>
      </c>
    </row>
    <row r="57" spans="1:4">
      <c r="A57" s="4" t="s">
        <v>52</v>
      </c>
      <c r="B57" s="5" t="n">
        <v>75032</v>
      </c>
      <c r="D57" s="5" t="n">
        <v>81303</v>
      </c>
    </row>
    <row r="58" spans="1:4">
      <c r="A58" s="4" t="s">
        <v>667</v>
      </c>
      <c r="B58" s="5" t="n">
        <v>20619</v>
      </c>
      <c r="D58" s="5" t="n">
        <v>20619</v>
      </c>
    </row>
    <row r="59" spans="1:4">
      <c r="A59" s="4" t="s">
        <v>589</v>
      </c>
    </row>
    <row r="60" spans="1:4">
      <c r="A60" s="3" t="s">
        <v>647</v>
      </c>
    </row>
    <row r="61" spans="1:4">
      <c r="A61" s="4" t="s">
        <v>29</v>
      </c>
      <c r="B61" s="5" t="n">
        <v>22165</v>
      </c>
      <c r="D61" s="5" t="n">
        <v>21853</v>
      </c>
    </row>
    <row r="62" spans="1:4">
      <c r="A62" s="4" t="s">
        <v>660</v>
      </c>
      <c r="B62" s="5" t="n">
        <v>8780</v>
      </c>
      <c r="D62" s="5" t="n">
        <v>8780</v>
      </c>
    </row>
    <row r="63" spans="1:4">
      <c r="A63" s="4" t="s">
        <v>588</v>
      </c>
      <c r="B63" s="5" t="n">
        <v>1973</v>
      </c>
    </row>
    <row r="64" spans="1:4">
      <c r="A64" s="4" t="s">
        <v>648</v>
      </c>
      <c r="B64" s="5" t="n">
        <v>5013</v>
      </c>
      <c r="D64" s="5" t="n">
        <v>5056</v>
      </c>
    </row>
    <row r="65" spans="1:4">
      <c r="A65" s="4" t="s">
        <v>590</v>
      </c>
    </row>
    <row r="66" spans="1:4">
      <c r="A66" s="3" t="s">
        <v>647</v>
      </c>
    </row>
    <row r="67" spans="1:4">
      <c r="A67" s="4" t="s">
        <v>588</v>
      </c>
      <c r="B67" s="5" t="n">
        <v>10002</v>
      </c>
      <c r="D67" s="5" t="n">
        <v>10119</v>
      </c>
    </row>
    <row r="68" spans="1:4">
      <c r="A68" s="4" t="s">
        <v>648</v>
      </c>
      <c r="B68" s="5" t="n">
        <v>40419</v>
      </c>
      <c r="D68" s="5" t="n">
        <v>48948</v>
      </c>
    </row>
    <row r="69" spans="1:4">
      <c r="A69" s="4" t="s">
        <v>661</v>
      </c>
      <c r="B69" s="5" t="n">
        <v>9444</v>
      </c>
      <c r="D69" s="5" t="n">
        <v>4530</v>
      </c>
    </row>
    <row r="70" spans="1:4">
      <c r="A70" s="4" t="s">
        <v>38</v>
      </c>
      <c r="B70" s="5" t="n">
        <v>4227</v>
      </c>
      <c r="D70" s="5" t="n">
        <v>4489</v>
      </c>
    </row>
    <row r="71" spans="1:4">
      <c r="A71" s="4" t="s">
        <v>40</v>
      </c>
      <c r="B71" s="5" t="n">
        <v>2604</v>
      </c>
      <c r="D71" s="5" t="n">
        <v>2640</v>
      </c>
    </row>
    <row r="72" spans="1:4">
      <c r="A72" s="4" t="s">
        <v>605</v>
      </c>
      <c r="B72" s="5" t="n">
        <v>26</v>
      </c>
      <c r="D72" s="5" t="n">
        <v>13</v>
      </c>
    </row>
    <row r="73" spans="1:4">
      <c r="A73" s="4" t="s">
        <v>665</v>
      </c>
      <c r="B73" s="5" t="n">
        <v>12</v>
      </c>
      <c r="D73" s="5" t="n">
        <v>3</v>
      </c>
    </row>
    <row r="74" spans="1:4">
      <c r="A74" s="3" t="s">
        <v>649</v>
      </c>
    </row>
    <row r="75" spans="1:4">
      <c r="A75" s="4" t="s">
        <v>84</v>
      </c>
      <c r="B75" s="5" t="n">
        <v>613690</v>
      </c>
      <c r="D75" s="5" t="n">
        <v>594659</v>
      </c>
    </row>
    <row r="76" spans="1:4">
      <c r="A76" s="4" t="s">
        <v>666</v>
      </c>
      <c r="B76" s="5" t="n">
        <v>425</v>
      </c>
      <c r="D76" s="5" t="n">
        <v>395</v>
      </c>
    </row>
    <row r="77" spans="1:4">
      <c r="A77" s="4" t="s">
        <v>52</v>
      </c>
      <c r="B77" s="5" t="n">
        <v>75032</v>
      </c>
      <c r="D77" s="5" t="n">
        <v>81303</v>
      </c>
    </row>
    <row r="78" spans="1:4">
      <c r="A78" s="4" t="s">
        <v>593</v>
      </c>
    </row>
    <row r="79" spans="1:4">
      <c r="A79" s="3" t="s">
        <v>647</v>
      </c>
    </row>
    <row r="80" spans="1:4">
      <c r="A80" s="4" t="s">
        <v>662</v>
      </c>
      <c r="B80" s="5" t="n">
        <v>677594</v>
      </c>
      <c r="D80" s="5" t="n">
        <v>672349</v>
      </c>
    </row>
    <row r="81" spans="1:4">
      <c r="A81" s="4" t="s">
        <v>663</v>
      </c>
      <c r="B81" s="5" t="n">
        <v>501</v>
      </c>
      <c r="D81" s="5" t="n">
        <v>477</v>
      </c>
    </row>
    <row r="82" spans="1:4">
      <c r="A82" s="4" t="s">
        <v>664</v>
      </c>
      <c r="B82" s="5" t="n">
        <v>168</v>
      </c>
      <c r="D82" s="5" t="n">
        <v>22</v>
      </c>
    </row>
    <row r="83" spans="1:4">
      <c r="A83" s="3" t="s">
        <v>649</v>
      </c>
    </row>
    <row r="84" spans="1:4">
      <c r="A84" s="4" t="s">
        <v>667</v>
      </c>
      <c r="B84" s="7" t="n">
        <v>20619</v>
      </c>
      <c r="D84" s="7" t="n">
        <v>206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6</v>
      </c>
      <c r="D1" s="2" t="s">
        <v>1</v>
      </c>
    </row>
    <row r="2" spans="1:5">
      <c r="B2" s="2" t="s">
        <v>2</v>
      </c>
      <c r="C2" s="2" t="s">
        <v>77</v>
      </c>
      <c r="D2" s="2" t="s">
        <v>2</v>
      </c>
      <c r="E2" s="2" t="s">
        <v>77</v>
      </c>
    </row>
    <row r="3" spans="1:5">
      <c r="A3" s="3" t="s">
        <v>120</v>
      </c>
    </row>
    <row r="4" spans="1:5">
      <c r="A4" s="4" t="s">
        <v>114</v>
      </c>
      <c r="B4" s="7" t="n">
        <v>1918</v>
      </c>
      <c r="C4" s="7" t="n">
        <v>982</v>
      </c>
      <c r="D4" s="7" t="n">
        <v>3803</v>
      </c>
      <c r="E4" s="7" t="n">
        <v>1907</v>
      </c>
    </row>
    <row r="5" spans="1:5">
      <c r="A5" s="3" t="s">
        <v>121</v>
      </c>
    </row>
    <row r="6" spans="1:5">
      <c r="A6" s="4" t="s">
        <v>122</v>
      </c>
      <c r="B6" s="5" t="n">
        <v>-12</v>
      </c>
      <c r="C6" s="5" t="n">
        <v>21</v>
      </c>
      <c r="D6" s="5" t="n">
        <v>-66</v>
      </c>
      <c r="E6" s="5" t="n">
        <v>6</v>
      </c>
    </row>
    <row r="7" spans="1:5">
      <c r="A7" s="4" t="s">
        <v>123</v>
      </c>
      <c r="B7" s="5" t="n">
        <v>-12</v>
      </c>
      <c r="C7" s="5" t="n">
        <v>21</v>
      </c>
      <c r="D7" s="5" t="n">
        <v>-66</v>
      </c>
      <c r="E7" s="5" t="n">
        <v>6</v>
      </c>
    </row>
    <row r="8" spans="1:5">
      <c r="A8" s="4" t="s">
        <v>124</v>
      </c>
      <c r="B8" s="7" t="n">
        <v>1906</v>
      </c>
      <c r="C8" s="7" t="n">
        <v>1003</v>
      </c>
      <c r="D8" s="7" t="n">
        <v>3737</v>
      </c>
      <c r="E8" s="7" t="n">
        <v>19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6</v>
      </c>
      <c r="D1" s="2" t="s">
        <v>1</v>
      </c>
    </row>
    <row r="2" spans="1:5">
      <c r="B2" s="2" t="s">
        <v>2</v>
      </c>
      <c r="C2" s="2" t="s">
        <v>77</v>
      </c>
      <c r="D2" s="2" t="s">
        <v>2</v>
      </c>
      <c r="E2" s="2" t="s">
        <v>77</v>
      </c>
    </row>
    <row r="3" spans="1:5">
      <c r="A3" s="3" t="s">
        <v>121</v>
      </c>
    </row>
    <row r="4" spans="1:5">
      <c r="A4" s="4" t="s">
        <v>126</v>
      </c>
      <c r="B4" s="7" t="n">
        <v>-5</v>
      </c>
      <c r="C4" s="7" t="n">
        <v>14</v>
      </c>
      <c r="D4" s="7" t="n">
        <v>-24</v>
      </c>
      <c r="E4" s="7" t="n">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9"/>
    <col customWidth="1" max="7" min="7" width="10"/>
  </cols>
  <sheetData>
    <row r="1" spans="1:7">
      <c r="A1" s="1" t="s">
        <v>127</v>
      </c>
      <c r="B1" s="2" t="s">
        <v>128</v>
      </c>
      <c r="C1" s="2" t="s">
        <v>129</v>
      </c>
      <c r="D1" s="2" t="s">
        <v>130</v>
      </c>
      <c r="E1" s="2" t="s">
        <v>131</v>
      </c>
      <c r="F1" s="2" t="s">
        <v>132</v>
      </c>
      <c r="G1" s="2" t="s">
        <v>133</v>
      </c>
    </row>
    <row r="2" spans="1:7">
      <c r="A2" s="4" t="s">
        <v>134</v>
      </c>
      <c r="B2" s="7" t="n">
        <v>4</v>
      </c>
      <c r="C2" s="7" t="n">
        <v>121</v>
      </c>
      <c r="D2" s="7" t="n">
        <v>64471</v>
      </c>
      <c r="E2" s="7" t="n">
        <v>23334</v>
      </c>
      <c r="G2" s="7" t="n">
        <v>87930</v>
      </c>
    </row>
    <row r="3" spans="1:7">
      <c r="A3" s="4" t="s">
        <v>135</v>
      </c>
      <c r="B3" s="5" t="n">
        <v>437500</v>
      </c>
      <c r="C3" s="5" t="n">
        <v>12123179</v>
      </c>
    </row>
    <row r="4" spans="1:7">
      <c r="A4" s="3" t="s">
        <v>136</v>
      </c>
    </row>
    <row r="5" spans="1:7">
      <c r="A5" s="4" t="s">
        <v>114</v>
      </c>
      <c r="E5" s="5" t="n">
        <v>1907</v>
      </c>
      <c r="G5" s="5" t="n">
        <v>1907</v>
      </c>
    </row>
    <row r="6" spans="1:7">
      <c r="A6" s="4" t="s">
        <v>137</v>
      </c>
      <c r="D6" s="5" t="n">
        <v>102</v>
      </c>
      <c r="G6" s="5" t="n">
        <v>102</v>
      </c>
    </row>
    <row r="7" spans="1:7">
      <c r="A7" s="4" t="s">
        <v>138</v>
      </c>
      <c r="E7" s="5" t="n">
        <v>-140</v>
      </c>
      <c r="G7" s="5" t="n">
        <v>-140</v>
      </c>
    </row>
    <row r="8" spans="1:7">
      <c r="A8" s="4" t="s">
        <v>139</v>
      </c>
      <c r="D8" s="5" t="n">
        <v>17</v>
      </c>
      <c r="G8" s="7" t="n">
        <v>17</v>
      </c>
    </row>
    <row r="9" spans="1:7">
      <c r="A9" s="4" t="s">
        <v>140</v>
      </c>
      <c r="C9" s="5" t="n">
        <v>2161</v>
      </c>
      <c r="G9" s="5" t="n">
        <v>5025</v>
      </c>
    </row>
    <row r="10" spans="1:7">
      <c r="A10" s="4" t="s">
        <v>141</v>
      </c>
      <c r="F10" s="7" t="n">
        <v>6</v>
      </c>
      <c r="G10" s="7" t="n">
        <v>6</v>
      </c>
    </row>
    <row r="11" spans="1:7">
      <c r="A11" s="4" t="s">
        <v>142</v>
      </c>
      <c r="B11" s="7" t="n">
        <v>4</v>
      </c>
      <c r="C11" s="7" t="n">
        <v>121</v>
      </c>
      <c r="D11" s="5" t="n">
        <v>64590</v>
      </c>
      <c r="E11" s="5" t="n">
        <v>25101</v>
      </c>
      <c r="F11" s="5" t="n">
        <v>6</v>
      </c>
      <c r="G11" s="5" t="n">
        <v>89822</v>
      </c>
    </row>
    <row r="12" spans="1:7">
      <c r="A12" s="4" t="s">
        <v>143</v>
      </c>
      <c r="B12" s="5" t="n">
        <v>437500</v>
      </c>
      <c r="C12" s="5" t="n">
        <v>12125340</v>
      </c>
    </row>
    <row r="13" spans="1:7">
      <c r="A13" s="4" t="s">
        <v>144</v>
      </c>
      <c r="B13" s="7" t="n">
        <v>4</v>
      </c>
      <c r="C13" s="7" t="n">
        <v>122</v>
      </c>
      <c r="D13" s="5" t="n">
        <v>65137</v>
      </c>
      <c r="E13" s="5" t="n">
        <v>25872</v>
      </c>
      <c r="F13" s="5" t="n">
        <v>-35</v>
      </c>
      <c r="G13" s="5" t="n">
        <v>91100</v>
      </c>
    </row>
    <row r="14" spans="1:7">
      <c r="A14" s="4" t="s">
        <v>145</v>
      </c>
      <c r="B14" s="5" t="n">
        <v>437500</v>
      </c>
      <c r="C14" s="5" t="n">
        <v>12233424</v>
      </c>
    </row>
    <row r="15" spans="1:7">
      <c r="A15" s="3" t="s">
        <v>136</v>
      </c>
    </row>
    <row r="16" spans="1:7">
      <c r="A16" s="4" t="s">
        <v>114</v>
      </c>
      <c r="E16" s="5" t="n">
        <v>3803</v>
      </c>
      <c r="G16" s="5" t="n">
        <v>3803</v>
      </c>
    </row>
    <row r="17" spans="1:7">
      <c r="A17" s="4" t="s">
        <v>137</v>
      </c>
      <c r="D17" s="5" t="n">
        <v>113</v>
      </c>
      <c r="G17" s="5" t="n">
        <v>113</v>
      </c>
    </row>
    <row r="18" spans="1:7">
      <c r="A18" s="4" t="s">
        <v>146</v>
      </c>
      <c r="B18" s="7" t="n">
        <v>-4</v>
      </c>
      <c r="C18" s="7" t="n">
        <v>4</v>
      </c>
    </row>
    <row r="19" spans="1:7">
      <c r="A19" s="4" t="s">
        <v>147</v>
      </c>
      <c r="B19" s="5" t="n">
        <v>-437500</v>
      </c>
      <c r="C19" s="5" t="n">
        <v>437500</v>
      </c>
    </row>
    <row r="20" spans="1:7">
      <c r="A20" s="4" t="s">
        <v>138</v>
      </c>
      <c r="E20" s="5" t="n">
        <v>-70</v>
      </c>
      <c r="G20" s="5" t="n">
        <v>-70</v>
      </c>
    </row>
    <row r="21" spans="1:7">
      <c r="A21" s="4" t="s">
        <v>148</v>
      </c>
      <c r="E21" s="5" t="n">
        <v>-747</v>
      </c>
      <c r="G21" s="5" t="n">
        <v>-747</v>
      </c>
    </row>
    <row r="22" spans="1:7">
      <c r="A22" s="4" t="s">
        <v>139</v>
      </c>
      <c r="C22" s="7" t="n">
        <v>1</v>
      </c>
      <c r="D22" s="5" t="n">
        <v>96</v>
      </c>
      <c r="G22" s="7" t="n">
        <v>97</v>
      </c>
    </row>
    <row r="23" spans="1:7">
      <c r="A23" s="4" t="s">
        <v>140</v>
      </c>
      <c r="C23" s="5" t="n">
        <v>24002</v>
      </c>
      <c r="G23" s="5" t="n">
        <v>24252</v>
      </c>
    </row>
    <row r="24" spans="1:7">
      <c r="A24" s="4" t="s">
        <v>149</v>
      </c>
      <c r="D24" s="5" t="n">
        <v>-189</v>
      </c>
      <c r="G24" s="7" t="n">
        <v>-189</v>
      </c>
    </row>
    <row r="25" spans="1:7">
      <c r="A25" s="4" t="s">
        <v>141</v>
      </c>
      <c r="F25" s="5" t="n">
        <v>-66</v>
      </c>
      <c r="G25" s="5" t="n">
        <v>-66</v>
      </c>
    </row>
    <row r="26" spans="1:7">
      <c r="A26" s="4" t="s">
        <v>150</v>
      </c>
      <c r="C26" s="7" t="n">
        <v>127</v>
      </c>
      <c r="D26" s="7" t="n">
        <v>65157</v>
      </c>
      <c r="E26" s="7" t="n">
        <v>28858</v>
      </c>
      <c r="F26" s="7" t="n">
        <v>-101</v>
      </c>
      <c r="G26" s="7" t="n">
        <v>94041</v>
      </c>
    </row>
    <row r="27" spans="1:7">
      <c r="A27" s="4" t="s">
        <v>151</v>
      </c>
      <c r="C27" s="5" t="n">
        <v>126949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2</v>
      </c>
      <c r="B1" s="2" t="s">
        <v>1</v>
      </c>
    </row>
    <row r="2" spans="1:2">
      <c r="B2" s="2" t="s">
        <v>153</v>
      </c>
    </row>
    <row r="3" spans="1:2">
      <c r="A3" s="3" t="s">
        <v>154</v>
      </c>
    </row>
    <row r="4" spans="1:2">
      <c r="A4" s="4" t="s">
        <v>155</v>
      </c>
      <c r="B4" s="8" t="n">
        <v>0.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7</v>
      </c>
    </row>
    <row r="3" spans="1:3">
      <c r="A3" s="3" t="s">
        <v>157</v>
      </c>
    </row>
    <row r="4" spans="1:3">
      <c r="A4" s="4" t="s">
        <v>114</v>
      </c>
      <c r="B4" s="7" t="n">
        <v>3803</v>
      </c>
      <c r="C4" s="7" t="n">
        <v>1907</v>
      </c>
    </row>
    <row r="5" spans="1:3">
      <c r="A5" s="3" t="s">
        <v>158</v>
      </c>
    </row>
    <row r="6" spans="1:3">
      <c r="A6" s="4" t="s">
        <v>159</v>
      </c>
      <c r="B6" s="5" t="n">
        <v>628</v>
      </c>
      <c r="C6" s="5" t="n">
        <v>602</v>
      </c>
    </row>
    <row r="7" spans="1:3">
      <c r="A7" s="4" t="s">
        <v>160</v>
      </c>
      <c r="B7" s="5" t="n">
        <v>-861</v>
      </c>
      <c r="C7" s="5" t="n">
        <v>-521</v>
      </c>
    </row>
    <row r="8" spans="1:3">
      <c r="A8" s="4" t="s">
        <v>161</v>
      </c>
      <c r="B8" s="5" t="n">
        <v>-125</v>
      </c>
      <c r="C8" s="5" t="n">
        <v>-262</v>
      </c>
    </row>
    <row r="9" spans="1:3">
      <c r="A9" s="4" t="s">
        <v>88</v>
      </c>
      <c r="C9" s="5" t="n">
        <v>-650</v>
      </c>
    </row>
    <row r="10" spans="1:3">
      <c r="A10" s="4" t="s">
        <v>162</v>
      </c>
      <c r="B10" s="5" t="n">
        <v>44</v>
      </c>
      <c r="C10" s="5" t="n">
        <v>40</v>
      </c>
    </row>
    <row r="11" spans="1:3">
      <c r="A11" s="4" t="s">
        <v>163</v>
      </c>
      <c r="B11" s="5" t="n">
        <v>-1230</v>
      </c>
      <c r="C11" s="5" t="n">
        <v>-816</v>
      </c>
    </row>
    <row r="12" spans="1:3">
      <c r="A12" s="4" t="s">
        <v>164</v>
      </c>
      <c r="B12" s="5" t="n">
        <v>37151</v>
      </c>
      <c r="C12" s="5" t="n">
        <v>24065</v>
      </c>
    </row>
    <row r="13" spans="1:3">
      <c r="A13" s="4" t="s">
        <v>165</v>
      </c>
      <c r="B13" s="5" t="n">
        <v>-40835</v>
      </c>
      <c r="C13" s="5" t="n">
        <v>-16849</v>
      </c>
    </row>
    <row r="14" spans="1:3">
      <c r="A14" s="4" t="s">
        <v>137</v>
      </c>
      <c r="B14" s="5" t="n">
        <v>113</v>
      </c>
      <c r="C14" s="5" t="n">
        <v>102</v>
      </c>
    </row>
    <row r="15" spans="1:3">
      <c r="A15" s="4" t="s">
        <v>166</v>
      </c>
      <c r="B15" s="5" t="n">
        <v>-82</v>
      </c>
    </row>
    <row r="16" spans="1:3">
      <c r="A16" s="4" t="s">
        <v>41</v>
      </c>
      <c r="B16" s="5" t="n">
        <v>1334</v>
      </c>
      <c r="C16" s="5" t="n">
        <v>1308</v>
      </c>
    </row>
    <row r="17" spans="1:3">
      <c r="A17" s="4" t="s">
        <v>167</v>
      </c>
      <c r="B17" s="5" t="n">
        <v>36</v>
      </c>
      <c r="C17" s="5" t="n">
        <v>-36</v>
      </c>
    </row>
    <row r="18" spans="1:3">
      <c r="A18" s="4" t="s">
        <v>168</v>
      </c>
      <c r="B18" s="5" t="n">
        <v>163</v>
      </c>
      <c r="C18" s="5" t="n">
        <v>936</v>
      </c>
    </row>
    <row r="19" spans="1:3">
      <c r="A19" s="4" t="s">
        <v>169</v>
      </c>
      <c r="B19" s="5" t="n">
        <v>73</v>
      </c>
      <c r="C19" s="5" t="n">
        <v>-1614</v>
      </c>
    </row>
    <row r="20" spans="1:3">
      <c r="A20" s="4" t="s">
        <v>170</v>
      </c>
      <c r="B20" s="5" t="n">
        <v>212</v>
      </c>
      <c r="C20" s="5" t="n">
        <v>8212</v>
      </c>
    </row>
    <row r="21" spans="1:3">
      <c r="A21" s="3" t="s">
        <v>171</v>
      </c>
    </row>
    <row r="22" spans="1:3">
      <c r="A22" s="4" t="s">
        <v>172</v>
      </c>
      <c r="C22" s="5" t="n">
        <v>-8680</v>
      </c>
    </row>
    <row r="23" spans="1:3">
      <c r="A23" s="4" t="s">
        <v>173</v>
      </c>
      <c r="B23" s="5" t="n">
        <v>-17698</v>
      </c>
      <c r="C23" s="5" t="n">
        <v>-21343</v>
      </c>
    </row>
    <row r="24" spans="1:3">
      <c r="A24" s="4" t="s">
        <v>174</v>
      </c>
      <c r="B24" s="5" t="n">
        <v>262</v>
      </c>
      <c r="C24" s="5" t="n">
        <v>827</v>
      </c>
    </row>
    <row r="25" spans="1:3">
      <c r="A25" s="4" t="s">
        <v>175</v>
      </c>
      <c r="B25" s="5" t="n">
        <v>-548</v>
      </c>
      <c r="C25" s="5" t="n">
        <v>-216</v>
      </c>
    </row>
    <row r="26" spans="1:3">
      <c r="A26" s="3" t="s">
        <v>176</v>
      </c>
    </row>
    <row r="27" spans="1:3">
      <c r="A27" s="4" t="s">
        <v>177</v>
      </c>
      <c r="C27" s="5" t="n">
        <v>-6679</v>
      </c>
    </row>
    <row r="28" spans="1:3">
      <c r="A28" s="4" t="s">
        <v>178</v>
      </c>
      <c r="B28" s="5" t="n">
        <v>7745</v>
      </c>
      <c r="C28" s="5" t="n">
        <v>5096</v>
      </c>
    </row>
    <row r="29" spans="1:3">
      <c r="A29" s="3" t="s">
        <v>179</v>
      </c>
    </row>
    <row r="30" spans="1:3">
      <c r="A30" s="4" t="s">
        <v>177</v>
      </c>
      <c r="B30" s="5" t="n">
        <v>-2000</v>
      </c>
      <c r="C30" s="5" t="n">
        <v>-7184</v>
      </c>
    </row>
    <row r="31" spans="1:3">
      <c r="A31" s="4" t="s">
        <v>178</v>
      </c>
      <c r="B31" s="5" t="n">
        <v>108</v>
      </c>
      <c r="C31" s="5" t="n">
        <v>184</v>
      </c>
    </row>
    <row r="32" spans="1:3">
      <c r="A32" s="4" t="s">
        <v>180</v>
      </c>
      <c r="B32" s="5" t="n">
        <v>64</v>
      </c>
      <c r="C32" s="5" t="n">
        <v>433</v>
      </c>
    </row>
    <row r="33" spans="1:3">
      <c r="A33" s="4" t="s">
        <v>181</v>
      </c>
      <c r="B33" s="5" t="n">
        <v>-12067</v>
      </c>
      <c r="C33" s="5" t="n">
        <v>-37562</v>
      </c>
    </row>
    <row r="34" spans="1:3">
      <c r="A34" s="3" t="s">
        <v>182</v>
      </c>
    </row>
    <row r="35" spans="1:3">
      <c r="A35" s="4" t="s">
        <v>183</v>
      </c>
      <c r="B35" s="5" t="n">
        <v>19387</v>
      </c>
      <c r="C35" s="5" t="n">
        <v>7680</v>
      </c>
    </row>
    <row r="36" spans="1:3">
      <c r="A36" s="4" t="s">
        <v>184</v>
      </c>
      <c r="B36" s="5" t="n">
        <v>8500</v>
      </c>
    </row>
    <row r="37" spans="1:3">
      <c r="A37" s="4" t="s">
        <v>185</v>
      </c>
      <c r="B37" s="5" t="n">
        <v>34000</v>
      </c>
    </row>
    <row r="38" spans="1:3">
      <c r="A38" s="4" t="s">
        <v>186</v>
      </c>
      <c r="B38" s="5" t="n">
        <v>-49000</v>
      </c>
      <c r="C38" s="5" t="n">
        <v>-20000</v>
      </c>
    </row>
    <row r="39" spans="1:3">
      <c r="A39" s="4" t="s">
        <v>187</v>
      </c>
      <c r="B39" s="5" t="n">
        <v>-747</v>
      </c>
    </row>
    <row r="40" spans="1:3">
      <c r="A40" s="4" t="s">
        <v>188</v>
      </c>
      <c r="B40" s="5" t="n">
        <v>-70</v>
      </c>
      <c r="C40" s="5" t="n">
        <v>-140</v>
      </c>
    </row>
    <row r="41" spans="1:3">
      <c r="A41" s="4" t="s">
        <v>139</v>
      </c>
      <c r="B41" s="5" t="n">
        <v>97</v>
      </c>
      <c r="C41" s="5" t="n">
        <v>17</v>
      </c>
    </row>
    <row r="42" spans="1:3">
      <c r="A42" s="4" t="s">
        <v>189</v>
      </c>
      <c r="B42" s="5" t="n">
        <v>12167</v>
      </c>
      <c r="C42" s="5" t="n">
        <v>-12443</v>
      </c>
    </row>
    <row r="43" spans="1:3">
      <c r="A43" s="4" t="s">
        <v>190</v>
      </c>
      <c r="B43" s="5" t="n">
        <v>312</v>
      </c>
      <c r="C43" s="5" t="n">
        <v>-41793</v>
      </c>
    </row>
    <row r="44" spans="1:3">
      <c r="A44" s="4" t="s">
        <v>191</v>
      </c>
      <c r="B44" s="5" t="n">
        <v>21853</v>
      </c>
      <c r="C44" s="5" t="n">
        <v>67014</v>
      </c>
    </row>
    <row r="45" spans="1:3">
      <c r="A45" s="4" t="s">
        <v>192</v>
      </c>
      <c r="B45" s="5" t="n">
        <v>22165</v>
      </c>
      <c r="C45" s="5" t="n">
        <v>25221</v>
      </c>
    </row>
    <row r="46" spans="1:3">
      <c r="A46" s="3" t="s">
        <v>193</v>
      </c>
    </row>
    <row r="47" spans="1:3">
      <c r="A47" s="4" t="s">
        <v>194</v>
      </c>
      <c r="B47" s="5" t="n">
        <v>3937</v>
      </c>
      <c r="C47" s="5" t="n">
        <v>3902</v>
      </c>
    </row>
    <row r="48" spans="1:3">
      <c r="A48" s="4" t="s">
        <v>195</v>
      </c>
      <c r="B48" s="7" t="n">
        <v>91</v>
      </c>
    </row>
    <row r="49" spans="1:3">
      <c r="A49" s="4" t="s">
        <v>196</v>
      </c>
      <c r="C49" s="5" t="n">
        <v>515</v>
      </c>
    </row>
    <row r="50" spans="1:3">
      <c r="A50" s="4" t="s">
        <v>197</v>
      </c>
      <c r="C50" s="7" t="n">
        <v>41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9:49:51Z</dcterms:created>
  <dcterms:modified xmlns:dcterms="http://purl.org/dc/terms/" xmlns:xsi="http://www.w3.org/2001/XMLSchema-instance" xsi:type="dcterms:W3CDTF">2018-08-14T09:49:51Z</dcterms:modified>
</cp:coreProperties>
</file>